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INVENTORIES" sheetId="8" state="visible" r:id="rId8"/>
    <sheet xmlns:r="http://schemas.openxmlformats.org/officeDocument/2006/relationships" name="DEBT OBLIGATIONS" sheetId="9" state="visible" r:id="rId9"/>
    <sheet xmlns:r="http://schemas.openxmlformats.org/officeDocument/2006/relationships" name="FAIR VALUE MEASUREMENT"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PREPAID EXPENSES" sheetId="13" state="visible" r:id="rId13"/>
    <sheet xmlns:r="http://schemas.openxmlformats.org/officeDocument/2006/relationships" name="PROPERTY, PLANT AND EQUIPMENT" sheetId="14" state="visible" r:id="rId14"/>
    <sheet xmlns:r="http://schemas.openxmlformats.org/officeDocument/2006/relationships" name="OPERATING LEASE"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COMMON STOCK PURCHASE WARRANTS" sheetId="20" state="visible" r:id="rId20"/>
    <sheet xmlns:r="http://schemas.openxmlformats.org/officeDocument/2006/relationships" name="STOCKHOLDERS_ EQUITY" sheetId="21" state="visible" r:id="rId21"/>
    <sheet xmlns:r="http://schemas.openxmlformats.org/officeDocument/2006/relationships" name="NET EARNINGS (LOSS) PER SHARE" sheetId="22" state="visible" r:id="rId22"/>
    <sheet xmlns:r="http://schemas.openxmlformats.org/officeDocument/2006/relationships" name="DIGITAL ALLY HEALTHCARE VENTURE" sheetId="23" state="visible" r:id="rId23"/>
    <sheet xmlns:r="http://schemas.openxmlformats.org/officeDocument/2006/relationships" name="TICKETSMARTER ACQUISITION" sheetId="24" state="visible" r:id="rId24"/>
    <sheet xmlns:r="http://schemas.openxmlformats.org/officeDocument/2006/relationships" name="SEGMENT DATA"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NATURE OF BUSINESS AND SUMMAR_2" sheetId="28" state="visible" r:id="rId28"/>
    <sheet xmlns:r="http://schemas.openxmlformats.org/officeDocument/2006/relationships" name="NATURE OF BUSINESS AND SUMMAR_3" sheetId="29" state="visible" r:id="rId29"/>
    <sheet xmlns:r="http://schemas.openxmlformats.org/officeDocument/2006/relationships" name="INVENTORIES (Tables)" sheetId="30" state="visible" r:id="rId30"/>
    <sheet xmlns:r="http://schemas.openxmlformats.org/officeDocument/2006/relationships" name="DEBT OBLIGATIONS (Tables)" sheetId="31" state="visible" r:id="rId31"/>
    <sheet xmlns:r="http://schemas.openxmlformats.org/officeDocument/2006/relationships" name="FAIR VALUE MEASUREMENT (Tables)" sheetId="32" state="visible" r:id="rId32"/>
    <sheet xmlns:r="http://schemas.openxmlformats.org/officeDocument/2006/relationships" name="ACCRUED EXPENSES (Tables)" sheetId="33" state="visible" r:id="rId33"/>
    <sheet xmlns:r="http://schemas.openxmlformats.org/officeDocument/2006/relationships" name="PREPAID EXPENSES (Tables)" sheetId="34" state="visible" r:id="rId34"/>
    <sheet xmlns:r="http://schemas.openxmlformats.org/officeDocument/2006/relationships" name="PROPERTY, PLANT AND EQUIPMENT (" sheetId="35" state="visible" r:id="rId35"/>
    <sheet xmlns:r="http://schemas.openxmlformats.org/officeDocument/2006/relationships" name="OPERATING LEASE (Tables)" sheetId="36" state="visible" r:id="rId36"/>
    <sheet xmlns:r="http://schemas.openxmlformats.org/officeDocument/2006/relationships" name="GOODWILL AND OTHER INTANGIBLE_2" sheetId="37" state="visible" r:id="rId37"/>
    <sheet xmlns:r="http://schemas.openxmlformats.org/officeDocument/2006/relationships" name="OTHER ASSETS (Tables)" sheetId="38" state="visible" r:id="rId38"/>
    <sheet xmlns:r="http://schemas.openxmlformats.org/officeDocument/2006/relationships" name="STOCK-BASED COMPENSATION (Table" sheetId="39" state="visible" r:id="rId39"/>
    <sheet xmlns:r="http://schemas.openxmlformats.org/officeDocument/2006/relationships" name="COMMON STOCK PURCHASE WARRANTS " sheetId="40" state="visible" r:id="rId40"/>
    <sheet xmlns:r="http://schemas.openxmlformats.org/officeDocument/2006/relationships" name="NET EARNINGS (LOSS) PER SHARE (" sheetId="41" state="visible" r:id="rId41"/>
    <sheet xmlns:r="http://schemas.openxmlformats.org/officeDocument/2006/relationships" name="DIGITAL ALLY HEALTHCARE VENTU_2" sheetId="42" state="visible" r:id="rId42"/>
    <sheet xmlns:r="http://schemas.openxmlformats.org/officeDocument/2006/relationships" name="TICKETSMARTER ACQUISITION (Tabl" sheetId="43" state="visible" r:id="rId43"/>
    <sheet xmlns:r="http://schemas.openxmlformats.org/officeDocument/2006/relationships" name="SEGMENT DATA (Tables)" sheetId="44" state="visible" r:id="rId44"/>
    <sheet xmlns:r="http://schemas.openxmlformats.org/officeDocument/2006/relationships" name="SCHEDULE OF CONTRACT LIABILITIE" sheetId="45" state="visible" r:id="rId45"/>
    <sheet xmlns:r="http://schemas.openxmlformats.org/officeDocument/2006/relationships" name="SCHEDULE OF SHORT TERM INVESTME" sheetId="46" state="visible" r:id="rId46"/>
    <sheet xmlns:r="http://schemas.openxmlformats.org/officeDocument/2006/relationships" name="NATURE OF BUSINESS AND SUMMAR_4" sheetId="47" state="visible" r:id="rId47"/>
    <sheet xmlns:r="http://schemas.openxmlformats.org/officeDocument/2006/relationships" name="SCHEDULE OF INVENTORIES (Detail" sheetId="48" state="visible" r:id="rId48"/>
    <sheet xmlns:r="http://schemas.openxmlformats.org/officeDocument/2006/relationships" name="INVENTORIES (Details Narrative)" sheetId="49" state="visible" r:id="rId49"/>
    <sheet xmlns:r="http://schemas.openxmlformats.org/officeDocument/2006/relationships" name="SUMMARY OF DEBT OBLIGATIONS (De" sheetId="50" state="visible" r:id="rId50"/>
    <sheet xmlns:r="http://schemas.openxmlformats.org/officeDocument/2006/relationships" name="SCHEDULE OF MATURITY OF DEBT OB" sheetId="51" state="visible" r:id="rId51"/>
    <sheet xmlns:r="http://schemas.openxmlformats.org/officeDocument/2006/relationships" name="DEBT OBLIGATIONS (Details Narra" sheetId="52" state="visible" r:id="rId52"/>
    <sheet xmlns:r="http://schemas.openxmlformats.org/officeDocument/2006/relationships" name="SCHEDULE OF FINANCIAL ASSETS AN" sheetId="53" state="visible" r:id="rId53"/>
    <sheet xmlns:r="http://schemas.openxmlformats.org/officeDocument/2006/relationships" name="SCHEDULE OF FAIR VALUE MEASUREM" sheetId="54" state="visible" r:id="rId54"/>
    <sheet xmlns:r="http://schemas.openxmlformats.org/officeDocument/2006/relationships" name="SCHEDULE OF ACCRUED EXPENSES (D" sheetId="55" state="visible" r:id="rId55"/>
    <sheet xmlns:r="http://schemas.openxmlformats.org/officeDocument/2006/relationships" name="SCHEDULE OF ACCRUED WARRANTY EX" sheetId="56" state="visible" r:id="rId56"/>
    <sheet xmlns:r="http://schemas.openxmlformats.org/officeDocument/2006/relationships" name="INCOME TAXES (Details Narrative" sheetId="57" state="visible" r:id="rId57"/>
    <sheet xmlns:r="http://schemas.openxmlformats.org/officeDocument/2006/relationships" name="SCHEDULE OF PREPAID EXPENSE (De" sheetId="58" state="visible" r:id="rId58"/>
    <sheet xmlns:r="http://schemas.openxmlformats.org/officeDocument/2006/relationships" name="SCHEDULE OF PROPERTY, PLANT AND" sheetId="59" state="visible" r:id="rId59"/>
    <sheet xmlns:r="http://schemas.openxmlformats.org/officeDocument/2006/relationships" name="PROPERTY, PLANT AND EQUIPMENT_2" sheetId="60" state="visible" r:id="rId60"/>
    <sheet xmlns:r="http://schemas.openxmlformats.org/officeDocument/2006/relationships" name="SCHEDULE OF OPERATING LEASES RI" sheetId="61" state="visible" r:id="rId61"/>
    <sheet xmlns:r="http://schemas.openxmlformats.org/officeDocument/2006/relationships" name="SCHEDULE OF LEASE EXPENSE (Deta" sheetId="62" state="visible" r:id="rId62"/>
    <sheet xmlns:r="http://schemas.openxmlformats.org/officeDocument/2006/relationships" name="SCHEDULE OF FUTURE MINIMUM LEAS" sheetId="63" state="visible" r:id="rId63"/>
    <sheet xmlns:r="http://schemas.openxmlformats.org/officeDocument/2006/relationships" name="OPERATING LEASE (Details Narrat" sheetId="64" state="visible" r:id="rId64"/>
    <sheet xmlns:r="http://schemas.openxmlformats.org/officeDocument/2006/relationships" name="SCHEDULE OF INTANGIBLE ASSETS (" sheetId="65" state="visible" r:id="rId65"/>
    <sheet xmlns:r="http://schemas.openxmlformats.org/officeDocument/2006/relationships" name="SCHEDULE OF ESTIMATED AMORTIZAT" sheetId="66" state="visible" r:id="rId66"/>
    <sheet xmlns:r="http://schemas.openxmlformats.org/officeDocument/2006/relationships" name="GOODWILL AND OTHER INTANGIBLE_3" sheetId="67" state="visible" r:id="rId67"/>
    <sheet xmlns:r="http://schemas.openxmlformats.org/officeDocument/2006/relationships" name="SCHEDULE OF OTHER ASSETS (Detai" sheetId="68" state="visible" r:id="rId68"/>
    <sheet xmlns:r="http://schemas.openxmlformats.org/officeDocument/2006/relationships" name="COMMITMENTS AND CONTINGENCIES (" sheetId="69" state="visible" r:id="rId69"/>
    <sheet xmlns:r="http://schemas.openxmlformats.org/officeDocument/2006/relationships" name="SUMMARY OF STOCK OPTIONS OUTSTA" sheetId="70" state="visible" r:id="rId70"/>
    <sheet xmlns:r="http://schemas.openxmlformats.org/officeDocument/2006/relationships" name="SCHEDULE OF SHARES AUTHORIZED U" sheetId="71" state="visible" r:id="rId71"/>
    <sheet xmlns:r="http://schemas.openxmlformats.org/officeDocument/2006/relationships" name="SUMMARY OF RESTRICTED STOCK ACT" sheetId="72" state="visible" r:id="rId72"/>
    <sheet xmlns:r="http://schemas.openxmlformats.org/officeDocument/2006/relationships" name="SCHEDULE OF NON-VESTED BALANCE " sheetId="73" state="visible" r:id="rId73"/>
    <sheet xmlns:r="http://schemas.openxmlformats.org/officeDocument/2006/relationships" name="STOCK-BASED COMPENSATION (Detai" sheetId="74" state="visible" r:id="rId74"/>
    <sheet xmlns:r="http://schemas.openxmlformats.org/officeDocument/2006/relationships" name="SCHEDULE OF WARRANT MODIFICATIO" sheetId="75" state="visible" r:id="rId75"/>
    <sheet xmlns:r="http://schemas.openxmlformats.org/officeDocument/2006/relationships" name="SUMMARY OF WARRANT ACTIVITY (De" sheetId="76" state="visible" r:id="rId76"/>
    <sheet xmlns:r="http://schemas.openxmlformats.org/officeDocument/2006/relationships" name="SUMMARY OF RANGE OF EXERCISE PR" sheetId="77" state="visible" r:id="rId77"/>
    <sheet xmlns:r="http://schemas.openxmlformats.org/officeDocument/2006/relationships" name="COMMON STOCK PURCHASE WARRANT_2" sheetId="78" state="visible" r:id="rId78"/>
    <sheet xmlns:r="http://schemas.openxmlformats.org/officeDocument/2006/relationships" name="STOCKHOLDERS_ EQUITY (Details N" sheetId="79" state="visible" r:id="rId79"/>
    <sheet xmlns:r="http://schemas.openxmlformats.org/officeDocument/2006/relationships" name="SCHEDULE OF WEIGHTED AVERAGE NU" sheetId="80" state="visible" r:id="rId80"/>
    <sheet xmlns:r="http://schemas.openxmlformats.org/officeDocument/2006/relationships" name="SCHEDULE OF PRELIMINARY FAIR VA" sheetId="81" state="visible" r:id="rId81"/>
    <sheet xmlns:r="http://schemas.openxmlformats.org/officeDocument/2006/relationships" name="SCHEDULE OF IDENTIFIABLE INTANG" sheetId="82" state="visible" r:id="rId82"/>
    <sheet xmlns:r="http://schemas.openxmlformats.org/officeDocument/2006/relationships" name="SCHEDULE OF IDENTIFIABLE INTA_2" sheetId="83" state="visible" r:id="rId83"/>
    <sheet xmlns:r="http://schemas.openxmlformats.org/officeDocument/2006/relationships" name="DIGITAL ALLY HEALTHCARE VENTU_3" sheetId="84" state="visible" r:id="rId84"/>
    <sheet xmlns:r="http://schemas.openxmlformats.org/officeDocument/2006/relationships" name="SCHEDULE OF PARLIAMENT AND FINA" sheetId="85" state="visible" r:id="rId85"/>
    <sheet xmlns:r="http://schemas.openxmlformats.org/officeDocument/2006/relationships" name="SCHEDULE OF PRELIMINARY FAIR _2" sheetId="86" state="visible" r:id="rId86"/>
    <sheet xmlns:r="http://schemas.openxmlformats.org/officeDocument/2006/relationships" name="SCHEDULE OF COMPONENTS OF IDENT" sheetId="87" state="visible" r:id="rId87"/>
    <sheet xmlns:r="http://schemas.openxmlformats.org/officeDocument/2006/relationships" name="TICKETSMARTER ACQUISITION (Deta" sheetId="88" state="visible" r:id="rId88"/>
    <sheet xmlns:r="http://schemas.openxmlformats.org/officeDocument/2006/relationships" name="SCHEDULE OF SEGMENT REPORTING (" sheetId="89" state="visible" r:id="rId89"/>
    <sheet xmlns:r="http://schemas.openxmlformats.org/officeDocument/2006/relationships" name="SEGMENT DATA (Details Narrative" sheetId="90" state="visible" r:id="rId90"/>
    <sheet xmlns:r="http://schemas.openxmlformats.org/officeDocument/2006/relationships" name="RELATED PARTY TRANSACTIONS (Det"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3899</t>
        </is>
      </c>
      <c r="C12" s="4" t="inlineStr">
        <is>
          <t xml:space="preserve"> </t>
        </is>
      </c>
    </row>
    <row r="13">
      <c r="A13" s="4" t="inlineStr">
        <is>
          <t>Entity Registrant Name</t>
        </is>
      </c>
      <c r="B13" s="4" t="inlineStr">
        <is>
          <t>Digital
Ally, Inc.</t>
        </is>
      </c>
      <c r="C13" s="4" t="inlineStr">
        <is>
          <t xml:space="preserve"> </t>
        </is>
      </c>
    </row>
    <row r="14">
      <c r="A14" s="4" t="inlineStr">
        <is>
          <t>Entity Central Index Key</t>
        </is>
      </c>
      <c r="B14" s="4" t="inlineStr">
        <is>
          <t>0001342958</t>
        </is>
      </c>
      <c r="C14" s="4" t="inlineStr">
        <is>
          <t xml:space="preserve"> </t>
        </is>
      </c>
    </row>
    <row r="15">
      <c r="A15" s="4" t="inlineStr">
        <is>
          <t>Entity Tax Identification Number</t>
        </is>
      </c>
      <c r="B15" s="4" t="inlineStr">
        <is>
          <t>20-006426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001
Marshall Drive</t>
        </is>
      </c>
      <c r="C17" s="4" t="inlineStr">
        <is>
          <t xml:space="preserve"> </t>
        </is>
      </c>
    </row>
    <row r="18">
      <c r="A18" s="4" t="inlineStr">
        <is>
          <t>Entity Address, City or Town</t>
        </is>
      </c>
      <c r="B18" s="4" t="inlineStr">
        <is>
          <t>Lenexa</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6215</t>
        </is>
      </c>
      <c r="C20" s="4" t="inlineStr">
        <is>
          <t xml:space="preserve"> </t>
        </is>
      </c>
    </row>
    <row r="21">
      <c r="A21" s="4" t="inlineStr">
        <is>
          <t>City Area Code</t>
        </is>
      </c>
      <c r="B21" s="4" t="inlineStr">
        <is>
          <t>(913)</t>
        </is>
      </c>
      <c r="C21" s="4" t="inlineStr">
        <is>
          <t xml:space="preserve"> </t>
        </is>
      </c>
    </row>
    <row r="22">
      <c r="A22" s="4" t="inlineStr">
        <is>
          <t>Local Phone Number</t>
        </is>
      </c>
      <c r="B22" s="4" t="inlineStr">
        <is>
          <t>814-7774</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DGL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552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NOTE
4.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March 31, 2023 and December 31, 2022: SCHEDULE OF FINANCIAL ASSETS AND LIABILITIES MEASURED AT FAIR VALUE ON RECURRING BASIS
Level 1 Level 2 Level 3 Total
March 31, 2023
Level 1 Level 2 Level 3 Total
Liabilities:
Contingent consideration promissory notes and contingent consideration earn-out agreement — — $ 499,029 $ 499,029
Liabilities, fair value $ — $ — $ 499,029 $ 499,029
Level 1 Level 2 Level 3 Total
December 31, 2022
Level 1 Level 2 Level 3 Total
Liabilities:
Contingent consideration promissory notes and contingent consideration earn-out agreement — — $ 777,840 $ 777,840
Liabilities, fair value $ — $ — $ 777,840 $ 777,840 The
following table represents the change in Level 3 tier value measurements for the three months ended March 31, 2023: SCHEDULE OF FAIR VALUE MEASUREMENTS CHANGE IN LEVEL 3 INPUTS
Contingent Consideration Promissory Notes
Balance, December 31, 2022 $ 777,840
Principal payments on contingent consideration promissory notes – Revenue Cycle Management Acquisitions (120,789 )
Change in fair value of contingent consideration promissory notes – Revenue Cycle Management Acquisitions (158,022 )
Balance, March 31, 2023 $ 499,0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NOTE
5. ACCRUED EXPENSES Accrued
expenses consisted of the following at March 31, 2023 and December 31, 2022: SCHEDULE OF ACCRUED EXPENSES
March 31, 2023 December 31, 2022
Accrued warranty expense $ 19,261 $ 15,694
Accrued litigation costs 247,984 247,984
Accrued sales commissions 59,075 55,000
Accrued payroll and related fringes 316,114 504,020
Accrued sales returns and allowances 116,643 118,026
Accrued taxes 50,727 46,408
Other 96,187 103,835
Total accrued expenses $ 905,991 $ 1,090,967 Accrued
warranty expense was comprised of the following for the three months ended March 31, 2023: SCHEDULE OF ACCRUED WARRANTY EXPENSE
Beginning balance $ 15,694
Provision for warranty expense 20,708
Charges applied to warranty reserve (17,141 )
Ending balance $ 19,2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6. INCOME TAXES The
effective tax rate for the three months ended March 31, 2023 and 2022 varied from the expected statutory rate due to the Company continuing
to provide a 100 The
Company has incurred operating losses in recent years, and it continues to be in a three-year cumulative loss position at March 31, 2023.
Accordingly, the Company determined there was not sufficient positive evidence regarding its potential for future profits to outweigh
the negative evidence of our three-year cumulative loss position under the guidance provided in ASC 740. Therefore, it is determined
to continue to provide a 100 11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3</t>
        </is>
      </c>
    </row>
    <row r="3">
      <c r="A3" s="3" t="inlineStr">
        <is>
          <t>Prepaid Expenses</t>
        </is>
      </c>
      <c r="B3" s="4" t="inlineStr">
        <is>
          <t xml:space="preserve"> </t>
        </is>
      </c>
    </row>
    <row r="4">
      <c r="A4" s="4" t="inlineStr">
        <is>
          <t>PREPAID EXPENSES</t>
        </is>
      </c>
      <c r="B4" s="4" t="inlineStr">
        <is>
          <t xml:space="preserve">NOTE
7. PREPAID EXPENSES Prepaid
expenses were the following at March 31, 2023 and December 31, 2022: SCHEDULE OF PREPAID EXPENSE
March 31, 2023 December 31, 2022
Prepaid inventory $ 5,925,548 $ 6,110,321
Prepaid advertising 1,397,068 1,931,628
Other 459,394 424,464
Total prepaid expenses $ 7,782,010 $ 8,466,4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NOTE
8. PROPERTY, PLANT AND EQUIPMENT Property,
plant and equipment consisted of the following at March 31, 2023 and December 31, 2022: SCHEDULE OF PROPERTY, PLANT AND EQUIPMENT
Estimated March 31, 2023 December 31, 2022
Building 25 $ 4,537,037 $ 4,537,037
Land Infinite 739,734 739,734
Office furniture, fixtures, equipment, and aircraft 3 20 2,072,295 2,048,169
Warehouse and production equipment 3 7 51,302 51,302
Demonstration and tradeshow equipment 3 7 72,341 72,341
Building improvements 5 7 1,334,374 1,334,374
Total cost 8,807,083 8,782,957
Less: accumulated depreciation and amortization (1,056,371 ) (884,271 )
Net property, plant and equipment $ 7,750,712 $ 7,898,686 Depreciation expense for the three months ended March
31, 2023 and March 31, 2022 was $ 171,631 135,4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Mar. 31, 2023</t>
        </is>
      </c>
    </row>
    <row r="3">
      <c r="A3" s="3" t="inlineStr">
        <is>
          <t>Operating Lease</t>
        </is>
      </c>
      <c r="B3" s="4" t="inlineStr">
        <is>
          <t xml:space="preserve"> </t>
        </is>
      </c>
    </row>
    <row r="4">
      <c r="A4" s="4" t="inlineStr">
        <is>
          <t>OPERATING LEASE</t>
        </is>
      </c>
      <c r="B4" s="4" t="inlineStr">
        <is>
          <t xml:space="preserve">NOTE
9. OPERATING LEASE On
May 13, 2020, the Company entered into an operating lease for new warehouse and office space, which the Company currently utilizes as
one of its office, assembly and warehouse locations. The original lease agreement was amended on August 28, 2020 to correct the footage
under lease and monthly payment amounts resulting from such correction. The lease terms, as amended, include no base rent for the first
nine months and monthly payments ranging from $ 12,398 14,741 termination date of December 2026 forty-five months The
Company entered into an operating lease with a third party in October 2019 for copiers used for office and warehouse purposes. The terms
of the lease include 48 1,598 maturity date of October 2023 seven months On
June 30, 2021, the Company completed the acquisition of a private medical billing company, through its revenue cycle management segment.
Upon completion of this acquisition, the Company became responsible for the operating lease for the seller’s office space. The
lease terms include monthly payments ranging from $ 2,648 2,774 termination date of July 2024 sixteen months On
August 31, 2021, the Company completed the acquisition of a private medical billing company, through its revenue cycle management segment.
Upon completion of this acquisition, the Company became responsible for the operating lease for the seller’s office space. The
lease terms include monthly payments ranging from $ 11,579 11,811 termination date of March 2023 eighty-four-month 7,436 8,877 termination date of March 2030 eighty-four months On
September 1, 2021, the Company completed the acquisition of Goody Tickets, LLC and TicketSmarter, LLC through TicketSmarter. Upon completion
of this acquisition, the Company became responsible for the operating lease for TicketSmarter’s office space. The lease terms include
monthly payments ranging from $ 7,211 7,364 termination date of December 2022 six-month On
January 1, 2022, the Company completed the acquisition of a private medical billing company, through its revenue cycle management segment.
Upon completion of this acquisition, the Company became responsible for the operating lease for the seller’s office space. The
lease terms include monthly payments ranging from $ 4,233 4,626 termination date of June 2025 twenty-seven months Lease
expense related to the office space and copier operating leases were recorded on a straight-line basis over their respective lease terms.
Total lease expense under the six operating leases was approximately $ 142,402 The
weighted-average remaining lease term related to the Company’s lease liabilities as of March 31, 2023 was 4.8 The
discount rate implicit within the Company’s operating leases was not generally determinable and therefore the Company determined
the discount rate based on its incremental borrowing rate on the information available at commencement date. As of commencement date,
the operating lease liabilities reflect a weighted average discount rate of 8 The
following sets forth the operating lease right of use assets and liabilities as of March 31, 2023: SCHEDULE OF OPERATING LEASES RIGHT OF USE ASSETS AND LIABILITIES
Assets:
Operating lease right of use assets $ 1,189,053
Liabilities:
Operating lease obligations-current portion $ 287,520
Operating lease obligations-less current portion 969,728
Total operating lease obligations $ 1,257,248 The
components of lease expense were as follows for the three months ended March 31, 2023: SCHEDULE
OF LEASE EXPENSE
Selling, general and administrative expenses $ 142,402 Following
are the minimum lease payments for each year and in total: SCHEDULE OF FUTURE MINIMUM LEASE PAYMENTS
Year ending December 31:
2023 (April 1, to December 31, 2023) $ 291,559
2024 336,992
2025 290,417
2026 271,868
Thereafter 334,651
Total undiscounted minimum future lease payments 1,525,487
Imputed interest (268,239 )
Total operating lease liability $ 1,257,2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10. GOODWILL AND OTHER INTANGIBLE ASSETS Intangible
assets consisted of the following at March 31, 2023 and December 31, 2022: SCHEDULE OF INTANGIBLE ASSETS
March 31, 2023 December 31, 2022
Gross Accumulated Net Gross Accumulated Net
Amortized intangible assets:
Licenses (video solutions segment) $ 211,183 $ 84,488 $ 126,695 $ 211,183 $ 80,378 $ 130,805
Patents and trademarks (video solutions segment) 472,077 328,412 143,665 472,077 305,021 167,056
Sponsorship agreement network (entertainment segment) 5,600,000 1,773,333 3,826,667 5,600,000 1,493,333 4,106,667
SEO content (entertainment segment) 600,000 237,500 362,500 600,000 200,000 400,000
Personal seat licenses (entertainment 180,081 9,502 170,579 180,081 8,001 172,080
Client agreements (revenue cycle management segments) 999,034 151,840 847,194 999,034 126,864 872,170
8,062,375 2,585,075 5,477,300 8,062,375 2,213,597 5,848,778
Indefinite life intangible assets:
Goodwill (entertainment and revenue cycle management segments) 11,367,514 — 11,367,514 11,367,514 — 11,367,514
Trade name (entertainment segment) 600,000 — 600,000 600,000 — 600,000
Patents and trademarks pending 103,665 — 103,665 56,678 — 56,678
Total $ 20,133,554 $ 2,585,075 $ 17,548,479 $ 20,086,567 $ 2,213,597 $ 17,872,970 Patents
and trademarks pending will be amortized beginning at the time they are issued by the appropriate authorities. If issuance of the final
patent or trademark is denied, then the amount deferred will be immediately charged to expense. Amortization
expense for the three months ended March 31, 2023 and 2022 was $ 371,478 357,966 SCHEDULE OF ESTIMATED AMORTIZATION FOR INTANGIBLE ASSETS
Year ending December 31:
2023 (April 1, to December 31, 2023) $ 1,113,133
2024 1,432,808
2025 1,340,312
2026 856,330
2027 and thereafter 734,717
Total $ 5,477,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 xml:space="preserve">NOTE
11. OTHER ASSETS Other
assets were the following at March 31, 2023 and December 31, 2022: SCHEDULE OF OTHER ASSETS
March 31, 2023 December 31, 2022
Lease receivable $ 5,071,750 $ 4,700,923
Sponsorship network 2,149,520 116,828
Other 379,617 337,930
Total other assets $ 7,600,887 $ 5,155,6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itigation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On
May 31, 2022, the Company filed a lawsuit against Culp McAuley, Inc. (“defendant”) in the United States District Court for
the District of Kansas. The lawsuit arises from the defendant’s multiple breaches of its obligations to the Company. The Company
seeks monetary damages and injunctive relief based on certain conduct by the defendant. On July 18, 2022, the defendant filed its Answer
to the Company’s Verified Complaint and included Counterclaims alleging breach of contract and seeking monetary damages. On August
8, 2022, the Company filed its Reply and Affirmative Defenses to the Counterclaims by, among other things, denying the allegations and
any and all liability. We have not concluded that a material loss related to the allegations is probable, nor have we accrued a liability
related to these claims. Although we believe a loss could be reasonably possible (as defined in ASC 450), we do not have sufficient information
to determine the amount or range of reasonably possible loss with respect to the potential damages given that the dispute is yet to enter
the discovery process. We will continue to vigorously pursue these claims, and we continue to believe that we have valid grounds for
recovery of the disputed deliverables. However, there can be no assurances as to the outcome of the dispute. While
the ultimate resolution is unknown, based on the information currently available, we do not expect that these lawsuits will individually,
or in the aggregate, have a material adverse effect to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Notice
of Delisting On
July 7, 2022, the Company, received a written notification (the “Notice”) from the Listing Qualifications Department of The
Nasdaq Stock Market LLC (“Nasdaq”) notifying the Company that it was not in compliance with the minimum bid price requirement
for continued listing on the Nasdaq Capital Market, as set forth under Nasdaq Listing Rule 5550(a)(2) (the “Minimum Bid Price Requirement”),
because the closing bid price of the Company’s common stock was below $ 1.00 Pursuant
to Nasdaq Listing Rule 5810(c)(3)(A), the Company has been granted 180 calendar days from the date of the Notice, or until January 3,
2023 (the “Compliance Period”), to regain compliance with the Minimum Bid Price Requirement. If at any time during the Compliance
Period, the bid price of the Common Stock closes at or above $ 1.00 On
February 23, 2023, the Company received notice from Nasdaq confirming that the Company has cured its bid price deficiency and has fully
regained compliance with the Minimum Bid Price Requir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NOTE
13. STOCK-BASED COMPENSATION The
Company recorded pre-tax compensation expense related to the grant of stock options and restricted stock issued of $ 114,848 394,749 As
of March 31, 2023, the Company had adopted t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viii) the 2018 Stock Option and Restricted Stock Plan (the “2018 Plan”), (ix) the 2020 Stock Option and Restricted Stock
Plan (the “2020 Plan”), and (x) the 2022 Stock Option and Restricted Stock Plan (the “2022 Plan”). The 2005 Plan,
2006 Plan, 2007 Plan, 2008 Plan, 2011 Plan, 2013 Plan, 2015 Plan, 2018 Plan, 2020 Plan and 2022 Plan are referred to as the “Plans.” These
Plans permit the grant of stock options or restricted stock to its employees, non-employee directors and others for up to a total of
333,750 1,078 284 531 4,733 no 2,025 Stock
option grants. 137,042 The
fair value of each option award is estimated on the date of grant using a Black-Scholes option valuation model. A
summary of all stock option activity under the Plans for the three months ended March 31, 2023 is as follows: SUMMARY OF STOCK OPTIONS OUTSTANDING
Options Number of Shares Weighted Average Exercise Price
Outstanding at December 31, 2022 53,950 $ 45.80
Granted — —
Exercised — —
Forfeited (350 ) (83.20 )
Outstanding at March 31, 2023 53,600 $ 45.55
Exercisable at March 31, 2023 53,600 $ 45.55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three months ended March 31, 2023 and 2022. The
aggregate intrinsic value of options outstanding was $- 0 0 0 0 As
of March 31, 2023, the unrecognized portion of stock compensation expense on all existing stock options was $- 0 The
following table summarizes the range of exercise prices and weighted average remaining contractual life for outstanding and exercisable
options under the Company’s option plans as of March 31, 2023: SCHEDULE OF SHARES AUTHORIZED UNDER STOCK OPTION PLANS BY EXERCISE PRICE RANGE
Outstanding options Exercisable options
Exercise price range Number of options Weighted average contractual life Number of options Weighted average remaining contractual life
$ 0.01 49.99 37,000 7.4 37,000 7.4
$ 50.00 69.99 15,100 5.2 15,100 5.2
$ 70.00 89.99 1,500 3.1 1,500 3.1
53,600 6.6 53,600 6.6 Restricted
stock grants. A
summary of all restricted stock activity under the Plans for the three months ended March 31, 2023 is as follows: SUMMARY OF RESTRICTED STOCK ACTIVITY
Number of Restricted shares Weighted average grant
date
Nonvested balance, December 31, 2022 79,125 $ 21.73
Granted 35,000 5.00
Vested (26,375 ) (35.83 )
Forfeited — —
Nonvested balance, March 31, 2023 87,750 $ 10.82 The
Company estimated the fair market value of these restricted stock grants based on the closing market price on the date of grant. As of
March 31, 2023, there were $ 559,045 The
nonvested balance of restricted stock vests as follows: SCHEDULE OF NON-VESTED BALANCE OF RESTRICTED STOCK
Years ended Number of shares
2023 (April 1, 2023 through December 31, 2023) 30,375
2024 28,750
2025 20,000
2026 4,625
2027 2,500
2028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59723</v>
      </c>
      <c r="C3" s="6" t="n">
        <v>3532199</v>
      </c>
    </row>
    <row r="4">
      <c r="A4" s="4" t="inlineStr">
        <is>
          <t>Accounts receivable – trade, net of $181,761 allowance – March 31, 2023 and $146,964 – December 31, 2022</t>
        </is>
      </c>
      <c r="B4" s="5" t="n">
        <v>2199255</v>
      </c>
      <c r="C4" s="5" t="n">
        <v>2044056</v>
      </c>
    </row>
    <row r="5">
      <c r="A5" s="4" t="inlineStr">
        <is>
          <t>Other receivables, net of $5,000 allowance – March 31, 2023 and $0 – December 31, 2022 (including $138,384 due from related parties – March 31, 2023 and $138,384 – December 31, 2022, refer to Note 20)</t>
        </is>
      </c>
      <c r="B5" s="5" t="n">
        <v>2592046</v>
      </c>
      <c r="C5" s="5" t="n">
        <v>4076522</v>
      </c>
    </row>
    <row r="6">
      <c r="A6" s="4" t="inlineStr">
        <is>
          <t>Inventories, net</t>
        </is>
      </c>
      <c r="B6" s="5" t="n">
        <v>5921079</v>
      </c>
      <c r="C6" s="5" t="n">
        <v>6839406</v>
      </c>
    </row>
    <row r="7">
      <c r="A7" s="4" t="inlineStr">
        <is>
          <t>Prepaid expenses</t>
        </is>
      </c>
      <c r="B7" s="5" t="n">
        <v>7782010</v>
      </c>
      <c r="C7" s="5" t="n">
        <v>8466413</v>
      </c>
    </row>
    <row r="8">
      <c r="A8" s="4" t="inlineStr">
        <is>
          <t>Total current assets</t>
        </is>
      </c>
      <c r="B8" s="5" t="n">
        <v>21354113</v>
      </c>
      <c r="C8" s="5" t="n">
        <v>24958596</v>
      </c>
    </row>
    <row r="9">
      <c r="A9" s="4" t="inlineStr">
        <is>
          <t>Property, plant, and equipment, net</t>
        </is>
      </c>
      <c r="B9" s="5" t="n">
        <v>7750712</v>
      </c>
      <c r="C9" s="5" t="n">
        <v>7898686</v>
      </c>
    </row>
    <row r="10">
      <c r="A10" s="4" t="inlineStr">
        <is>
          <t>Goodwill and other intangible assets, net</t>
        </is>
      </c>
      <c r="B10" s="5" t="n">
        <v>17548479</v>
      </c>
      <c r="C10" s="5" t="n">
        <v>17872970</v>
      </c>
    </row>
    <row r="11">
      <c r="A11" s="4" t="inlineStr">
        <is>
          <t>Operating lease right of use assets, net</t>
        </is>
      </c>
      <c r="B11" s="5" t="n">
        <v>1189053</v>
      </c>
      <c r="C11" s="5" t="n">
        <v>782129</v>
      </c>
    </row>
    <row r="12">
      <c r="A12" s="4" t="inlineStr">
        <is>
          <t>Other assets</t>
        </is>
      </c>
      <c r="B12" s="5" t="n">
        <v>7600887</v>
      </c>
      <c r="C12" s="5" t="n">
        <v>5155681</v>
      </c>
    </row>
    <row r="13">
      <c r="A13" s="4" t="inlineStr">
        <is>
          <t>Total assets</t>
        </is>
      </c>
      <c r="B13" s="5" t="n">
        <v>55443244</v>
      </c>
      <c r="C13" s="5" t="n">
        <v>56668062</v>
      </c>
    </row>
    <row r="14">
      <c r="A14" s="3" t="inlineStr">
        <is>
          <t>Current liabilities:</t>
        </is>
      </c>
      <c r="B14" s="4" t="inlineStr">
        <is>
          <t xml:space="preserve"> </t>
        </is>
      </c>
      <c r="C14" s="4" t="inlineStr">
        <is>
          <t xml:space="preserve"> </t>
        </is>
      </c>
    </row>
    <row r="15">
      <c r="A15" s="4" t="inlineStr">
        <is>
          <t>Accounts payable</t>
        </is>
      </c>
      <c r="B15" s="5" t="n">
        <v>12487267</v>
      </c>
      <c r="C15" s="5" t="n">
        <v>9477355</v>
      </c>
    </row>
    <row r="16">
      <c r="A16" s="4" t="inlineStr">
        <is>
          <t>Accrued expenses</t>
        </is>
      </c>
      <c r="B16" s="5" t="n">
        <v>905991</v>
      </c>
      <c r="C16" s="5" t="n">
        <v>1090967</v>
      </c>
    </row>
    <row r="17">
      <c r="A17" s="4" t="inlineStr">
        <is>
          <t>Current portion of operating lease obligations</t>
        </is>
      </c>
      <c r="B17" s="5" t="n">
        <v>287520</v>
      </c>
      <c r="C17" s="5" t="n">
        <v>294617</v>
      </c>
    </row>
    <row r="18">
      <c r="A18" s="4" t="inlineStr">
        <is>
          <t>Contract liabilities – current portion</t>
        </is>
      </c>
      <c r="B18" s="5" t="n">
        <v>2624870</v>
      </c>
      <c r="C18" s="5" t="n">
        <v>2154874</v>
      </c>
    </row>
    <row r="19">
      <c r="A19" s="4" t="inlineStr">
        <is>
          <t>Debt obligations – current portion</t>
        </is>
      </c>
      <c r="B19" s="5" t="n">
        <v>1102943</v>
      </c>
      <c r="C19" s="5" t="n">
        <v>485373</v>
      </c>
    </row>
    <row r="20">
      <c r="A20" s="4" t="inlineStr">
        <is>
          <t>Income taxes payable</t>
        </is>
      </c>
      <c r="B20" s="5" t="n">
        <v>8097</v>
      </c>
      <c r="C20" s="5" t="n">
        <v>8097</v>
      </c>
    </row>
    <row r="21">
      <c r="A21" s="4" t="inlineStr">
        <is>
          <t>Total current liabilities</t>
        </is>
      </c>
      <c r="B21" s="5" t="n">
        <v>17416688</v>
      </c>
      <c r="C21" s="5" t="n">
        <v>13511283</v>
      </c>
    </row>
    <row r="22">
      <c r="A22" s="3" t="inlineStr">
        <is>
          <t>Long-term liabilities:</t>
        </is>
      </c>
      <c r="B22" s="4" t="inlineStr">
        <is>
          <t xml:space="preserve"> </t>
        </is>
      </c>
      <c r="C22" s="4" t="inlineStr">
        <is>
          <t xml:space="preserve"> </t>
        </is>
      </c>
    </row>
    <row r="23">
      <c r="A23" s="4" t="inlineStr">
        <is>
          <t>Debt obligations – long term</t>
        </is>
      </c>
      <c r="B23" s="5" t="n">
        <v>254944</v>
      </c>
      <c r="C23" s="5" t="n">
        <v>442467</v>
      </c>
    </row>
    <row r="24">
      <c r="A24" s="4" t="inlineStr">
        <is>
          <t>Operating lease obligation – long term</t>
        </is>
      </c>
      <c r="B24" s="5" t="n">
        <v>969728</v>
      </c>
      <c r="C24" s="5" t="n">
        <v>555707</v>
      </c>
    </row>
    <row r="25">
      <c r="A25" s="4" t="inlineStr">
        <is>
          <t>Contract liabilities – long term</t>
        </is>
      </c>
      <c r="B25" s="5" t="n">
        <v>6315647</v>
      </c>
      <c r="C25" s="5" t="n">
        <v>5818082</v>
      </c>
    </row>
    <row r="26">
      <c r="A26" s="4" t="inlineStr">
        <is>
          <t>Lease Deposit</t>
        </is>
      </c>
      <c r="B26" s="5" t="n">
        <v>10445</v>
      </c>
      <c r="C26" s="4" t="inlineStr">
        <is>
          <t xml:space="preserve"> </t>
        </is>
      </c>
    </row>
    <row r="27">
      <c r="A27" s="4" t="inlineStr">
        <is>
          <t>Total liabilities</t>
        </is>
      </c>
      <c r="B27" s="5" t="n">
        <v>24967452</v>
      </c>
      <c r="C27" s="5" t="n">
        <v>20327539</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per share; 200,000,000 shares authorized; shares issued: 2,755,224 shares issued – March 31, 2023 and 2,720,170 shares issued – December 31, 2022</t>
        </is>
      </c>
      <c r="B30" s="5" t="n">
        <v>2756</v>
      </c>
      <c r="C30" s="5" t="n">
        <v>2721</v>
      </c>
    </row>
    <row r="31">
      <c r="A31" s="4" t="inlineStr">
        <is>
          <t>Additional paid in capital</t>
        </is>
      </c>
      <c r="B31" s="5" t="n">
        <v>127984155</v>
      </c>
      <c r="C31" s="5" t="n">
        <v>127869342</v>
      </c>
    </row>
    <row r="32">
      <c r="A32" s="4" t="inlineStr">
        <is>
          <t>Noncontrolling interest in consolidated subsidiary</t>
        </is>
      </c>
      <c r="B32" s="5" t="n">
        <v>574933</v>
      </c>
      <c r="C32" s="5" t="n">
        <v>448694</v>
      </c>
    </row>
    <row r="33">
      <c r="A33" s="4" t="inlineStr">
        <is>
          <t>Accumulated deficit</t>
        </is>
      </c>
      <c r="B33" s="5" t="n">
        <v>-98086052</v>
      </c>
      <c r="C33" s="5" t="n">
        <v>-91980234</v>
      </c>
    </row>
    <row r="34">
      <c r="A34" s="4" t="inlineStr">
        <is>
          <t>Total stockholders’ equity</t>
        </is>
      </c>
      <c r="B34" s="5" t="n">
        <v>30475792</v>
      </c>
      <c r="C34" s="5" t="n">
        <v>36340523</v>
      </c>
    </row>
    <row r="35">
      <c r="A35" s="4" t="inlineStr">
        <is>
          <t>Total liabilities and stockholders’ equity</t>
        </is>
      </c>
      <c r="B35" s="6" t="n">
        <v>55443244</v>
      </c>
      <c r="C35" s="6" t="n">
        <v>56668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3 Months Ended</t>
        </is>
      </c>
    </row>
    <row r="2">
      <c r="B2" s="2" t="inlineStr">
        <is>
          <t>Mar. 31, 2023</t>
        </is>
      </c>
    </row>
    <row r="3">
      <c r="A3" s="3" t="inlineStr">
        <is>
          <t>Common Stock Purchase Warrants</t>
        </is>
      </c>
      <c r="B3" s="4" t="inlineStr">
        <is>
          <t xml:space="preserve"> </t>
        </is>
      </c>
    </row>
    <row r="4">
      <c r="A4" s="4" t="inlineStr">
        <is>
          <t>COMMON STOCK PURCHASE WARRANTS</t>
        </is>
      </c>
      <c r="B4" s="4" t="inlineStr">
        <is>
          <t xml:space="preserve">NOTE
14. COMMON STOCK PURCHASE WARRANTS The
Company has issued common stock purchase warrants in conjunction with various debt and equity issuances. The warrants are either
immediately exercisable or have a delayed initial exercise date, no more than six months from their respective issue date and allow
the holders to purchase up to 39,162 52.00 The
warrants expire from April 3, 2023 through July 31, 2023 and under certain circumstances allow for cashless
exercise. On
January 14, 2021 and February 1, 2021, the Company issued warrants to purchase a total of 2,127,500 On
August 19, 2021, the Company entered into a Warrant Exchange Agreement (the “Exchange Agreement”) with the Investors cancelling
February Warrants exercisable for an aggregate of 384,077 384,077 330,923 September 18, 2026 65.00 On
the date of the exchange, the February Warrants and Exchange Warrants were valued at $ 11,818,644 12,114,424 295,780 SCHEDULE OF WARRANT MODIFICATION
Original terms at August 19, 2021 Modified terms at August 19, 2021
Volatility - range 109.3 % 104.7 %
Risk-free rate 0.78 % 0.78 %
Dividend 0 % 0 %
Remaining contractual term 4.5 5.1
Exercise price $ 65.00 $ 65.00
Common stock issuable under the warrants 715,000 715,000 On
August 23, 2022, the Company entered into Warrant Exchange Agreements (the “Warrant Exchange Agreements”) with certain investors
(the “Investors”), pursuant to which the Company agreed to issue to the Investors an aggregate of 303,750 8.1 9.3 1.2 4.5 3.6
Terms at
Volatility - range 103.7 %
Risk-free rate 3.17 3.36 %
Dividend 0 %
Remaining contractual term 3.4 4.1
Exercise price $ 65.00
Common stock issuable under the warrants 1,215,000 Fluctuations
in the Company’s stock price is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The
following table summarizes information about shares issuable under warrants outstanding during the three months ended March 31, 2023: SUMMARY OF WARRANT ACTIVITY
Warrants Weighted average exercise price
Vested Balance, January 1, 2023 67,459 $ 60.26
Granted — —
Exercised — —
Forfeited/cancelled (28,333 ) (67.20 )
Vested Balance, March 31, 2023 39,126 $ 55.24 The
total intrinsic value of all outstanding warrants aggregated $- 0 four
months The
following table summarizes the range of exercise prices and weighted average remaining contractual life for outstanding and exercisable
warrants to purchase shares of common stock as of March 31, 2023: SUMMARY OF RANGE OF EXERCISE PRICES AND WEIGHTED AVERAGE REMAINING CONTRACTUAL LIFE OF WARRANTS
Outstanding and exercisable warrants
Exercise price Number of warrants Weighted average remaining
contractual life
$ 52.00 23,286 0.3
$ 60.00 15,840 0.1
39,126 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15. STOCKHOLDERS’ EQUITY 2023
Issuance of Restricted Common Stock On
January 10, 2023, the board of directors approved the grant of 22,500 Such shares
will generally vest over a period of one to five years on their respective anniversary dates in January through January 2028, provided
that each grantee remains an officer or employee on such dates. 12,500 one two years Reverse Stock Split On February 6, 2023, we filed a Certificate
of Amendment to the Articles of Incorporation, as amended, with the Secretary of State of the State of Nevada to effect a 1-for-20
reverse stock split Noncontrolling
Interests The
Company owns a 51 49 126,239 98,0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NET EARNINGS (LOSS) PER SHARE</t>
        </is>
      </c>
      <c r="B4" s="4" t="inlineStr">
        <is>
          <t xml:space="preserve">NOTE
16. NET EARNINGS (LOSS) PER SHARE The
calculation of the weighted average number of shares outstanding and loss per share outstanding for the three months ended March 31,
2023 and 2022 are as follows: SCHEDULE
OF WEIGHTED AVERAGE NUMBER OF SHARES OUTSTANDING AND LOSS PER SHARE OUTSTANDING
Three
months ended March 31,
2023 2022
Numerator for basic and diluted income (loss) per share – Net income (loss) $ (6,105,818 ) $ (6,600,148 )
Denominator for basic income (loss) per share – weighted average shares outstanding 2,751,662 2,546,552
Dilutive effect of shares issuable upon conversion of convertible debt and the exercise of stock options and warrants outstanding — —
Denominator for diluted income (loss) per share – adjusted weighted average shares outstanding 2,751,662 2,546,552
Net income (loss) per share:
Basic $ (2.22 ) $ (2.59 )
Diluted $ (2.22 ) $ (2.59 ) Basic
income (loss) per share is based upon the weighted average number of common shares outstanding during the period. For the three months
ended March 31, 2023 and 2022, all shares issuable upon conversion of convertible debt and the exercise of outstanding stock options
and warrants were antidilutive and, therefore, not included in the computation of diluted income (loss)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GITAL ALLY HEALTHCARE VENTURE</t>
        </is>
      </c>
      <c r="B1" s="2" t="inlineStr">
        <is>
          <t>3 Months Ended</t>
        </is>
      </c>
    </row>
    <row r="2">
      <c r="B2" s="2" t="inlineStr">
        <is>
          <t>Mar. 31, 2023</t>
        </is>
      </c>
    </row>
    <row r="3">
      <c r="A3" s="3" t="inlineStr">
        <is>
          <t>Digital Ally Healthcare Venture</t>
        </is>
      </c>
      <c r="B3" s="4" t="inlineStr">
        <is>
          <t xml:space="preserve"> </t>
        </is>
      </c>
    </row>
    <row r="4">
      <c r="A4" s="4" t="inlineStr">
        <is>
          <t>DIGITAL ALLY HEALTHCARE VENTURE</t>
        </is>
      </c>
      <c r="B4" s="4" t="inlineStr">
        <is>
          <t xml:space="preserve">NOTE
17. DIGITAL ALLY HEALTHCARE VENTURE On
June 4, 2021, Digital Ally Healthcare, a wholly-owned subsidiary of the Company, entered into a venture with Nobility LLC (“Nobility”),
an eight-year-old revenue cycle management (“RCM”) company servicing the medical industry, to form Nobility Healthcare, LLC
(“Nobility Healthcare”). Digital Ally Healthcare is capitalizing the venture with $ 13.5 Digital Ally Healthcare owns 51% of the venture that entitles it to 51% of the
distributable cash as defined in the venture’s operating agreement plus a cumulative preferred return of 10% per annum on its invested
capital. Nobility will receive a management fee and 49% of the distributable cash, subordinated to Digital Ally Healthcare’s preferred
return On
June 30, 2021, the Company’s revenue cycle management segment completed the acquisition of a private medical billing company (the
“Healthcare Acquisition”). In accordance with the stock purchase agreement, the Company’s revenue cycle management
segment agreed to a non-refundable initial payment (the “Initial Payment Amount”) of $ 850,000 350,000 317,212 162,552 1,376,509 164,630 75,000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Under the acquisition method, the purchase price of the Healthcare Acquisition has been allocated to the
acquired tangible and identifiable intangible assets and assumed liabilities based on their estimated fair values at the time of the
Healthcare Acquisition. This allocation involves a number of assumptions, estimates, and judgments that could materially affect the timing
or amounts recognized in our financial statements. Our assumptions and estimates are based upon information obtained from the management
of the Company’s revenue cycle management segment. The acquisition was structured as stock purchase, therefore the excess purchase
price over the fair value of net tangible assets acquired was recorded as goodwill, which will not be amortized for income tax filing
purposes. The results of operations of acquired businesses are included in the consolidated financial statements from the acquisition
date. The
purchase price of the Healthcare Acquisition was allocated to the tangible assets, and assumed liabilities based on their preliminary
estimated fair values at the time of the Healthcare Acquisition. The preliminary and final estimated fair value of assets acquired and
liabilities assumed in the Healthcare Acquisition were as follows: SCHEDULE OF PRELIMINARY
FAIR VALUE OF ASSETS ACQUIRED AND LIABILITIES ACQUISITION
Purchase price allocation
Description Preliminary Final
Assets acquired:
Tangible assets acquired, consisting of acquired cash, accounts receivable and right of use asset $ 174,351 $ 174,351
Intangible
assets acquired – Client Agreements $ 174,351 $ 174,351
Intangible assets acquired – client agreements — 457,079
Goodwill 1,125,000 667,921
Liabilities assumed consisting of a promissory note issued by the selling shareholders which was paid off at closing, net of lease liability assumed 77,158 77,158
Liabilities assumed pursuant to stock purchase agreement 77,158 77,158
Net assets acquired and liabilities assumed $ 1,376,509 $ 1,376,509
Consideration:
Cash paid at Healthcare Acquisition date $ 1,026,509 $ 1,026,509
Contingent consideration earn-out agreement 350,000 350,000
Total Healthcare Acquisition purchase price $ 1,376,509 $ 1,376,509 The
following table sets forth the components of identifiable intangible assets acquired and their estimated useful lives in years as of
the date of acquisition: SCHEDULE
OF IDENTIFIABLE INTANGIBLE ASSETS ACQUIRED AND THEIR ESTIMATED USEFUL LIVES
Cost Amortization through Estimated
Identifiable intangible assets:
Client agreements $ 457,079 $ 79,989 10 For
the period from the date of the Healthcare Acquisition to June 30, 2022, the Company adjusted its preliminary fair value estimates and
estimated useful lives based upon information obtained through June 30, 2022, which resulted in adjustments to the preliminary allocation
of the purchase price. These adjustments primarily related to estimated identifiable intangible asset fair values of client agreements
and goodwill.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3, “Debt
Obligations”. On
August 31, 2021, the Company’s revenue cycle management segment completed the acquisition of another private medical billing company
(the “Medical Billing Acquisition”). In accordance with the stock purchase agreement, Nobility Healthcare agreed to a non-refundable
initial payment (the “Initial Payment Amount”) of $ 2,270,000 650,000 2,920,000 5,602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Under the acquisition method, the purchase price of the Medical Billing Acquisition has been allocated
to the acquired tangible and identifiable intangible assets and assumed liabilities based on their estimated fair values at the time
of the Medical Billing Acquisition. This allocation involves a number of assumptions, estimates, and judgments that could materially
affect the timing or amounts recognized in our financial statements. The acquisition was structured as stock purchase, therefore the
excess purchase price over the fair value of net tangible assets acquired was recorded as goodwill, which will not be amortized for income
tax filing purposes. The results of operations of acquired businesses are included in the consolidated financial statements from the
acquisition date. The
purchase price of the Medical Billing Acquisition was allocated to the tangible assets, and assumed liabilities based on their preliminary
estimated fair values at the time of the Medical Billing Acquisition. The preliminary and final estimated fair value of assets acquired,
and liabilities assumed in the Medical Billing Acquisition were as follows: SCHEDULE
OF PRELIMINARY FAIR VALUE OF ASSETS ACQUIRED AND LIABILITIES ACQUISITION
Preliminary As Final As
Purchase price
Preliminary As Final As
Description September 30, September 30,
Assets acquired:
Tangible assets acquired $ 401,547 $ 401,547
Identifiable intangible assets acquired – client agreements — 206,955
Goodwill 2,920,000 2,713,045
Liabilities assumed pursuant to stock purchase agreement (401,547 ) (401,547 )
Net assets acquired and liabilities assumed $ 2,920,000 $ 2,920,000
Consideration:
Cash paid at Healthcare Acquisition date $ 2,270,000 $ 2,270,000
Contingent consideration earn-out agreement 650,000 650,000
Total Healthcare Acquisition purchase price $ 2,920,000 $ 2,920,000 The
following table sets forth the components of identifiable intangible assets acquired and their estimated useful lives in years as of
the date of acquisition: SCHEDULE
OF IDENTIFIABLE INTANGIBLE ASSET ACQUIRED AND THEIR ESTIMATED USEFUL LIVES
Cost Amortization through Estimated
Identifiable intangible assets:
Client agreements $ 206,955 $ 32,768 10 For
the period from the date of the Healthcare Acquisition to August 31, 2022, the Company adjusted its preliminary fair value estimates
and estimated useful lives based upon information obtained through August 31, 2022, which resulted in adjustments to the preliminary
allocation of the purchase price. These adjustments primarily related to estimated identifiable intangible asset fair values of client
agreements and goodwill.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3, “Debt
Obligations”. On
January 1, 2022, the Company’s revenue cycle management segment completed the acquisition of another private medical billing company
(the “Medical Billing Acquisition”). In accordance with the stock purchase agreement, Nobility Healthcare agreed to a non-refundable
initial payment (the “Initial Payment Amount”) of $ 1,153,626 750,000 1,903,626 7,996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Under the acquisition method, the purchase price of the Medical Billing Acquisition has been allocated
to the acquired tangible and identifiable intangible assets and assumed liabilities based on their estimated fair values at the time
of the Medical Billing Acquisition. This allocation involves a number of assumptions, estimates, and judgments that could materially
affect the timing or amounts recognized in our financial statements. The acquisition was structured as stock purchase, therefore the
excess purchase price over the fair value of net tangible assets acquired was recorded as goodwill, which will not be amortized for income
tax filing purposes. The results of operations of acquired businesses are included in the consolidated financial statements from the
acquisition date. The
purchase price of the Medical Billing Acquisition was allocated to the tangible assets, and assumed liabilities based on their preliminary
estimated fair values at the time of the Medical Billing Acquisition. There was no change from the preliminary estimated fair value to
the final estimated fair value of assets acquired, and liabilities assumed in the Healthcare Acquisition, those value were as follows: SCHEDULE
OF PRELIMINARY FAIR VALUE OF ASSETS ACQUIRED AND LIABILITIES ACQUISITION
Description Final purchase price allocation
Assets acquired:
Tangible assets acquired $ 190,631
Goodwill 2,100,000
Liabilities assumed pursuant to stock purchase agreement (387,005 )
Total assets acquired and liabilities assumed $ 1,903,626
Consideration:
Cash paid at acquisition date $ 1,153,626
Contingent consideration promissory note 750,000
Total acquisition purchase price $ 1,903,626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3, “Debt
Obligations”. On
February 1, 2022, the Company’s revenue cycle management segment completed an asset acquisition from another private medical billing
company (the “Medical Billing Asset Acquisition”). In accordance with the asset purchase agreement, Nobility Healthcare agreed
to a non-refundable initial payment (the “Initial Payment Amount”) of $ 230,000 105,000 335,000 10,322 In
accordance ASC 805, “Business Combinations”, the acquisition method of accounting is used, and recognition of the assets
acquired is at fair value as of the acquisition dates. All acquisition costs were expensed as incurred. The consideration paid has been
allocated to the assets acquired based on their estimated fair values at the acquisition date. The estimate of fair values for the intangible
assets acquired were agreed to by both buyer and seller. The acquisition was structured as asset purchase and are included in the consolidated
financial statements from the acquisition date. The preliminary estimated fair value of intangible assets acquired in the Medical Billing
Asset Acquisition were as follows: SCHEDULE
OF PRELIMINARY FAIR VALUE OF ASSETS ACQUIRED AND LIABILITIES ACQUISITION
Description Amount
Assets acquired:
Intangible assets acquired – Client Agreements $ 335,000
Total assets acquired and liabilities assumed $ 335,000
Consideration:
Cash paid at acquisition date $ 230,000
Contingent consideration promissory note 105,000
Total acquisition purchase price $ 335,000 The
following table sets forth the components of identifiable intangible assets acquired and their estimated useful lives in years as of
the date of acquisition: SCHEDULE OF IDENTIFIABLE
INTANGIBLE ASSETS ACQUIRED AND THEIR ESTIMATED USEFUL LIVES
Cost Amortization through Estimated
Identifiable intangible assets:
Client agreements $ 335,000 $ 39,083 10 The
change in fair value of the contingent consideration is more fully described in Note 10, “Debt Obligations” and will be estimated
on a quarterly bas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ICKETSMARTER 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TICKETSMARTER ACQUISITION</t>
        </is>
      </c>
      <c r="B4" s="4" t="inlineStr">
        <is>
          <t xml:space="preserve">NOTE
18. TICKETSMARTER ACQUISITION On
September 1, 2021, Digital Ally, Inc. formed TicketSmarter, Inc. (“TicketSmarter”), through which the Company completed the
acquisition of Goody Tickets, LLC, a Kansas limited liability company (“Goody Tickets”) and TicketSmarter, LLC, a Kansas
limited liability company (“TicketSmarter LLC”) (such acquisitions, collectively, the “TicketSmarter Acquisition”).
TicketSmarter, Inc. comprises the Company’s entertainment business segment. In accordance with the stock purchase agreement, the
Company agreed to an initial payment (the “Initial Payment Amount”) of $ 9,403,600 4,244,400 3,700,000 500,000 297,726 202,274 40,625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Under the acquisition method, the purchase price of the TicketSmarter Acquisition has been allocated to
Goody Tickets’ and TicketSmarter LLC’s acquired tangible and identifiable intangible assets and assumed liabilities based
on their estimated fair values at the time of the TicketSmarter Acquisition. This allocation involves a number of assumptions, estimates,
and judgments that could materially affect the timing or amounts recognized in our financial statements. The TicketSmarter Acquisition
was structured as a stock purchase; however the parties agreed to coordinate the election to invoke IRS Section 338(h)(10) relative to
this transaction for tax purposes. Therefore, the excess purchase price over the fair value of net tangible assets acquired was recorded
as goodwill, which will be amortized over 15 years for income tax filing purposes. Likewise, the other acquired assets were stepped up
to fair value and is deductible for income tax purposes. The results of operations of acquired businesses are included in the consolidated
financial statements from the acquisition date. The
purchase price of the TicketSmarter Acquisition was allocated to Goody Tickets’ and TicketSmarter LLC’s tangible assets,
goodwill, identifiable intangible assets, and assumed liabilities based on their preliminary estimated fair values at the time of the
TicketSmarter Acquisition. The Company retained the services of an independent valuation firm to determine the fair value of these identifiable
intangible assets. The Company will continue to evaluate the fair value of the identified intangible assets. The preliminary estimated
fair value of assets acquired, and liabilities assumed in the TicketSmarter Acquisition were as follows: SCHEDULE
OF PARLIAMENT AND FINAL ESTIMATED FAIR VALUE OF ASSETS ACQUIRED AND LIABILITIES ASSUMED ACQUISITION
As allocated As allocated
Preliminary
purchase price allocation
As allocated As allocated
Description September 30, 2021 December
31, 2021
Assets acquired:
Tangible assets acquired, including $ 51,432 $ 7,139,930 $ 5,748,291
Identifiable intangible assets acquired — 6,800,000
Goodwill 11,839,308 5,886,547
Liabilities assumed (5,128,964 ) (5,128,964 )
Liabilities assumed pursuant to stock purchase agreement (5,128,964 ) (5,128,964 )
Net assets acquired and liabilities assumed $ 13,850,274 $ 13,305,874
Consideration:
Cash paid at TicketSmarter Acquisition date $ 8,413,240 $ 8,413,240
Common stock issued as consideration for TicketSmarter Acquisition at date of acquisition 990,360 990,360
Contingent consideration earn-out agreement 4,244,400 3,700,000
Cash paid at closing to escrow amount 500,000 500,000
Cash retained from escrow amount pursuant to settlement of working capital target (297,726 ) (297,726 )
Total TicketSmarter Acquisition purchase price $ 13,850,274 $ 13,305,874 The
following table sets forth the components of identifiable intangible assets acquired and their estimated useful lives in years as of
the date of acquisition: SCHEDULE OF COMPONENTS
OF IDENTIFIABLE INTANGIBLE ASSETS ACCRUED AND ESTIMATED USEFUL LIVES
Cost Amortization through Estimated useful life
Identifiable intangible assets:
Trademarks $ 600,000 $ — indefinite
Sponsorship agreement network 5,600,000 1,773,333 5
Search engine optimization/content 600,000 237,500 4
$ 6,800,000 $ 2,010,833 For
the period from the date of the TicketSmarter Acquisition to December 31, 2021, the Company adjusted its preliminary fair value estimates
and estimated useful lives based upon information obtained through December 31, 2021, which resulted in adjustments to the preliminary
allocation of the purchase price. These adjustments primarily related to estimated identifiable intangible asset fair values (primarily
related to the sponsorship agreement network), the estimated fair value of the contingent earn-out agreement liability and goodwill.
There were no adjustments to the allocation of the purchase price during the three months ended March 31, 2023.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3, “Debt
Oblig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3</t>
        </is>
      </c>
    </row>
    <row r="3">
      <c r="A3" s="3" t="inlineStr">
        <is>
          <t>Segment Reporting [Abstract]</t>
        </is>
      </c>
      <c r="B3" s="4" t="inlineStr">
        <is>
          <t xml:space="preserve"> </t>
        </is>
      </c>
    </row>
    <row r="4">
      <c r="A4" s="4" t="inlineStr">
        <is>
          <t>SEGMENT DATA</t>
        </is>
      </c>
      <c r="B4" s="4" t="inlineStr">
        <is>
          <t xml:space="preserve">NOTE
19. SEGMENT DATA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operating segments are Video Solutions, Revenue Cycle Management, and Entertainment, each of which
has specific personnel responsible for that business and reports to the CODM. Corporate expenses capture the Company’s corporate
administrative activities, is also to be reported in the segment information. The Company’s captive insurance subsidiary provides
services to the Company’s other business segments and not to outside customers. Therefore, its operations are eliminated in consolidation
and is not considered a separate business segment for financial reporting purposes. The
Video Solutions Segment encompasses our law, commercial, and shield divis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Entertainment Segment acts as an intermediary between ticket buyers and sellers within our
secondary ticketing platform, ticketsmarter.com, and we also acquire tickets from primary sellers to then sell through various platforms. The
Company’s corporate administration activities are reported in the corporate line item. These activities primarily include expense
related to certain corporate officers and support staff, certain accounting staff, expense related to the Company’s Board of Directors,
stock option expense for option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Summarized
financial information for the Company’s reportable business segments is provided for the indicated periods and as of March 31,
2023, and March 31, 2022: SCHEDULE OF SEGMENT REPORTING
2023 2022
Three Months Ended March 31,
2023 2022
Net Revenues:
Video Solutions $ 1,899,364 $ 2,010,049
Revenue Cycle Management 1,781,590 1,903,957
Entertainment 4,016,236 6,380,775
Total Net Revenues $ 7,697,190 $ 10,294,781
Gross Profit:
Video Solutions $ 534,195 $ 268,431
Revenue Cycle Management 775,934 697,169
Entertainment 234,663 974,019
Total Gross Profit $ 1,544,792 $ 1,939,619
Operating Income (loss):
Video Solutions $ (1,963,186 ) $ (1,658,144 )
Revenue Cycle Management 103,765 (128,518 )
Entertainment (1,233,006 ) (1,445,847 )
Corporate (3,080,379 ) (3,570,829 )
Total Operating Income (Loss) $ (6,172,806 ) $ (6,803,338 )
Depreciation and Amortization:
Video Solutions $ 198,122 $ 174,066
Revenue Cycle Management 25,507 146
Entertainment 319,481 319,183
Total Depreciation and Amortization $ 543,110 $ 493,395
March
31, 2023 December
31, 2022
Assets (net of eliminations):
Video Solutions $ 30,802,197 $ 28,509,706
Revenue Cycle Management 2,720,079 2,201,570
Entertainment 8,741,754 11,190,491
Corporate 13,179,214 14,766,295
Total Identifiable Assets $ 55,443,244 $ 56,668,062 The
segments recorded noncash items effecting the gross profit and operating income (loss) through the established inventory reserves based
on estimates of excess and/or obsolete current and non-current inventory. The Company recorded a reserve for excess and obsolete inventory
in the video solutions segment of $ 5,089,903 319,204 The
segment net revenues reported above represent sales to external customers. Segment gross profit represents net revenues less cost of
revenues. Segment operating income, which is used in management’s evaluation of segment performance, represents net revenues, less
cost of revenues, less all operating expenses. Identifiable assets are those assets used by each segment in its operations. Corporate
assets primarily consist of cash, property, plant and equipment, accounts receivable, inventories, and other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20. RELATED PARTY TRANSACTIONS Transactions
with Managing Member of Nobility Healthcare Nobility,
LLC is currently the managing member of Nobility Healthcare, LLC. The Company has advanced a total of $ 158,384 138,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21. SUBSEQUENT EVENTS Convertible
Note On
April 5, 2023, Digital Ally, Inc. (the “Company”) entered into and consummated the initial closing (the “First Closing”)
of the transactions contemplated by a Securities Purchase Agreement, dated as of April 5, 2023 (the “Purchase Agreement”),
between the Company and certain investors (the “Purchasers”). At
the First Closing, the Company issued and sold to the Purchasers Senior Secured Convertible Notes in the aggregate original principal
amount of $ 3,000,000 10 2,700,000 1,125,000 375,000 5.50 375,000 6.50 375,000 7.50 Subject
to certain conditions, within 18 months from the Effectiveness Date (as defined below) and while the Notes remain outstanding, the Purchasers
have the right to require the Company to consummate a second closing of up to an additional $ 3,000,000 The
Notes are convertible into shares of Common Stock at the election of the Purchasers at any time at a fixed conversion price of $ 5.00 1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Digital
Ally, Inc. was originally incorporated in Nevada on December 13, 2000 as Vegas Petra, Inc. and had no operations until 2004. On November
30, 2004, Vegas Petra, Inc. entered into a Plan of Merger with Digital Ally, Inc., at which time the merged entity was renamed Digital
Ally, Inc. (such merged entity, the “Predecessor Registrant”). On
August 23, 2022 (the “ Effective Time Predecessor Registrant Registrant Merger Agreement Merger At
the Effective Time, pursuant to the Merger Agreement, (i) each outstanding share of Predecessor Registrant’s common stock, par
value $ 0.001 Predecessor Common Stock 0.001 Registrant Common Stock The
business of the Registrant, Digital Ally, Inc. (with its wholly-owned subsidiaries, Digital Ally International, Inc., Shield Products,
LLC, Digital Ally Healthcare, LLC, TicketSmarter, Inc., Worldwide Reinsurance, Ltd., Digital Connect, Inc., BirdVu Jets, Inc., Kustom
440, Inc., and its majority-owned subsidiary Nobility Healthcare, LLC, collectively, “Digital Ally,” “Digital,”
and the “Company”), is divided into three reportable operating segments: 1) the Video Solutions Segment, 2) the Revenue Cycle
Management Segment and 3) the Entertainment Segment. The Video Solutions Segment is our legacy business that produces digital video imaging,
storage products, disinfectant and related safety products for use in law enforcement, security and commercial applicat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Entertainment Segment acts as an intermediary between
ticket buyers and sellers within our secondary ticketing platform, ticketsmarter.com, and we also acquire tickets from primary sellers
to then sell through various platforms. The accounting guidance on Segment Reporting establishes standards for reporting information
regarding operating segments in annual financial statements and requires selected information of those segments to be presented in financial
statements. Such required segment information is included in Note 19. Spin-off: On December 8, 2022, the Company announced that its
Board of Directors unanimously approved a plan to pursue a separation into two independent, publicly-traded companies to optimize investment
and capital allocation, accelerate growth, and unlock shareholder value. Specifically, the Company plans to spin off (the “Spin-off”)
its ticketing operating segment, Kustom Entertainment, Inc. (“Kustom”). Upon completion of the Spin-off, the Company’s
stockholders will own equity in two focused and streamlined businesses. Digital Ally, Inc. will continue to be a provider
of video solution technology for law enforcement agencies, commercial fleets, and situational event security solutions. Digital Ally will
also continue to provide working capital and back-office services to a variety of healthcare organizations throughout the country through
its revenue cycle management subsidiary. For the year ending December 31, 2022, these consolidated
businesses generated approximately $ 37.0 As an independent company, we believe that Digital
Ally, Inc. will have greater strategic focus and operational flexibility, while building on its recent momentum and emphasizing the improvement
of its profit margins and profitability. Additionally, the Company expects to benefit from dedicated resources and management, with an
attention to brand building, innovation, and extended opportunities domestically as well as internationally. As Digital Ally has continued
to build its portfolio of subscriptions and customers that are already in place, we believe that we can continue to maintain stable sales
through our deferred revenue model; however, there will be an equal expectation for growth and expansion across several high-growth adjacent
markets. Upon completion of the Spin-off, Digital Ally, Inc.
will be led by Brody J. Green, who will serve as Chief Executive Officer. The Company intends to continue to be listed on the NASDAQ under
its current ticker symbol, “DGLY”. Kustom will be a multi-disciplinary entertainment
company, anchored by a premier ticketing technology business, which we believe is poised to achieve substantial scaling opportunities,
through its TicketSmarter, Inc. subsidiary, which offers unique primary and secondary ticketing products to the market. Additionally,
Kustom’s offerings will include a distinctive event marketing and production company, with numerous customization options for events,
festivals, and concerts, through its Kustom 440, Inc., subsidiary. For the year ending December 31, 2022, these standalone
businesses achieved approximately $20.9 million in annual revenues. We believe that this business can achieve above-average growth by
exploiting its relationships in the sporting and entertainment industries that are intended to support its primary ticketing-related opportunities,
along with the expectation of the full deployment of the Kustom 440 brand and its line of service offerings. Kustom will be able to differentiate
itself through its ability to provide event services of all sizes, ranging from corporate events to multi-day festivals. Furthermore,
the ability to offer venue, ticketing, marketing, and production capabilities will make this company a unique and attractive option for
many partners and investors. With the planned separation, TicketSmarter is expected
to enhance its leadership position in the national secondary ticketing marketplace, while also building a stronger position in the primary
ticketing market. Furthermore, as Kustom 440 was formed in mid-2022, the event marketing and production business will be fully able to
execute and produce the planned events throughout 2023, as production and investments have already begun. Kustom will be led by Stanton E. Ross, who will serve as the President
and Chief Executive Officer. Kustom’s shares are expected to be listed on a national exchange under a ticker symbol to be determined
and announced at a later date. The Company may also pursue an alternative disposition
of Kustom instead of the Spin-Off. The Spin-Off or alternative transaction is expected to be completed in the second half of 2023. </t>
        </is>
      </c>
    </row>
    <row r="5">
      <c r="A5" s="4" t="inlineStr">
        <is>
          <t>Basis of Presentation</t>
        </is>
      </c>
      <c r="B5" s="4" t="inlineStr">
        <is>
          <t xml:space="preserve">Basis
of Presentation The
unaudited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month period ended March 31, 2023 are not necessarily indicative
of the results that may be expected for the year ending December 31, 2023. The
balance sheet at December 31, 2022 has been derived from the audited financial statements at that date, but does not include all the
information and footnotes required by generally accepted accounting principles in the United States for complete financial statements. For
further information, refer to the audited financial statements and footnotes included in the Company’s annual report on Form 10-K
for the year ended December 31, 2022. </t>
        </is>
      </c>
    </row>
    <row r="6">
      <c r="A6" s="4" t="inlineStr">
        <is>
          <t>Liquidity and Going Concern</t>
        </is>
      </c>
      <c r="B6" s="4" t="inlineStr">
        <is>
          <t xml:space="preserve">Liquidity
and Going Concern During
the second quarter of 2014, the FASB issued ASU No. 2014-15, Presentation of Financial Statements - Going Concern (Subtopic 205-40):
Disclosure of Uncertainties about an Entity’s Ability to Continue as a Going Concern. This update provided U.S. GAAP guidance on
management’s responsibility in evaluating whether there is substantial doubt about a company’s ability to continue as a going
concern and about related footnote disclosures.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within 12 months after the Company’s financial statements were issued (May
15, 2023). Management considered the Company’s current financial condition and liquidity sources, including current funds available,
forecasted future cash flows and the Company’s obligations due before May 15, 2024. The
Company has experienced net losses and cash outflows from operating activities since inception. For the three months ended March 31,
2023, the Company had a net loss attributable to common stockholders of $ 6,105,818 1,216,876 70,645 615,045 provided The
Company has implemented an enhanced quality control program to detect and correct product issues before they result in significant rework
expenditures affecting its gross margins and has seen progress in that regard. The Company has also implemented a marketing and advertisement
reduction plan for its entertainment segment, which will focus on reducing and alleviating current obligations from its media marketing
agreements and place a hold on entering into any new agreements. The Company believes that its quality control, cost-cutting initiatives,
and new product introduction will eventually restore positive operating cash flows and profitability, although it can offer no assurances
in this regard.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unaudited condensed consolidated financial statements were issued. </t>
        </is>
      </c>
    </row>
    <row r="7">
      <c r="A7" s="4" t="inlineStr">
        <is>
          <t>Basis of Consolidation</t>
        </is>
      </c>
      <c r="B7" s="4" t="inlineStr">
        <is>
          <t xml:space="preserve">Basis
of Consolidation The
accompanying financial statements include the consolidated accounts of Digital Ally, its wholly-owned subsidiaries, Digital Ally International,
Inc., Shield Products, LLC, Digital Ally Healthcare, LLC, TicketSmarter, Inc., Worldwide Reinsurance, Ltd., Digital Connect, Inc., BirdVu
Jets, Inc., Kustom 440, Inc.,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Nobility Healthcare, LLC in June 2021 to facilitate the
operations of its revenue cycle management solutions and back-office services for healthcare organizations. The Company formed
TicketSmarter, Inc. on September 1, 2021, upon its acquisition of Goody Tickets, LLC and TicketSmarter, LLC, to facilitate its
global entertainment operations. The Company formed Worldwide Reinsurance Ltd. in December 2021, which is a captive insurance
company domiciled in Bermuda. It will provide primarily liability insurance coverage to the Company for which insurance may not be
currently available or economically feasible in today’s insurance marketplace. The Company formed Digital Connect, Inc. and
BirdVu Jets, Inc. for travel and transportation purposes in 2022. The company formed Kustom 440, Inc. in 2022 to create unique
entertainment experiences directly for consumers. </t>
        </is>
      </c>
    </row>
    <row r="8">
      <c r="A8" s="4" t="inlineStr">
        <is>
          <t>Fair Value of Financial Instruments</t>
        </is>
      </c>
      <c r="B8" s="4" t="inlineStr">
        <is>
          <t xml:space="preserve">Fair
Value of Financial Instruments The
carrying amounts of financial instruments, including cash and cash equivalents, accounts receivable, accounts payable and subordinated
notes payable approximate fair value because of the short-term nature of these items. </t>
        </is>
      </c>
    </row>
    <row r="9">
      <c r="A9" s="4" t="inlineStr">
        <is>
          <t>Revenue Recognition</t>
        </is>
      </c>
      <c r="B9" s="4" t="inlineStr">
        <is>
          <t xml:space="preserve">Revenue
Recognition The
Company applies the provisions of Accounting Standards Codification (ASC) 606-10, Revenue from Contracts with Customers The
Company has two different revenue streams, product and service, represented through its three segments. The Company reports all revenues
on a gross basis, other than service revenues from the Company’s entertainment and revenue cycle management segments. Revenues
generated by all segments are reported net of sales taxes. Video
Solutions The
Company considers customer purchase orders, which in some cases are governed by master sales agreements, to be customer contracts.
In situations where sales are to a distributor, the Company has concluded that such contracts are with the distributor as in such
cases the Company holds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are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Revenue
Cycle Management The
Company reports revenue cycle management revenues on a net basis, as its primary source of revenue is its end-to end service fees which
is generally determined as a percentage of the invoice amounts collected. These service fees are reported as revenue monthly upon completion
of the Company’s performance obligation to provide the agreed upon service. Entertainment The
Company reports entertainment revenue on a gross or net basis based on management’s assessment of whether the Company is acting
as a principal or agent in the transaction. The determination is based upon the evaluation of control over the event ticket, including
the right to sell the ticket, prior to its transfer to the ticket buyer. The
Company sells tickets held in inventory, which consists of one performance obligation, being to transfer control of an event ticket to
the buyer upon confirmation of the order. The Company acts as the principal in these transactions as the ticket is owned by the Company
at the time of sale, therefore controlling the ticket prior to transferring to the customer. In these transactions, revenue is recorded
on a gross basis based on the value of the ticket and is recognized when an order is confirmed. Payment is typically due upon delivery
of the ticket. The
Company also acts as an intermediary between buyers and sellers through the online secondary marketplace. Revenues derived from this
marketplace primarily consist of service fees from entertainment operations, and consists of one primary performance obligation, which
is facilitating the transaction between the buyer and seller, being satisfied at the time the order has been confirmed. As the Company
does not control the ticket prior to the transfer, the Company acts as an agent in these transactions. Revenue is recognized on a net
basis, net of the amount due to the seller when an order is confirmed. The seller is then obligated to deliver the tickets to the buyer
per the seller’s listing, and payment is due at the time of sale. Other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three months ended March 31, 2023, the Company recognized revenue of $ 0.5 SCHEDULE OF CONTRACT LIABILITIES
March 31, 2023
December 31, Additions/Reclass Recognized Revenue March 31,
Contract liabilities, current $ 2,154,874 $ 562,809 $ 92,813 $ 2,624,870
Contract liabilities, non-current 5,818,082 868,211 370,646 6,315,647
$ 7,972,956 $ 1,431,020 $ 463,459 $ 8,940,517
March 31, 2022
December 31, Additions/Reclass Recognized Revenue March 31,
Contract liabilities, current $ 1,665,519 $ 280,375 $ 157,173 $ 1,788,721
Contract liabilities, non-current 2,687,786 897,438 363,687 3,221,537
$ 4,353,305 $ 1,177,813 $ 520,860 $ 5,010,258 Sales
returns and allowances aggregated $ 116,642 118,027 </t>
        </is>
      </c>
    </row>
    <row r="10">
      <c r="A10" s="4" t="inlineStr">
        <is>
          <t>Use of Estimates</t>
        </is>
      </c>
      <c r="B10"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the recognition of revenue, inventory valuation reserve, fair value of assets and liabilities acquired in
a business combination, incremental borrowing rate on leases,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11">
      <c r="A11" s="4" t="inlineStr">
        <is>
          <t>Cash and cash equivalents</t>
        </is>
      </c>
      <c r="B11" s="4" t="inlineStr">
        <is>
          <t xml:space="preserve">Cash
and cash equivalents Cash
and cash equivalents include funds on hand, in bank and short-term investments with original maturities of ninety (90) days or less. SCHEDULE
OF SHORT TERM INVESTMENTS
March 31, 2023
Adjusted Realized Realized Fair Value
Demand deposits $ 339,933 $ — $ — $ 339,933
Short-term investments with original maturities of 90 days or less (Level 1) (1)
Money market funds 2,519,790 — — 2,519,790
$ 2,859,723 $ — $ — $ 2,859,723
December 31, 2022
Adjusted Unrealized Unrealized Fair Value
Demand deposits $ 897,745 $ — $ — $ 897,745
Short-term investments with original maturities of 90 days or less (Level 1) (1)
Money market funds 2,634,454 — — 2,634,454
$ 3,532,199 $ — $ — $ 3,532,199 The
Company maintains its cash and cash equivalents in banks insured by the Federal Deposit Insurance Corporation (FDIC) in accounts that
at times may be in excess of the federally insured limit of $ 250,000 2,021,428 2,495,189 </t>
        </is>
      </c>
    </row>
    <row r="12">
      <c r="A12" s="4" t="inlineStr">
        <is>
          <t>Accounts Receivable</t>
        </is>
      </c>
      <c r="B12" s="4" t="inlineStr">
        <is>
          <t xml:space="preserve">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t>
        </is>
      </c>
    </row>
    <row r="13">
      <c r="A13" s="4" t="inlineStr">
        <is>
          <t>Goodwill and Other Intangibles</t>
        </is>
      </c>
      <c r="B13" s="4" t="inlineStr">
        <is>
          <t xml:space="preserve">Goodwill
and Other Intangibles Goodwill
Business Combinations Intangibles - Goodwill and Other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d an impairment charge for the amount
by which the carrying amount exceeded the reporting unit’s fair value. The Company determines the fair value of its reporting units using the market approach. Under the market approach, we estimate the fair
value based on multiples of comparable public companies and precedent transactions.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Long-lived
and Other Intangible Assets - Accounting for the Impairment or Disposal of Long-lived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last assessed potential impairments of its long-lived assets as of March 31, 2023 and concluded
that there was no impairment.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t>
        </is>
      </c>
    </row>
    <row r="14">
      <c r="A14" s="4" t="inlineStr">
        <is>
          <t>Segment Reporting</t>
        </is>
      </c>
      <c r="B14" s="4" t="inlineStr">
        <is>
          <t xml:space="preserve">Segment
Reporting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t>
        </is>
      </c>
    </row>
    <row r="15">
      <c r="A15" s="4" t="inlineStr">
        <is>
          <t>Contingent Consideration</t>
        </is>
      </c>
      <c r="B15" s="4" t="inlineStr">
        <is>
          <t xml:space="preserve">Contingent
Consideration In
circumstances where an acquisition involves a contingent consideration arrangement that meets the definition of a liability under the
Financial Accounting Standards Board (“FASB”) Accounting Standards Codification (“ASC”) 480, Distinguishing Liabilities
from Equity, the Company recognizes a liability equal to the fair value of the contingent payments the Company expects to make as of
the acquisition date. The Company remeasures this liability each reporting period and records changes in the fair value through the consolidated
statement of operations. </t>
        </is>
      </c>
    </row>
    <row r="16">
      <c r="A16" s="4" t="inlineStr">
        <is>
          <t>Repurchase and Cancellation of Shares</t>
        </is>
      </c>
      <c r="B16" s="4" t="inlineStr">
        <is>
          <t xml:space="preserve">Repurchase
and Cancellation of Shares From
time to time, the Company’s Board of Directors (the “Board”) may authorize share repurchases of common stock. Shares
repurchased under Board authorizations are held in treasury for general corporate purposes and cancelled when it is determined appropriate
by management. The Company accounts for repurchases of common stock under the cost method. Shares repurchased and cancelled during the
period were recorded as a reduction to stockholders’ (deficit) equity. See further discussion of the Company’s share repurchase
program in Note 15 –Stockholders’ Equity. </t>
        </is>
      </c>
    </row>
    <row r="17">
      <c r="A17" s="4" t="inlineStr">
        <is>
          <t>Non-Controlling Interests</t>
        </is>
      </c>
      <c r="B17" s="4" t="inlineStr">
        <is>
          <t xml:space="preserve">Non-Controlling
Interests Non-controlling
interests in the Company’s Consolidated Financial Statements represent the interest in subsidiaries held by our venture partner.
The venture partner holds a noncontrolling interest in the Company’s consolidated subsidiary Nobility Healthcare, LLC. Since the
Company consolidates the financial statements of all wholly-owned and majority owned subsidiaries, the noncontrolling owners’ share
of each subsidiary’s results of operations are deducted and reported as net income or loss attributable to noncontrolling interest
in the Consolidated Statements of Operations. </t>
        </is>
      </c>
    </row>
    <row r="18">
      <c r="A18" s="4" t="inlineStr">
        <is>
          <t>New Accounting Standards</t>
        </is>
      </c>
      <c r="B18" s="4" t="inlineStr">
        <is>
          <t>New
Accounting Standards In
2020, FASB issued ASU No. 2020-06 to simplify the accounting for convertible debt instruments as the current accounting guidance was
determined to be unnecessarily complex and difficult to navigate. The ASU primarily does three things: (1) The ASU eliminates the beneficial
conversion feature model and the cash conversion model. The elimination of these models will result in more convertible instruments (convertible
debt instruments or convertible preferred stock instruments) being reported as a single liability instrument. The ASU also makes targeted
improvements to the related disclosures, (2) The ASU eliminates certain settlement conditions that are required to qualify for derivative
scope exception which will allow for less equity contracts to be accounted for as a derivative and (3) The ASU aligns the diluted EPS
calculation for convertible instruments by requiring the use of the if-converted method and requiring share settlement be included in
the calculation when the contract includes an option of cash or share settlement. ASU No. 2020-06 is effective for fiscal years beginning
after December 15, 2021 with early adoption permitted for fiscal years beginning after December 15, 2020. The adoption of this standard
did not have a significant impact on the Company’s financial position and results of operations. In
2020, FASB issued ASU No. 2020-01 which represents a consensus of the Emerging Issues Task Force and it clarifies certain items related
to ASU 2016-01, Financial Instruments—Overall (Subtopic 825-10): Recognition and Measurement of Financial Assets and Financial
Liabilities. The ASU (1) clarifies that when an entity is either applying the equity method or upon discontinuing the equity method it
should consider observable price changes in orderly transactions for the identical or a similar investment with the same issuer for valuing
basis of the investment and (2) clarifies that when determining the accounting for certain forward contracts and purchased options an
entity should not consider, whether upon settlement or exercise, if the underlying securities would be accounted for under the equity
method or fair value option. ASU No. 2020-01 is effective for fiscal years beginning after December 15, 2020 with early adoption permitted.
The Company adopted this update for the quarter ended March 31, 2021. The adoption of this standard did not have a significant impact
on the Company’s financial position and results of operation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As such, we adopted ASC 326 effective January 1, 2023. The adoption of this standard did not have a significant impact on the Company’s
financial position and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NTRACT LIABILITIES</t>
        </is>
      </c>
      <c r="B4" s="4" t="inlineStr">
        <is>
          <t xml:space="preserve">SCHEDULE OF CONTRACT LIABILITIES
March 31, 2023
December 31, Additions/Reclass Recognized Revenue March 31,
Contract liabilities, current $ 2,154,874 $ 562,809 $ 92,813 $ 2,624,870
Contract liabilities, non-current 5,818,082 868,211 370,646 6,315,647
$ 7,972,956 $ 1,431,020 $ 463,459 $ 8,940,517
March 31, 2022
December 31, Additions/Reclass Recognized Revenue March 31,
Contract liabilities, current $ 1,665,519 $ 280,375 $ 157,173 $ 1,788,721
Contract liabilities, non-current 2,687,786 897,438 363,687 3,221,537
$ 4,353,305 $ 1,177,813 $ 520,860 $ 5,010,258 </t>
        </is>
      </c>
    </row>
    <row r="5">
      <c r="A5" s="4" t="inlineStr">
        <is>
          <t>SCHEDULE OF SHORT TERM INVESTMENTS</t>
        </is>
      </c>
      <c r="B5" s="4" t="inlineStr">
        <is>
          <t xml:space="preserve">SCHEDULE
OF SHORT TERM INVESTMENTS
March 31, 2023
Adjusted Realized Realized Fair Value
Demand deposits $ 339,933 $ — $ — $ 339,933
Short-term investments with original maturities of 90 days or less (Level 1) (1)
Money market funds 2,519,790 — — 2,519,790
$ 2,859,723 $ — $ — $ 2,859,723
December 31, 2022
Adjusted Unrealized Unrealized Fair Value
Demand deposits $ 897,745 $ — $ — $ 897,745
Short-term investments with original maturities of 90 days or less (Level 1) (1)
Money market funds 2,634,454 — — 2,634,454
$ 3,532,199 $ — $ — $ 3,532,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Allowance for doubtful accounts receivable</t>
        </is>
      </c>
      <c r="B3" s="6" t="n">
        <v>181761</v>
      </c>
      <c r="C3" s="6" t="n">
        <v>146964</v>
      </c>
    </row>
    <row r="4">
      <c r="A4" s="4" t="inlineStr">
        <is>
          <t>Allowance for other receivable, current</t>
        </is>
      </c>
      <c r="B4" s="6" t="n">
        <v>5000</v>
      </c>
      <c r="C4" s="6" t="n">
        <v>0</v>
      </c>
    </row>
    <row r="5">
      <c r="A5" s="4" t="inlineStr">
        <is>
          <t>Common stock, par value</t>
        </is>
      </c>
      <c r="B5" s="7" t="n">
        <v>0.001</v>
      </c>
      <c r="C5" s="7" t="n">
        <v>0.001</v>
      </c>
    </row>
    <row r="6">
      <c r="A6" s="4" t="inlineStr">
        <is>
          <t>Common stock, shares authorized</t>
        </is>
      </c>
      <c r="B6" s="5" t="n">
        <v>200000000</v>
      </c>
      <c r="C6" s="5" t="n">
        <v>200000000</v>
      </c>
    </row>
    <row r="7">
      <c r="A7" s="4" t="inlineStr">
        <is>
          <t>Common stock, shares issued</t>
        </is>
      </c>
      <c r="B7" s="5" t="n">
        <v>2755224</v>
      </c>
      <c r="C7" s="5" t="n">
        <v>2720170</v>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receivables net current</t>
        </is>
      </c>
      <c r="B10" s="6" t="n">
        <v>138384</v>
      </c>
      <c r="C10" s="6" t="n">
        <v>138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at March 31, 2023 and December 31, 2022: SCHEDULE OF INVENTORIES
March 31, 2023 December 31, 2022
Raw material and component parts– video solutions segment $ 3,923,281 $ 4,509,165
Work-in-process– video solutions segment 11,665 3,164
Finished goods – video solutions segment 6,558,625 6,846,091
Finished goods – entertainment segment 836,615 970,527
Subtotal 11,330,186 12,328,947
Reserve for excess and obsolete inventory– video solutions segment (5,089,903 ) (5,230,261 )
Reserve for excess and obsolete inventory – entertainment segment (319,204 ) (259,280 )
Total inventories $ 5,921,079 $ 6,839,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3 Months Ended</t>
        </is>
      </c>
    </row>
    <row r="2">
      <c r="B2" s="2" t="inlineStr">
        <is>
          <t>Mar. 31, 2023</t>
        </is>
      </c>
    </row>
    <row r="3">
      <c r="A3" s="3" t="inlineStr">
        <is>
          <t>Debt Disclosure [Abstract]</t>
        </is>
      </c>
      <c r="B3" s="4" t="inlineStr">
        <is>
          <t xml:space="preserve"> </t>
        </is>
      </c>
    </row>
    <row r="4">
      <c r="A4" s="4" t="inlineStr">
        <is>
          <t>SUMMARY OF DEBT OBLIGATIONS</t>
        </is>
      </c>
      <c r="B4" s="4" t="inlineStr">
        <is>
          <t xml:space="preserve">Debt
obligations is comprised of the following: SUMMARY
OF DEBT OBLIGATIONS
March 31, 2023 December 31, 2022
Economic injury disaster loan (EIDL) $ 150,000 $ 150,000
Contingent consideration promissory note – Nobility Healthcare Division Acquisition 324,129 388,955
Contingent consideration promissory note – Nobility Healthcare Division Acquisition 147,047 176,456
Contingent consideration promissory note – Nobility Healthcare Division Acquisition 6,926 208,083
Contingent consideration promissory note – Nobility Healthcare Division Acquisition 20,928 4,346
Commercial Extension of Credit – Entertainment Segment 708,857 —
Debt obligations 1,357,887 927,840
Less: current maturities of debt obligations 1,102,943 485,373
Debt obligations, long-term $ 254,944 $ 442,467 </t>
        </is>
      </c>
    </row>
    <row r="5">
      <c r="A5" s="4" t="inlineStr">
        <is>
          <t>SCHEDULE OF MATURITY OF DEBT OBLIGATIONS</t>
        </is>
      </c>
      <c r="B5" s="4" t="inlineStr">
        <is>
          <t xml:space="preserve">Debt
obligations mature as follows as of March 31, 2023: SCHEDULE
OF MATURITY OF DEBT OBLIGATIONS
March 31, 2023
2023 (April 1, 2023 to December 31, 2023) $ 1,005,718
2024 207,673
2025 3,412
2026 3,542
2027 and thereafter 137,542
Total $ 1,357,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represents the Company’s hierarchy for its financial assets and liabilities measured at fair value on a recurring
basis as of March 31, 2023 and December 31, 2022: SCHEDULE OF FINANCIAL ASSETS AND LIABILITIES MEASURED AT FAIR VALUE ON RECURRING BASIS
Level 1 Level 2 Level 3 Total
March 31, 2023
Level 1 Level 2 Level 3 Total
Liabilities:
Contingent consideration promissory notes and contingent consideration earn-out agreement — — $ 499,029 $ 499,029
Liabilities, fair value $ — $ — $ 499,029 $ 499,029
Level 1 Level 2 Level 3 Total
December 31, 2022
Level 1 Level 2 Level 3 Total
Liabilities:
Contingent consideration promissory notes and contingent consideration earn-out agreement — — $ 777,840 $ 777,840
Liabilities, fair value $ — $ — $ 777,840 $ 777,840 </t>
        </is>
      </c>
    </row>
    <row r="5">
      <c r="A5" s="4" t="inlineStr">
        <is>
          <t>SCHEDULE OF FAIR VALUE MEASUREMENTS CHANGE IN LEVEL 3 INPUTS</t>
        </is>
      </c>
      <c r="B5" s="4" t="inlineStr">
        <is>
          <t xml:space="preserve">The
following table represents the change in Level 3 tier value measurements for the three months ended March 31, 2023: SCHEDULE OF FAIR VALUE MEASUREMENTS CHANGE IN LEVEL 3 INPUTS
Contingent Consideration Promissory Notes
Balance, December 31, 2022 $ 777,840
Principal payments on contingent consideration promissory notes – Revenue Cycle Management Acquisitions (120,789 )
Change in fair value of contingent consideration promissory notes – Revenue Cycle Management Acquisitions (158,022 )
Balance, March 31, 2023 $ 499,0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March 31, 2023 and December 31, 2022: SCHEDULE OF ACCRUED EXPENSES
March 31, 2023 December 31, 2022
Accrued warranty expense $ 19,261 $ 15,694
Accrued litigation costs 247,984 247,984
Accrued sales commissions 59,075 55,000
Accrued payroll and related fringes 316,114 504,020
Accrued sales returns and allowances 116,643 118,026
Accrued taxes 50,727 46,408
Other 96,187 103,835
Total accrued expenses $ 905,991 $ 1,090,967 </t>
        </is>
      </c>
    </row>
    <row r="5">
      <c r="A5" s="4" t="inlineStr">
        <is>
          <t>SCHEDULE OF ACCRUED WARRANTY EXPENSE</t>
        </is>
      </c>
      <c r="B5" s="4" t="inlineStr">
        <is>
          <t xml:space="preserve">Accrued
warranty expense was comprised of the following for the three months ended March 31, 2023: SCHEDULE OF ACCRUED WARRANTY EXPENSE
Beginning balance $ 15,694
Provision for warranty expense 20,708
Charges applied to warranty reserve (17,141 )
Ending balance $ 19,2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3 Months Ended</t>
        </is>
      </c>
    </row>
    <row r="2">
      <c r="B2" s="2" t="inlineStr">
        <is>
          <t>Mar. 31, 2023</t>
        </is>
      </c>
    </row>
    <row r="3">
      <c r="A3" s="3" t="inlineStr">
        <is>
          <t>Prepaid Expenses</t>
        </is>
      </c>
      <c r="B3" s="4" t="inlineStr">
        <is>
          <t xml:space="preserve"> </t>
        </is>
      </c>
    </row>
    <row r="4">
      <c r="A4" s="4" t="inlineStr">
        <is>
          <t>SCHEDULE OF PREPAID EXPENSE</t>
        </is>
      </c>
      <c r="B4" s="4" t="inlineStr">
        <is>
          <t xml:space="preserve">Prepaid
expenses were the following at March 31, 2023 and December 31, 2022: SCHEDULE OF PREPAID EXPENSE
March 31, 2023 December 31, 2022
Prepaid inventory $ 5,925,548 $ 6,110,321
Prepaid advertising 1,397,068 1,931,628
Other 459,394 424,464
Total prepaid expenses $ 7,782,010 $ 8,466,4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t March 31, 2023 and December 31, 2022: SCHEDULE OF PROPERTY, PLANT AND EQUIPMENT
Estimated March 31, 2023 December 31, 2022
Building 25 $ 4,537,037 $ 4,537,037
Land Infinite 739,734 739,734
Office furniture, fixtures, equipment, and aircraft 3 20 2,072,295 2,048,169
Warehouse and production equipment 3 7 51,302 51,302
Demonstration and tradeshow equipment 3 7 72,341 72,341
Building improvements 5 7 1,334,374 1,334,374
Total cost 8,807,083 8,782,957
Less: accumulated depreciation and amortization (1,056,371 ) (884,271 )
Net property, plant and equipment $ 7,750,712 $ 7,898,6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 (Tables)</t>
        </is>
      </c>
      <c r="B1" s="2" t="inlineStr">
        <is>
          <t>3 Months Ended</t>
        </is>
      </c>
    </row>
    <row r="2">
      <c r="B2" s="2" t="inlineStr">
        <is>
          <t>Mar. 31, 2023</t>
        </is>
      </c>
    </row>
    <row r="3">
      <c r="A3" s="3" t="inlineStr">
        <is>
          <t>Operating Lease</t>
        </is>
      </c>
      <c r="B3" s="4" t="inlineStr">
        <is>
          <t xml:space="preserve"> </t>
        </is>
      </c>
    </row>
    <row r="4">
      <c r="A4" s="4" t="inlineStr">
        <is>
          <t>SCHEDULE OF OPERATING LEASES RIGHT OF USE ASSETS AND LIABILITIES</t>
        </is>
      </c>
      <c r="B4" s="4" t="inlineStr">
        <is>
          <t xml:space="preserve">The
following sets forth the operating lease right of use assets and liabilities as of March 31, 2023: SCHEDULE OF OPERATING LEASES RIGHT OF USE ASSETS AND LIABILITIES
Assets:
Operating lease right of use assets $ 1,189,053
Liabilities:
Operating lease obligations-current portion $ 287,520
Operating lease obligations-less current portion 969,728
Total operating lease obligations $ 1,257,248 </t>
        </is>
      </c>
    </row>
    <row r="5">
      <c r="A5" s="4" t="inlineStr">
        <is>
          <t>SCHEDULE OF LEASE EXPENSE</t>
        </is>
      </c>
      <c r="B5" s="4" t="inlineStr">
        <is>
          <t xml:space="preserve">The
components of lease expense were as follows for the three months ended March 31, 2023: SCHEDULE
OF LEASE EXPENSE
Selling, general and administrative expenses $ 142,402 </t>
        </is>
      </c>
    </row>
    <row r="6">
      <c r="A6" s="4" t="inlineStr">
        <is>
          <t>SCHEDULE OF FUTURE MINIMUM LEASE PAYMENTS</t>
        </is>
      </c>
      <c r="B6" s="4" t="inlineStr">
        <is>
          <t xml:space="preserve">Following
are the minimum lease payments for each year and in total: SCHEDULE OF FUTURE MINIMUM LEASE PAYMENTS
Year ending December 31:
2023 (April 1, to December 31, 2023) $ 291,559
2024 336,992
2025 290,417
2026 271,868
Thereafter 334,651
Total undiscounted minimum future lease payments 1,525,487
Imputed interest (268,239 )
Total operating lease liability $ 1,257,2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March 31, 2023 and December 31, 2022: SCHEDULE OF INTANGIBLE ASSETS
March 31, 2023 December 31, 2022
Gross Accumulated Net Gross Accumulated Net
Amortized intangible assets:
Licenses (video solutions segment) $ 211,183 $ 84,488 $ 126,695 $ 211,183 $ 80,378 $ 130,805
Patents and trademarks (video solutions segment) 472,077 328,412 143,665 472,077 305,021 167,056
Sponsorship agreement network (entertainment segment) 5,600,000 1,773,333 3,826,667 5,600,000 1,493,333 4,106,667
SEO content (entertainment segment) 600,000 237,500 362,500 600,000 200,000 400,000
Personal seat licenses (entertainment 180,081 9,502 170,579 180,081 8,001 172,080
Client agreements (revenue cycle management segments) 999,034 151,840 847,194 999,034 126,864 872,170
8,062,375 2,585,075 5,477,300 8,062,375 2,213,597 5,848,778
Indefinite life intangible assets:
Goodwill (entertainment and revenue cycle management segments) 11,367,514 — 11,367,514 11,367,514 — 11,367,514
Trade name (entertainment segment) 600,000 — 600,000 600,000 — 600,000
Patents and trademarks pending 103,665 — 103,665 56,678 — 56,678
Total $ 20,133,554 $ 2,585,075 $ 17,548,479 $ 20,086,567 $ 2,213,597 $ 17,872,970 </t>
        </is>
      </c>
    </row>
    <row r="5">
      <c r="A5" s="4" t="inlineStr">
        <is>
          <t>SCHEDULE OF ESTIMATED AMORTIZATION FOR INTANGIBLE ASSETS</t>
        </is>
      </c>
      <c r="B5" s="4" t="inlineStr">
        <is>
          <t xml:space="preserve">SCHEDULE OF ESTIMATED AMORTIZATION FOR INTANGIBLE ASSETS
Year ending December 31:
2023 (April 1, to December 31, 2023) $ 1,113,133
2024 1,432,808
2025 1,340,312
2026 856,330
2027 and thereafter 734,717
Total $ 5,477,3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were the following at March 31, 2023 and December 31, 2022: SCHEDULE OF OTHER ASSETS
March 31, 2023 December 31, 2022
Lease receivable $ 5,071,750 $ 4,700,923
Sponsorship network 2,149,520 116,828
Other 379,617 337,930
Total other assets $ 7,600,887 $ 5,155,6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S OUTSTANDING</t>
        </is>
      </c>
      <c r="B4" s="4" t="inlineStr">
        <is>
          <t xml:space="preserve">A
summary of all stock option activity under the Plans for the three months ended March 31, 2023 is as follows: SUMMARY OF STOCK OPTIONS OUTSTANDING
Options Number of Shares Weighted Average Exercise Price
Outstanding at December 31, 2022 53,950 $ 45.80
Granted — —
Exercised — —
Forfeited (350 ) (83.20 )
Outstanding at March 31, 2023 53,600 $ 45.55
Exercisable at March 31, 2023 53,600 $ 45.55 </t>
        </is>
      </c>
    </row>
    <row r="5">
      <c r="A5" s="4" t="inlineStr">
        <is>
          <t>SCHEDULE OF SHARES AUTHORIZED UNDER STOCK OPTION PLANS BY EXERCISE PRICE RANGE</t>
        </is>
      </c>
      <c r="B5" s="4" t="inlineStr">
        <is>
          <t>The
following table summarizes the range of exercise prices and weighted average remaining contractual life for outstanding and exercisable
options under the Company’s option plans as of March 31, 2023: SCHEDULE OF SHARES AUTHORIZED UNDER STOCK OPTION PLANS BY EXERCISE PRICE RANGE
Outstanding options Exercisable options
Exercise price range Number of options Weighted average contractual life Number of options Weighted average remaining contractual life
$ 0.01 49.99 37,000 7.4 37,000 7.4
$ 50.00 69.99 15,100 5.2 15,100 5.2
$ 70.00 89.99 1,500 3.1 1,500 3.1
53,600 6.6 53,600 6.6</t>
        </is>
      </c>
    </row>
    <row r="6">
      <c r="A6" s="4" t="inlineStr">
        <is>
          <t>SUMMARY OF RESTRICTED STOCK ACTIVITY</t>
        </is>
      </c>
      <c r="B6" s="4" t="inlineStr">
        <is>
          <t xml:space="preserve">A
summary of all restricted stock activity under the Plans for the three months ended March 31, 2023 is as follows: SUMMARY OF RESTRICTED STOCK ACTIVITY
Number of Restricted shares Weighted average grant
date
Nonvested balance, December 31, 2022 79,125 $ 21.73
Granted 35,000 5.00
Vested (26,375 ) (35.83 )
Forfeited — —
Nonvested balance, March 31, 2023 87,750 $ 10.82 </t>
        </is>
      </c>
    </row>
    <row r="7">
      <c r="A7" s="4" t="inlineStr">
        <is>
          <t>SCHEDULE OF NON-VESTED BALANCE OF RESTRICTED STOCK</t>
        </is>
      </c>
      <c r="B7" s="4" t="inlineStr">
        <is>
          <t xml:space="preserve">The
nonvested balance of restricted stock vests as follows: SCHEDULE OF NON-VESTED BALANCE OF RESTRICTED STOCK
Years ended Number of shares
2023 (April 1, 2023 through December 31, 2023) 30,375
2024 28,750
2025 20,000
2026 4,625
2027 2,500
2028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7697190</v>
      </c>
      <c r="C4" s="6" t="n">
        <v>10294781</v>
      </c>
    </row>
    <row r="5">
      <c r="A5" s="3" t="inlineStr">
        <is>
          <t>Cost of revenue:</t>
        </is>
      </c>
      <c r="B5" s="4" t="inlineStr">
        <is>
          <t xml:space="preserve"> </t>
        </is>
      </c>
      <c r="C5" s="4" t="inlineStr">
        <is>
          <t xml:space="preserve"> </t>
        </is>
      </c>
    </row>
    <row r="6">
      <c r="A6" s="4" t="inlineStr">
        <is>
          <t>Total cost of revenue</t>
        </is>
      </c>
      <c r="B6" s="5" t="n">
        <v>6152398</v>
      </c>
      <c r="C6" s="5" t="n">
        <v>8355162</v>
      </c>
    </row>
    <row r="7">
      <c r="A7" s="4" t="inlineStr">
        <is>
          <t>Gross profit</t>
        </is>
      </c>
      <c r="B7" s="5" t="n">
        <v>1544792</v>
      </c>
      <c r="C7" s="5" t="n">
        <v>1939619</v>
      </c>
    </row>
    <row r="8">
      <c r="A8" s="3" t="inlineStr">
        <is>
          <t>Selling, general and administrative expenses:</t>
        </is>
      </c>
      <c r="B8" s="4" t="inlineStr">
        <is>
          <t xml:space="preserve"> </t>
        </is>
      </c>
      <c r="C8" s="4" t="inlineStr">
        <is>
          <t xml:space="preserve"> </t>
        </is>
      </c>
    </row>
    <row r="9">
      <c r="A9" s="4" t="inlineStr">
        <is>
          <t>Research and development expense</t>
        </is>
      </c>
      <c r="B9" s="5" t="n">
        <v>934939</v>
      </c>
      <c r="C9" s="5" t="n">
        <v>498000</v>
      </c>
    </row>
    <row r="10">
      <c r="A10" s="4" t="inlineStr">
        <is>
          <t>Selling, advertising and promotional expense</t>
        </is>
      </c>
      <c r="B10" s="5" t="n">
        <v>1847489</v>
      </c>
      <c r="C10" s="5" t="n">
        <v>2779404</v>
      </c>
    </row>
    <row r="11">
      <c r="A11" s="4" t="inlineStr">
        <is>
          <t>General and administrative expense</t>
        </is>
      </c>
      <c r="B11" s="5" t="n">
        <v>4935170</v>
      </c>
      <c r="C11" s="5" t="n">
        <v>5465553</v>
      </c>
    </row>
    <row r="12">
      <c r="A12" s="4" t="inlineStr">
        <is>
          <t>Total selling, general and administrative expenses</t>
        </is>
      </c>
      <c r="B12" s="5" t="n">
        <v>7717598</v>
      </c>
      <c r="C12" s="5" t="n">
        <v>8742957</v>
      </c>
    </row>
    <row r="13">
      <c r="A13" s="4" t="inlineStr">
        <is>
          <t>Operating loss</t>
        </is>
      </c>
      <c r="B13" s="5" t="n">
        <v>-6172806</v>
      </c>
      <c r="C13" s="5" t="n">
        <v>-6803338</v>
      </c>
    </row>
    <row r="14">
      <c r="A14" s="3" t="inlineStr">
        <is>
          <t>Other income (expense):</t>
        </is>
      </c>
      <c r="B14" s="4" t="inlineStr">
        <is>
          <t xml:space="preserve"> </t>
        </is>
      </c>
      <c r="C14" s="4" t="inlineStr">
        <is>
          <t xml:space="preserve"> </t>
        </is>
      </c>
    </row>
    <row r="15">
      <c r="A15" s="4" t="inlineStr">
        <is>
          <t>Interest income</t>
        </is>
      </c>
      <c r="B15" s="5" t="n">
        <v>15477</v>
      </c>
      <c r="C15" s="5" t="n">
        <v>71362</v>
      </c>
    </row>
    <row r="16">
      <c r="A16" s="4" t="inlineStr">
        <is>
          <t>Interest expense</t>
        </is>
      </c>
      <c r="B16" s="5" t="n">
        <v>-5664</v>
      </c>
      <c r="C16" s="5" t="n">
        <v>-17009</v>
      </c>
    </row>
    <row r="17">
      <c r="A17" s="4" t="inlineStr">
        <is>
          <t>Other income</t>
        </is>
      </c>
      <c r="B17" s="5" t="n">
        <v>25393</v>
      </c>
      <c r="C17" s="5" t="n">
        <v>43440</v>
      </c>
    </row>
    <row r="18">
      <c r="A18" s="4" t="inlineStr">
        <is>
          <t>Change in fair value of contingent consideration promissory notes</t>
        </is>
      </c>
      <c r="B18" s="5" t="n">
        <v>158021</v>
      </c>
      <c r="C18" s="5" t="n">
        <v>-56050</v>
      </c>
    </row>
    <row r="19">
      <c r="A19" s="4" t="inlineStr">
        <is>
          <t>Change in fair value of short-term investments</t>
        </is>
      </c>
      <c r="B19" s="4" t="inlineStr">
        <is>
          <t xml:space="preserve"> </t>
        </is>
      </c>
      <c r="C19" s="5" t="n">
        <v>-84818</v>
      </c>
    </row>
    <row r="20">
      <c r="A20" s="4" t="inlineStr">
        <is>
          <t>Change in fair value of warrant derivative liabilities</t>
        </is>
      </c>
      <c r="B20" s="4" t="inlineStr">
        <is>
          <t xml:space="preserve"> </t>
        </is>
      </c>
      <c r="C20" s="5" t="n">
        <v>148171</v>
      </c>
    </row>
    <row r="21">
      <c r="A21" s="4" t="inlineStr">
        <is>
          <t>Total other income</t>
        </is>
      </c>
      <c r="B21" s="5" t="n">
        <v>193227</v>
      </c>
      <c r="C21" s="5" t="n">
        <v>105096</v>
      </c>
    </row>
    <row r="22">
      <c r="A22" s="4" t="inlineStr">
        <is>
          <t>Income (loss) before income tax benefit</t>
        </is>
      </c>
      <c r="B22" s="5" t="n">
        <v>-5979579</v>
      </c>
      <c r="C22" s="5" t="n">
        <v>-6698242</v>
      </c>
    </row>
    <row r="23">
      <c r="A23" s="4" t="inlineStr">
        <is>
          <t>Income tax benefit</t>
        </is>
      </c>
      <c r="B23" s="4" t="inlineStr">
        <is>
          <t xml:space="preserve"> </t>
        </is>
      </c>
      <c r="C23" s="4" t="inlineStr">
        <is>
          <t xml:space="preserve"> </t>
        </is>
      </c>
    </row>
    <row r="24">
      <c r="A24" s="4" t="inlineStr">
        <is>
          <t>Net loss</t>
        </is>
      </c>
      <c r="B24" s="5" t="n">
        <v>-5979579</v>
      </c>
      <c r="C24" s="5" t="n">
        <v>-6698242</v>
      </c>
    </row>
    <row r="25">
      <c r="A25" s="4" t="inlineStr">
        <is>
          <t>Net (income) loss attributable to noncontrolling interests of consolidated subsidiary</t>
        </is>
      </c>
      <c r="B25" s="5" t="n">
        <v>-126239</v>
      </c>
      <c r="C25" s="5" t="n">
        <v>98094</v>
      </c>
    </row>
    <row r="26">
      <c r="A26" s="4" t="inlineStr">
        <is>
          <t>Net loss attributable to common stockholders</t>
        </is>
      </c>
      <c r="B26" s="6" t="n">
        <v>-6105818</v>
      </c>
      <c r="C26" s="6" t="n">
        <v>-6600148</v>
      </c>
    </row>
    <row r="27">
      <c r="A27" s="3" t="inlineStr">
        <is>
          <t>Net loss per share information:</t>
        </is>
      </c>
      <c r="B27" s="4" t="inlineStr">
        <is>
          <t xml:space="preserve"> </t>
        </is>
      </c>
      <c r="C27" s="4" t="inlineStr">
        <is>
          <t xml:space="preserve"> </t>
        </is>
      </c>
    </row>
    <row r="28">
      <c r="A28" s="4" t="inlineStr">
        <is>
          <t>Basic</t>
        </is>
      </c>
      <c r="B28" s="8" t="n">
        <v>-2.22</v>
      </c>
      <c r="C28" s="8" t="n">
        <v>-2.59</v>
      </c>
    </row>
    <row r="29">
      <c r="A29" s="4" t="inlineStr">
        <is>
          <t>Diluted</t>
        </is>
      </c>
      <c r="B29" s="8" t="n">
        <v>-2.22</v>
      </c>
      <c r="C29" s="8" t="n">
        <v>-2.59</v>
      </c>
    </row>
    <row r="30">
      <c r="A30" s="3" t="inlineStr">
        <is>
          <t>Weighted average shares outstanding:</t>
        </is>
      </c>
      <c r="B30" s="4" t="inlineStr">
        <is>
          <t xml:space="preserve"> </t>
        </is>
      </c>
      <c r="C30" s="4" t="inlineStr">
        <is>
          <t xml:space="preserve"> </t>
        </is>
      </c>
    </row>
    <row r="31">
      <c r="A31" s="4" t="inlineStr">
        <is>
          <t>Basic</t>
        </is>
      </c>
      <c r="B31" s="5" t="n">
        <v>2751662</v>
      </c>
      <c r="C31" s="5" t="n">
        <v>2546552</v>
      </c>
    </row>
    <row r="32">
      <c r="A32" s="4" t="inlineStr">
        <is>
          <t>Diluted</t>
        </is>
      </c>
      <c r="B32" s="5" t="n">
        <v>2751662</v>
      </c>
      <c r="C32" s="5" t="n">
        <v>2546552</v>
      </c>
    </row>
    <row r="33">
      <c r="A33" s="4" t="inlineStr">
        <is>
          <t>Product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2453810</v>
      </c>
      <c r="C35" s="6" t="n">
        <v>2410060</v>
      </c>
    </row>
    <row r="36">
      <c r="A36" s="3" t="inlineStr">
        <is>
          <t>Cost of revenue:</t>
        </is>
      </c>
      <c r="B36" s="4" t="inlineStr">
        <is>
          <t xml:space="preserve"> </t>
        </is>
      </c>
      <c r="C36" s="4" t="inlineStr">
        <is>
          <t xml:space="preserve"> </t>
        </is>
      </c>
    </row>
    <row r="37">
      <c r="A37" s="4" t="inlineStr">
        <is>
          <t>Total cost of revenue</t>
        </is>
      </c>
      <c r="B37" s="5" t="n">
        <v>2301100</v>
      </c>
      <c r="C37" s="5" t="n">
        <v>2822051</v>
      </c>
    </row>
    <row r="38">
      <c r="A38" s="4" t="inlineStr">
        <is>
          <t>Service, Other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5243380</v>
      </c>
      <c r="C40" s="5" t="n">
        <v>7884721</v>
      </c>
    </row>
    <row r="41">
      <c r="A41" s="3" t="inlineStr">
        <is>
          <t>Cost of revenue:</t>
        </is>
      </c>
      <c r="B41" s="4" t="inlineStr">
        <is>
          <t xml:space="preserve"> </t>
        </is>
      </c>
      <c r="C41" s="4" t="inlineStr">
        <is>
          <t xml:space="preserve"> </t>
        </is>
      </c>
    </row>
    <row r="42">
      <c r="A42" s="4" t="inlineStr">
        <is>
          <t>Total cost of revenue</t>
        </is>
      </c>
      <c r="B42" s="6" t="n">
        <v>3851298</v>
      </c>
      <c r="C42" s="6" t="n">
        <v>55331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PURCHASE WARRANTS (Tables)</t>
        </is>
      </c>
      <c r="B1" s="2" t="inlineStr">
        <is>
          <t>3 Months Ended</t>
        </is>
      </c>
    </row>
    <row r="2">
      <c r="B2" s="2" t="inlineStr">
        <is>
          <t>Mar. 31, 2023</t>
        </is>
      </c>
    </row>
    <row r="3">
      <c r="A3" s="3" t="inlineStr">
        <is>
          <t>Common Stock Purchase Warrants</t>
        </is>
      </c>
      <c r="B3" s="4" t="inlineStr">
        <is>
          <t xml:space="preserve"> </t>
        </is>
      </c>
    </row>
    <row r="4">
      <c r="A4" s="4" t="inlineStr">
        <is>
          <t>SCHEDULE OF WARRANT MODIFICATION</t>
        </is>
      </c>
      <c r="B4" s="4" t="inlineStr">
        <is>
          <t xml:space="preserve">SCHEDULE OF WARRANT MODIFICATION
Original terms at August 19, 2021 Modified terms at August 19, 2021
Volatility - range 109.3 % 104.7 %
Risk-free rate 0.78 % 0.78 %
Dividend 0 % 0 %
Remaining contractual term 4.5 5.1
Exercise price $ 65.00 $ 65.00
Common stock issuable under the warrants 715,000 715,000
Terms at
Volatility - range 103.7 %
Risk-free rate 3.17 3.36 %
Dividend 0 %
Remaining contractual term 3.4 4.1
Exercise price $ 65.00
Common stock issuable under the warrants 1,215,000 </t>
        </is>
      </c>
    </row>
    <row r="5">
      <c r="A5" s="4" t="inlineStr">
        <is>
          <t>SUMMARY OF WARRANT ACTIVITY</t>
        </is>
      </c>
      <c r="B5" s="4" t="inlineStr">
        <is>
          <t xml:space="preserve">The
following table summarizes information about shares issuable under warrants outstanding during the three months ended March 31, 2023: SUMMARY OF WARRANT ACTIVITY
Warrants Weighted average exercise price
Vested Balance, January 1, 2023 67,459 $ 60.26
Granted — —
Exercised — —
Forfeited/cancelled (28,333 ) (67.20 )
Vested Balance, March 31, 2023 39,126 $ 55.24 </t>
        </is>
      </c>
    </row>
    <row r="6">
      <c r="A6" s="4" t="inlineStr">
        <is>
          <t>SUMMARY OF RANGE OF EXERCISE PRICES AND WEIGHTED AVERAGE REMAINING CONTRACTUAL LIFE OF WARRANTS</t>
        </is>
      </c>
      <c r="B6" s="4" t="inlineStr">
        <is>
          <t>The
following table summarizes the range of exercise prices and weighted average remaining contractual life for outstanding and exercisable
warrants to purchase shares of common stock as of March 31, 2023: SUMMARY OF RANGE OF EXERCISE PRICES AND WEIGHTED AVERAGE REMAINING CONTRACTUAL LIFE OF WARRANTS
Outstanding and exercisable warrants
Exercise price Number of warrants Weighted average remaining
contractual life
$ 52.00 23,286 0.3
$ 60.00 15,840 0.1
39,126 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NUMBER OF SHARES OUTSTANDING AND LOSS PER SHARE OUTSTANDING</t>
        </is>
      </c>
      <c r="B4" s="4" t="inlineStr">
        <is>
          <t>The
calculation of the weighted average number of shares outstanding and loss per share outstanding for the three months ended March 31,
2023 and 2022 are as follows: SCHEDULE
OF WEIGHTED AVERAGE NUMBER OF SHARES OUTSTANDING AND LOSS PER SHARE OUTSTANDING
Three
months ended March 31,
2023 2022
Numerator for basic and diluted income (loss) per share – Net income (loss) $ (6,105,818 ) $ (6,600,148 )
Denominator for basic income (loss) per share – weighted average shares outstanding 2,751,662 2,546,552
Dilutive effect of shares issuable upon conversion of convertible debt and the exercise of stock options and warrants outstanding — —
Denominator for diluted income (loss) per share – adjusted weighted average shares outstanding 2,751,662 2,546,552
Net income (loss) per share:
Basic $ (2.22 ) $ (2.59 )
Diluted $ (2.22 ) $ (2.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IGITAL ALLY HEALTHCARE VENTURE (Tables)</t>
        </is>
      </c>
      <c r="B1" s="2" t="inlineStr">
        <is>
          <t>3 Months Ended</t>
        </is>
      </c>
    </row>
    <row r="2">
      <c r="B2" s="2" t="inlineStr">
        <is>
          <t>Mar. 31, 2023</t>
        </is>
      </c>
    </row>
    <row r="3">
      <c r="A3" s="3" t="inlineStr">
        <is>
          <t>Restructuring Cost and Reserve [Line Items]</t>
        </is>
      </c>
      <c r="B3" s="4" t="inlineStr">
        <is>
          <t xml:space="preserve"> </t>
        </is>
      </c>
    </row>
    <row r="4">
      <c r="A4" s="4" t="inlineStr">
        <is>
          <t>SCHEDULE OF IDENTIFIABLE INTANGIBLE ASSETS ACQUIRED AND THEIR ESTIMATED USEFUL LIVES</t>
        </is>
      </c>
      <c r="B4" s="4" t="inlineStr">
        <is>
          <t xml:space="preserve">The
following table sets forth the components of identifiable intangible assets acquired and their estimated useful lives in years as of
the date of acquisition: SCHEDULE OF COMPONENTS
OF IDENTIFIABLE INTANGIBLE ASSETS ACCRUED AND ESTIMATED USEFUL LIVES
Cost Amortization through Estimated useful life
Identifiable intangible assets:
Trademarks $ 600,000 $ — indefinite
Sponsorship agreement network 5,600,000 1,773,333 5
Search engine optimization/content 600,000 237,500 4
$ 6,800,000 $ 2,010,833 </t>
        </is>
      </c>
    </row>
    <row r="5">
      <c r="A5" s="4" t="inlineStr">
        <is>
          <t>Healthcare Acquisition [Member]</t>
        </is>
      </c>
      <c r="B5" s="4" t="inlineStr">
        <is>
          <t xml:space="preserve"> </t>
        </is>
      </c>
    </row>
    <row r="6">
      <c r="A6" s="3" t="inlineStr">
        <is>
          <t>Restructuring Cost and Reserve [Line Items]</t>
        </is>
      </c>
      <c r="B6" s="4" t="inlineStr">
        <is>
          <t xml:space="preserve"> </t>
        </is>
      </c>
    </row>
    <row r="7">
      <c r="A7" s="4" t="inlineStr">
        <is>
          <t>SCHEDULE OF PRELIMINARY FAIR VALUE OF ASSETS ACQUIRED AND LIABILITIES ACQUISITION</t>
        </is>
      </c>
      <c r="B7" s="4" t="inlineStr">
        <is>
          <t xml:space="preserve">SCHEDULE OF PRELIMINARY
FAIR VALUE OF ASSETS ACQUIRED AND LIABILITIES ACQUISITION
Purchase price allocation
Description Preliminary Final
Assets acquired:
Tangible assets acquired, consisting of acquired cash, accounts receivable and right of use asset $ 174,351 $ 174,351
Intangible
assets acquired – Client Agreements $ 174,351 $ 174,351
Intangible assets acquired – client agreements — 457,079
Goodwill 1,125,000 667,921
Liabilities assumed consisting of a promissory note issued by the selling shareholders which was paid off at closing, net of lease liability assumed 77,158 77,158
Liabilities assumed pursuant to stock purchase agreement 77,158 77,158
Net assets acquired and liabilities assumed $ 1,376,509 $ 1,376,509
Consideration:
Cash paid at Healthcare Acquisition date $ 1,026,509 $ 1,026,509
Contingent consideration earn-out agreement 350,000 350,000
Total Healthcare Acquisition purchase price $ 1,376,509 $ 1,376,509 </t>
        </is>
      </c>
    </row>
    <row r="8">
      <c r="A8" s="4" t="inlineStr">
        <is>
          <t>SCHEDULE OF IDENTIFIABLE INTANGIBLE ASSETS ACQUIRED AND THEIR ESTIMATED USEFUL LIVES</t>
        </is>
      </c>
      <c r="B8" s="4" t="inlineStr">
        <is>
          <t>The
following table sets forth the components of identifiable intangible assets acquired and their estimated useful lives in years as of
the date of acquisition: SCHEDULE
OF IDENTIFIABLE INTANGIBLE ASSETS ACQUIRED AND THEIR ESTIMATED USEFUL LIVES
Cost Amortization through Estimated
Identifiable intangible assets:
Client agreements $ 457,079 $ 79,989 10</t>
        </is>
      </c>
    </row>
    <row r="9">
      <c r="A9" s="4" t="inlineStr">
        <is>
          <t>Custom Computing Corporation, LLC [Member]</t>
        </is>
      </c>
      <c r="B9" s="4" t="inlineStr">
        <is>
          <t xml:space="preserve"> </t>
        </is>
      </c>
    </row>
    <row r="10">
      <c r="A10" s="3" t="inlineStr">
        <is>
          <t>Restructuring Cost and Reserve [Line Items]</t>
        </is>
      </c>
      <c r="B10" s="4" t="inlineStr">
        <is>
          <t xml:space="preserve"> </t>
        </is>
      </c>
    </row>
    <row r="11">
      <c r="A11" s="4" t="inlineStr">
        <is>
          <t>SCHEDULE OF PRELIMINARY FAIR VALUE OF ASSETS ACQUIRED AND LIABILITIES ACQUISITION</t>
        </is>
      </c>
      <c r="B11" s="4" t="inlineStr">
        <is>
          <t xml:space="preserve">SCHEDULE
OF PRELIMINARY FAIR VALUE OF ASSETS ACQUIRED AND LIABILITIES ACQUISITION
Preliminary As Final As
Purchase price
Preliminary As Final As
Description September 30, September 30,
Assets acquired:
Tangible assets acquired $ 401,547 $ 401,547
Identifiable intangible assets acquired – client agreements — 206,955
Goodwill 2,920,000 2,713,045
Liabilities assumed pursuant to stock purchase agreement (401,547 ) (401,547 )
Net assets acquired and liabilities assumed $ 2,920,000 $ 2,920,000
Consideration:
Cash paid at Healthcare Acquisition date $ 2,270,000 $ 2,270,000
Contingent consideration earn-out agreement 650,000 650,000
Total Healthcare Acquisition purchase price $ 2,920,000 $ 2,920,000 </t>
        </is>
      </c>
    </row>
    <row r="12">
      <c r="A12" s="4" t="inlineStr">
        <is>
          <t>Medical Billing Acquisition [Member]</t>
        </is>
      </c>
      <c r="B12" s="4" t="inlineStr">
        <is>
          <t xml:space="preserve"> </t>
        </is>
      </c>
    </row>
    <row r="13">
      <c r="A13" s="3" t="inlineStr">
        <is>
          <t>Restructuring Cost and Reserve [Line Items]</t>
        </is>
      </c>
      <c r="B13" s="4" t="inlineStr">
        <is>
          <t xml:space="preserve"> </t>
        </is>
      </c>
    </row>
    <row r="14">
      <c r="A14" s="4" t="inlineStr">
        <is>
          <t>SCHEDULE OF PRELIMINARY FAIR VALUE OF ASSETS ACQUIRED AND LIABILITIES ACQUISITION</t>
        </is>
      </c>
      <c r="B14" s="4" t="inlineStr">
        <is>
          <t xml:space="preserve">SCHEDULE
OF PRELIMINARY FAIR VALUE OF ASSETS ACQUIRED AND LIABILITIES ACQUISITION
Description Amount
Assets acquired:
Intangible assets acquired – Client Agreements $ 335,000
Total assets acquired and liabilities assumed $ 335,000
Consideration:
Cash paid at acquisition date $ 230,000
Contingent consideration promissory note 105,000
Total acquisition purchase price $ 335,000 </t>
        </is>
      </c>
    </row>
    <row r="15">
      <c r="A15" s="4" t="inlineStr">
        <is>
          <t>SCHEDULE OF IDENTIFIABLE INTANGIBLE ASSETS ACQUIRED AND THEIR ESTIMATED USEFUL LIVES</t>
        </is>
      </c>
      <c r="B15" s="4" t="inlineStr">
        <is>
          <t>The
following table sets forth the components of identifiable intangible assets acquired and their estimated useful lives in years as of
the date of acquisition: SCHEDULE
OF IDENTIFIABLE INTANGIBLE ASSET ACQUIRED AND THEIR ESTIMATED USEFUL LIVES
Cost Amortization through Estimated
Identifiable intangible assets:
Client agreements $ 206,955 $ 32,768 10</t>
        </is>
      </c>
    </row>
    <row r="16">
      <c r="A16" s="4" t="inlineStr">
        <is>
          <t>Healthcare Acquisition One [Member]</t>
        </is>
      </c>
      <c r="B16" s="4" t="inlineStr">
        <is>
          <t xml:space="preserve"> </t>
        </is>
      </c>
    </row>
    <row r="17">
      <c r="A17" s="3" t="inlineStr">
        <is>
          <t>Restructuring Cost and Reserve [Line Items]</t>
        </is>
      </c>
      <c r="B17" s="4" t="inlineStr">
        <is>
          <t xml:space="preserve"> </t>
        </is>
      </c>
    </row>
    <row r="18">
      <c r="A18" s="4" t="inlineStr">
        <is>
          <t>SCHEDULE OF PRELIMINARY FAIR VALUE OF ASSETS ACQUIRED AND LIABILITIES ACQUISITION</t>
        </is>
      </c>
      <c r="B18" s="4" t="inlineStr">
        <is>
          <t xml:space="preserve">SCHEDULE
OF PRELIMINARY FAIR VALUE OF ASSETS ACQUIRED AND LIABILITIES ACQUISITION
Description Final purchase price allocation
Assets acquired:
Tangible assets acquired $ 190,631
Goodwill 2,100,000
Liabilities assumed pursuant to stock purchase agreement (387,005 )
Total assets acquired and liabilities assumed $ 1,903,626
Consideration:
Cash paid at acquisition date $ 1,153,626
Contingent consideration promissory note 750,000
Total acquisition purchase price $ 1,903,626 </t>
        </is>
      </c>
    </row>
    <row r="19">
      <c r="A19" s="4" t="inlineStr">
        <is>
          <t>Medical Billing Assets Acquisition [Member]</t>
        </is>
      </c>
      <c r="B19" s="4" t="inlineStr">
        <is>
          <t xml:space="preserve"> </t>
        </is>
      </c>
    </row>
    <row r="20">
      <c r="A20" s="3" t="inlineStr">
        <is>
          <t>Restructuring Cost and Reserve [Line Items]</t>
        </is>
      </c>
      <c r="B20" s="4" t="inlineStr">
        <is>
          <t xml:space="preserve"> </t>
        </is>
      </c>
    </row>
    <row r="21">
      <c r="A21" s="4" t="inlineStr">
        <is>
          <t>SCHEDULE OF IDENTIFIABLE INTANGIBLE ASSETS ACQUIRED AND THEIR ESTIMATED USEFUL LIVES</t>
        </is>
      </c>
      <c r="B21" s="4" t="inlineStr">
        <is>
          <t>The
following table sets forth the components of identifiable intangible assets acquired and their estimated useful lives in years as of
the date of acquisition: SCHEDULE OF IDENTIFIABLE
INTANGIBLE ASSETS ACQUIRED AND THEIR ESTIMATED USEFUL LIVES
Cost Amortization through Estimated
Identifiable intangible assets:
Client agreements $ 335,000 $ 39,083 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ICKETSMARTER ACQUISITION (Tables)</t>
        </is>
      </c>
      <c r="B1" s="2" t="inlineStr">
        <is>
          <t>3 Months Ended</t>
        </is>
      </c>
    </row>
    <row r="2">
      <c r="B2" s="2" t="inlineStr">
        <is>
          <t>Mar. 31, 2023</t>
        </is>
      </c>
    </row>
    <row r="3">
      <c r="A3" s="3" t="inlineStr">
        <is>
          <t>Business Acquisition [Line Items]</t>
        </is>
      </c>
      <c r="B3" s="4" t="inlineStr">
        <is>
          <t xml:space="preserve"> </t>
        </is>
      </c>
    </row>
    <row r="4">
      <c r="A4" s="4" t="inlineStr">
        <is>
          <t>SCHEDULE OF COMPONENTS OF IDENTIFIABLE INTANGIBLE ASSETS ACCRUED AND ESTIMATED USEFUL LIVES</t>
        </is>
      </c>
      <c r="B4" s="4" t="inlineStr">
        <is>
          <t xml:space="preserve">The
following table sets forth the components of identifiable intangible assets acquired and their estimated useful lives in years as of
the date of acquisition: SCHEDULE OF COMPONENTS
OF IDENTIFIABLE INTANGIBLE ASSETS ACCRUED AND ESTIMATED USEFUL LIVES
Cost Amortization through Estimated useful life
Identifiable intangible assets:
Trademarks $ 600,000 $ — indefinite
Sponsorship agreement network 5,600,000 1,773,333 5
Search engine optimization/content 600,000 237,500 4
$ 6,800,000 $ 2,010,833 </t>
        </is>
      </c>
    </row>
    <row r="5">
      <c r="A5" s="4" t="inlineStr">
        <is>
          <t>Ticket Smarter Acquisition [Member]</t>
        </is>
      </c>
      <c r="B5" s="4" t="inlineStr">
        <is>
          <t xml:space="preserve"> </t>
        </is>
      </c>
    </row>
    <row r="6">
      <c r="A6" s="3" t="inlineStr">
        <is>
          <t>Business Acquisition [Line Items]</t>
        </is>
      </c>
      <c r="B6" s="4" t="inlineStr">
        <is>
          <t xml:space="preserve"> </t>
        </is>
      </c>
    </row>
    <row r="7">
      <c r="A7" s="4" t="inlineStr">
        <is>
          <t>SCHEDULE OF PARLIAMENT AND FINAL ESTIMATED FAIR VALUE OF ASSETS ACQUIRED AND LIABILITIES ASSUMED ACQUISITION</t>
        </is>
      </c>
      <c r="B7" s="4" t="inlineStr">
        <is>
          <t xml:space="preserve">SCHEDULE
OF PARLIAMENT AND FINAL ESTIMATED FAIR VALUE OF ASSETS ACQUIRED AND LIABILITIES ASSUMED ACQUISITION
As allocated As allocated
Preliminary
purchase price allocation
As allocated As allocated
Description September 30, 2021 December
31, 2021
Assets acquired:
Tangible assets acquired, including $ 51,432 $ 7,139,930 $ 5,748,291
Identifiable intangible assets acquired — 6,800,000
Goodwill 11,839,308 5,886,547
Liabilities assumed (5,128,964 ) (5,128,964 )
Liabilities assumed pursuant to stock purchase agreement (5,128,964 ) (5,128,964 )
Net assets acquired and liabilities assumed $ 13,850,274 $ 13,305,874
Consideration:
Cash paid at TicketSmarter Acquisition date $ 8,413,240 $ 8,413,240
Common stock issued as consideration for TicketSmarter Acquisition at date of acquisition 990,360 990,360
Contingent consideration earn-out agreement 4,244,400 3,700,000
Cash paid at closing to escrow amount 500,000 500,000
Cash retained from escrow amount pursuant to settlement of working capital target (297,726 ) (297,726 )
Total TicketSmarter Acquisition purchase price $ 13,850,274 $ 13,305,8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DATA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t>
        </is>
      </c>
      <c r="B4" s="4" t="inlineStr">
        <is>
          <t xml:space="preserve">Summarized
financial information for the Company’s reportable business segments is provided for the indicated periods and as of March 31,
2023, and March 31, 2022: SCHEDULE OF SEGMENT REPORTING
2023 2022
Three Months Ended March 31,
2023 2022
Net Revenues:
Video Solutions $ 1,899,364 $ 2,010,049
Revenue Cycle Management 1,781,590 1,903,957
Entertainment 4,016,236 6,380,775
Total Net Revenues $ 7,697,190 $ 10,294,781
Gross Profit:
Video Solutions $ 534,195 $ 268,431
Revenue Cycle Management 775,934 697,169
Entertainment 234,663 974,019
Total Gross Profit $ 1,544,792 $ 1,939,619
Operating Income (loss):
Video Solutions $ (1,963,186 ) $ (1,658,144 )
Revenue Cycle Management 103,765 (128,518 )
Entertainment (1,233,006 ) (1,445,847 )
Corporate (3,080,379 ) (3,570,829 )
Total Operating Income (Loss) $ (6,172,806 ) $ (6,803,338 )
Depreciation and Amortization:
Video Solutions $ 198,122 $ 174,066
Revenue Cycle Management 25,507 146
Entertainment 319,481 319,183
Total Depreciation and Amortization $ 543,110 $ 493,395
March
31, 2023 December
31, 2022
Assets (net of eliminations):
Video Solutions $ 30,802,197 $ 28,509,706
Revenue Cycle Management 2,720,079 2,201,570
Entertainment 8,741,754 11,190,491
Corporate 13,179,214 14,766,295
Total Identifiable Assets $ 55,443,244 $ 56,668,0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TRACT LIABILITIES (Details) - USD ($)</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Contract liabilities, current, beginning</t>
        </is>
      </c>
      <c r="B4" s="6" t="n">
        <v>2154874</v>
      </c>
      <c r="C4" s="6" t="n">
        <v>1665519</v>
      </c>
    </row>
    <row r="5">
      <c r="A5" s="4" t="inlineStr">
        <is>
          <t>Contract liabilities, current, additions</t>
        </is>
      </c>
      <c r="B5" s="5" t="n">
        <v>562809</v>
      </c>
      <c r="C5" s="5" t="n">
        <v>280375</v>
      </c>
    </row>
    <row r="6">
      <c r="A6" s="4" t="inlineStr">
        <is>
          <t>Contract liabilities, current, revenue recognized</t>
        </is>
      </c>
      <c r="B6" s="5" t="n">
        <v>92813</v>
      </c>
      <c r="C6" s="5" t="n">
        <v>157173</v>
      </c>
    </row>
    <row r="7">
      <c r="A7" s="4" t="inlineStr">
        <is>
          <t>Contract liabilities, current, ending</t>
        </is>
      </c>
      <c r="B7" s="5" t="n">
        <v>2624870</v>
      </c>
      <c r="C7" s="5" t="n">
        <v>1788721</v>
      </c>
    </row>
    <row r="8">
      <c r="A8" s="4" t="inlineStr">
        <is>
          <t>Contract liabilities, non-current, beginning</t>
        </is>
      </c>
      <c r="B8" s="5" t="n">
        <v>5818082</v>
      </c>
      <c r="C8" s="5" t="n">
        <v>2687786</v>
      </c>
    </row>
    <row r="9">
      <c r="A9" s="4" t="inlineStr">
        <is>
          <t>Contract liabilities, non-current, additions</t>
        </is>
      </c>
      <c r="B9" s="5" t="n">
        <v>868211</v>
      </c>
      <c r="C9" s="5" t="n">
        <v>897438</v>
      </c>
    </row>
    <row r="10">
      <c r="A10" s="4" t="inlineStr">
        <is>
          <t>Contract liabilities, non-current, revenue recognized</t>
        </is>
      </c>
      <c r="B10" s="5" t="n">
        <v>370646</v>
      </c>
      <c r="C10" s="5" t="n">
        <v>363687</v>
      </c>
    </row>
    <row r="11">
      <c r="A11" s="4" t="inlineStr">
        <is>
          <t>Contract liabilities, non-current, ending</t>
        </is>
      </c>
      <c r="B11" s="5" t="n">
        <v>6315647</v>
      </c>
      <c r="C11" s="5" t="n">
        <v>3221537</v>
      </c>
    </row>
    <row r="12">
      <c r="A12" s="4" t="inlineStr">
        <is>
          <t>Contract liabilities, beginning</t>
        </is>
      </c>
      <c r="B12" s="5" t="n">
        <v>7972956</v>
      </c>
      <c r="C12" s="5" t="n">
        <v>4353305</v>
      </c>
    </row>
    <row r="13">
      <c r="A13" s="4" t="inlineStr">
        <is>
          <t>Contract liabilities, additions</t>
        </is>
      </c>
      <c r="B13" s="5" t="n">
        <v>1431020</v>
      </c>
      <c r="C13" s="5" t="n">
        <v>1177813</v>
      </c>
    </row>
    <row r="14">
      <c r="A14" s="4" t="inlineStr">
        <is>
          <t>Contract liabilities, revenue recognized</t>
        </is>
      </c>
      <c r="B14" s="5" t="n">
        <v>463459</v>
      </c>
      <c r="C14" s="5" t="n">
        <v>520860</v>
      </c>
    </row>
    <row r="15">
      <c r="A15" s="4" t="inlineStr">
        <is>
          <t>Contract liabilities, ending</t>
        </is>
      </c>
      <c r="B15" s="6" t="n">
        <v>8940517</v>
      </c>
      <c r="C15" s="6" t="n">
        <v>50102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SHORT TERM INVESTMENTS (Details) - USD ($)</t>
        </is>
      </c>
      <c r="B1" s="2" t="inlineStr">
        <is>
          <t>3 Months Ended</t>
        </is>
      </c>
      <c r="C1" s="2" t="inlineStr">
        <is>
          <t>12 Months Ended</t>
        </is>
      </c>
    </row>
    <row r="2">
      <c r="B2" s="2" t="inlineStr">
        <is>
          <t>Mar.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Adjusted cost</t>
        </is>
      </c>
      <c r="B4" s="6" t="n">
        <v>2859723</v>
      </c>
      <c r="C4" s="6" t="n">
        <v>3532199</v>
      </c>
    </row>
    <row r="5">
      <c r="A5" s="4" t="inlineStr">
        <is>
          <t>Realized gains</t>
        </is>
      </c>
      <c r="B5" s="4" t="inlineStr">
        <is>
          <t xml:space="preserve"> </t>
        </is>
      </c>
      <c r="C5" s="4" t="inlineStr">
        <is>
          <t xml:space="preserve"> </t>
        </is>
      </c>
    </row>
    <row r="6">
      <c r="A6" s="4" t="inlineStr">
        <is>
          <t>Realized Losses</t>
        </is>
      </c>
      <c r="B6" s="4" t="inlineStr">
        <is>
          <t xml:space="preserve"> </t>
        </is>
      </c>
      <c r="C6" s="4" t="inlineStr">
        <is>
          <t xml:space="preserve"> </t>
        </is>
      </c>
    </row>
    <row r="7">
      <c r="A7" s="4" t="inlineStr">
        <is>
          <t>Fair value</t>
        </is>
      </c>
      <c r="B7" s="5" t="n">
        <v>2859723</v>
      </c>
      <c r="C7" s="5" t="n">
        <v>3532199</v>
      </c>
    </row>
    <row r="8">
      <c r="A8" s="4" t="inlineStr">
        <is>
          <t>Unrealized gains</t>
        </is>
      </c>
      <c r="B8" s="4" t="inlineStr">
        <is>
          <t xml:space="preserve"> </t>
        </is>
      </c>
      <c r="C8" s="4" t="inlineStr">
        <is>
          <t xml:space="preserve"> </t>
        </is>
      </c>
    </row>
    <row r="9">
      <c r="A9" s="4" t="inlineStr">
        <is>
          <t>Unrealized losses</t>
        </is>
      </c>
      <c r="B9" s="4" t="inlineStr">
        <is>
          <t xml:space="preserve"> </t>
        </is>
      </c>
      <c r="C9" s="4" t="inlineStr">
        <is>
          <t xml:space="preserve"> </t>
        </is>
      </c>
    </row>
    <row r="10">
      <c r="A10" s="4" t="inlineStr">
        <is>
          <t>Cash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Adjusted cost</t>
        </is>
      </c>
      <c r="B12" s="5" t="n">
        <v>339933</v>
      </c>
      <c r="C12" s="5" t="n">
        <v>897745</v>
      </c>
    </row>
    <row r="13">
      <c r="A13" s="4" t="inlineStr">
        <is>
          <t>Realized gains</t>
        </is>
      </c>
      <c r="B13" s="4" t="inlineStr">
        <is>
          <t xml:space="preserve"> </t>
        </is>
      </c>
      <c r="C13" s="4" t="inlineStr">
        <is>
          <t xml:space="preserve"> </t>
        </is>
      </c>
    </row>
    <row r="14">
      <c r="A14" s="4" t="inlineStr">
        <is>
          <t>Realized Losses</t>
        </is>
      </c>
      <c r="B14" s="4" t="inlineStr">
        <is>
          <t xml:space="preserve"> </t>
        </is>
      </c>
      <c r="C14" s="4" t="inlineStr">
        <is>
          <t xml:space="preserve"> </t>
        </is>
      </c>
    </row>
    <row r="15">
      <c r="A15" s="4" t="inlineStr">
        <is>
          <t>Fair value</t>
        </is>
      </c>
      <c r="B15" s="5" t="n">
        <v>339933</v>
      </c>
      <c r="C15" s="5" t="n">
        <v>897745</v>
      </c>
    </row>
    <row r="16">
      <c r="A16" s="4" t="inlineStr">
        <is>
          <t>Unrealized gains</t>
        </is>
      </c>
      <c r="B16" s="4" t="inlineStr">
        <is>
          <t xml:space="preserve"> </t>
        </is>
      </c>
      <c r="C16" s="4" t="inlineStr">
        <is>
          <t xml:space="preserve"> </t>
        </is>
      </c>
    </row>
    <row r="17">
      <c r="A17" s="4" t="inlineStr">
        <is>
          <t>Unrealized losses</t>
        </is>
      </c>
      <c r="B17" s="4" t="inlineStr">
        <is>
          <t xml:space="preserve"> </t>
        </is>
      </c>
      <c r="C17" s="4" t="inlineStr">
        <is>
          <t xml:space="preserve"> </t>
        </is>
      </c>
    </row>
    <row r="18">
      <c r="A18" s="4" t="inlineStr">
        <is>
          <t>Money Market Funds [Member]</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Adjusted cost</t>
        </is>
      </c>
      <c r="B20" s="5" t="n">
        <v>2519790</v>
      </c>
      <c r="C20" s="5" t="n">
        <v>2634454</v>
      </c>
    </row>
    <row r="21">
      <c r="A21" s="4" t="inlineStr">
        <is>
          <t>Realized gains</t>
        </is>
      </c>
      <c r="B21" s="4" t="inlineStr">
        <is>
          <t xml:space="preserve"> </t>
        </is>
      </c>
      <c r="C21" s="4" t="inlineStr">
        <is>
          <t xml:space="preserve"> </t>
        </is>
      </c>
    </row>
    <row r="22">
      <c r="A22" s="4" t="inlineStr">
        <is>
          <t>Realized Losses</t>
        </is>
      </c>
      <c r="B22" s="4" t="inlineStr">
        <is>
          <t xml:space="preserve"> </t>
        </is>
      </c>
      <c r="C22" s="4" t="inlineStr">
        <is>
          <t xml:space="preserve"> </t>
        </is>
      </c>
    </row>
    <row r="23">
      <c r="A23" s="4" t="inlineStr">
        <is>
          <t>Fair value</t>
        </is>
      </c>
      <c r="B23" s="6" t="n">
        <v>2519790</v>
      </c>
      <c r="C23" s="5" t="n">
        <v>2634454</v>
      </c>
    </row>
    <row r="24">
      <c r="A24" s="4" t="inlineStr">
        <is>
          <t>Unrealized gains</t>
        </is>
      </c>
      <c r="B24" s="4" t="inlineStr">
        <is>
          <t xml:space="preserve"> </t>
        </is>
      </c>
      <c r="C24" s="4" t="inlineStr">
        <is>
          <t xml:space="preserve"> </t>
        </is>
      </c>
    </row>
    <row r="25">
      <c r="A25" s="4" t="inlineStr">
        <is>
          <t>Unrealized losses</t>
        </is>
      </c>
      <c r="B25" s="4" t="inlineStr">
        <is>
          <t xml:space="preserve"> </t>
        </is>
      </c>
      <c r="C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1" customWidth="1" min="2" max="2"/>
    <col width="22" customWidth="1" min="3" max="3"/>
    <col width="33" customWidth="1" min="4" max="4"/>
    <col width="25" customWidth="1" min="5" max="5"/>
  </cols>
  <sheetData>
    <row r="1">
      <c r="A1" s="1" t="inlineStr">
        <is>
          <t>NATURE OF BUSINESS AND SUMMARY OF SIGNIFICANT ACCOUNTING POLICIES (Details Narrative)</t>
        </is>
      </c>
      <c r="B1" s="2" t="inlineStr">
        <is>
          <t>3 Months Ended</t>
        </is>
      </c>
      <c r="D1" s="2" t="inlineStr">
        <is>
          <t>12 Months Ended</t>
        </is>
      </c>
    </row>
    <row r="2">
      <c r="B2" s="2" t="inlineStr">
        <is>
          <t>Mar. 31, 2023 USD ($) Segment $ / shares</t>
        </is>
      </c>
      <c r="C2" s="2" t="inlineStr">
        <is>
          <t>Mar. 31, 2022 USD ($)</t>
        </is>
      </c>
      <c r="D2" s="2" t="inlineStr">
        <is>
          <t>Dec. 31, 2022 USD ($) $ / shares</t>
        </is>
      </c>
      <c r="E2" s="2" t="inlineStr">
        <is>
          <t>Aug. 23, 2022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par value per share | $ / shares</t>
        </is>
      </c>
      <c r="B4" s="7" t="n">
        <v>0.001</v>
      </c>
      <c r="C4" s="4" t="inlineStr">
        <is>
          <t xml:space="preserve"> </t>
        </is>
      </c>
      <c r="D4" s="7" t="n">
        <v>0.001</v>
      </c>
      <c r="E4" s="4" t="inlineStr">
        <is>
          <t xml:space="preserve"> </t>
        </is>
      </c>
    </row>
    <row r="5">
      <c r="A5" s="4" t="inlineStr">
        <is>
          <t>Revenues</t>
        </is>
      </c>
      <c r="B5" s="4" t="inlineStr">
        <is>
          <t xml:space="preserve"> </t>
        </is>
      </c>
      <c r="C5" s="4" t="inlineStr">
        <is>
          <t xml:space="preserve"> </t>
        </is>
      </c>
      <c r="D5" s="6" t="n">
        <v>37000000</v>
      </c>
      <c r="E5" s="4" t="inlineStr">
        <is>
          <t xml:space="preserve"> </t>
        </is>
      </c>
    </row>
    <row r="6">
      <c r="A6" s="4" t="inlineStr">
        <is>
          <t>Net income loss</t>
        </is>
      </c>
      <c r="B6" s="6" t="n">
        <v>6105818</v>
      </c>
      <c r="C6" s="6" t="n">
        <v>6600148</v>
      </c>
      <c r="D6" s="4" t="inlineStr">
        <is>
          <t xml:space="preserve"> </t>
        </is>
      </c>
      <c r="E6" s="4" t="inlineStr">
        <is>
          <t xml:space="preserve"> </t>
        </is>
      </c>
    </row>
    <row r="7">
      <c r="A7" s="4" t="inlineStr">
        <is>
          <t>Net cash used in operating activities</t>
        </is>
      </c>
      <c r="B7" s="5" t="n">
        <v>1216876</v>
      </c>
      <c r="C7" s="5" t="n">
        <v>6055672</v>
      </c>
      <c r="D7" s="4" t="inlineStr">
        <is>
          <t xml:space="preserve"> </t>
        </is>
      </c>
      <c r="E7" s="4" t="inlineStr">
        <is>
          <t xml:space="preserve"> </t>
        </is>
      </c>
    </row>
    <row r="8">
      <c r="A8" s="4" t="inlineStr">
        <is>
          <t>Net cash used in investing activities</t>
        </is>
      </c>
      <c r="B8" s="5" t="n">
        <v>70645</v>
      </c>
      <c r="C8" s="5" t="n">
        <v>3195346</v>
      </c>
      <c r="D8" s="4" t="inlineStr">
        <is>
          <t xml:space="preserve"> </t>
        </is>
      </c>
      <c r="E8" s="4" t="inlineStr">
        <is>
          <t xml:space="preserve"> </t>
        </is>
      </c>
    </row>
    <row r="9">
      <c r="A9" s="4" t="inlineStr">
        <is>
          <t>Net cash (used in) provided by financing activities</t>
        </is>
      </c>
      <c r="B9" s="5" t="n">
        <v>615045</v>
      </c>
      <c r="C9" s="5" t="n">
        <v>-2195658</v>
      </c>
      <c r="D9" s="4" t="inlineStr">
        <is>
          <t xml:space="preserve"> </t>
        </is>
      </c>
      <c r="E9" s="4" t="inlineStr">
        <is>
          <t xml:space="preserve"> </t>
        </is>
      </c>
    </row>
    <row r="10">
      <c r="A10" s="4" t="inlineStr">
        <is>
          <t>Contract liabilities, revenue recognized</t>
        </is>
      </c>
      <c r="B10" s="5" t="n">
        <v>463459</v>
      </c>
      <c r="C10" s="6" t="n">
        <v>520860</v>
      </c>
      <c r="D10" s="4" t="inlineStr">
        <is>
          <t xml:space="preserve"> </t>
        </is>
      </c>
      <c r="E10" s="4" t="inlineStr">
        <is>
          <t xml:space="preserve"> </t>
        </is>
      </c>
    </row>
    <row r="11">
      <c r="A11" s="4" t="inlineStr">
        <is>
          <t>Sales return and allowances</t>
        </is>
      </c>
      <c r="B11" s="5" t="n">
        <v>116642</v>
      </c>
      <c r="C11" s="4" t="inlineStr">
        <is>
          <t xml:space="preserve"> </t>
        </is>
      </c>
      <c r="D11" s="5" t="n">
        <v>118027</v>
      </c>
      <c r="E11" s="4" t="inlineStr">
        <is>
          <t xml:space="preserve"> </t>
        </is>
      </c>
    </row>
    <row r="12">
      <c r="A12" s="4" t="inlineStr">
        <is>
          <t>Cash, FDIC insured amount</t>
        </is>
      </c>
      <c r="B12" s="5" t="n">
        <v>250000</v>
      </c>
      <c r="C12" s="4" t="inlineStr">
        <is>
          <t xml:space="preserve"> </t>
        </is>
      </c>
      <c r="D12" s="4" t="inlineStr">
        <is>
          <t xml:space="preserve"> </t>
        </is>
      </c>
      <c r="E12" s="4" t="inlineStr">
        <is>
          <t xml:space="preserve"> </t>
        </is>
      </c>
    </row>
    <row r="13">
      <c r="A13" s="4" t="inlineStr">
        <is>
          <t>Uninsured balance</t>
        </is>
      </c>
      <c r="B13" s="6" t="n">
        <v>2021428</v>
      </c>
      <c r="C13" s="4" t="inlineStr">
        <is>
          <t xml:space="preserve"> </t>
        </is>
      </c>
      <c r="D13" s="6" t="n">
        <v>2495189</v>
      </c>
      <c r="E13" s="4" t="inlineStr">
        <is>
          <t xml:space="preserve"> </t>
        </is>
      </c>
    </row>
    <row r="14">
      <c r="A14" s="4" t="inlineStr">
        <is>
          <t>Number of operating segments | Segment</t>
        </is>
      </c>
      <c r="B14" s="5" t="n">
        <v>3</v>
      </c>
      <c r="C14" s="4" t="inlineStr">
        <is>
          <t xml:space="preserve"> </t>
        </is>
      </c>
      <c r="D14" s="4" t="inlineStr">
        <is>
          <t xml:space="preserve"> </t>
        </is>
      </c>
      <c r="E14" s="4" t="inlineStr">
        <is>
          <t xml:space="preserve"> </t>
        </is>
      </c>
    </row>
    <row r="15">
      <c r="A15" s="4" t="inlineStr">
        <is>
          <t>Merger Agreement [Member] | Predecessor Common Stock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Common stock, par value per share | $ / shares</t>
        </is>
      </c>
      <c r="B17" s="4" t="inlineStr">
        <is>
          <t xml:space="preserve"> </t>
        </is>
      </c>
      <c r="C17" s="4" t="inlineStr">
        <is>
          <t xml:space="preserve"> </t>
        </is>
      </c>
      <c r="D17" s="4" t="inlineStr">
        <is>
          <t xml:space="preserve"> </t>
        </is>
      </c>
      <c r="E17" s="7" t="n">
        <v>0.001</v>
      </c>
    </row>
    <row r="18">
      <c r="A18" s="4" t="inlineStr">
        <is>
          <t>Merger Agreement [Member] | Registrant Common Stock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Common stock, par value per share | $ / shares</t>
        </is>
      </c>
      <c r="B20" s="4" t="inlineStr">
        <is>
          <t xml:space="preserve"> </t>
        </is>
      </c>
      <c r="C20" s="4" t="inlineStr">
        <is>
          <t xml:space="preserve"> </t>
        </is>
      </c>
      <c r="D20" s="4" t="inlineStr">
        <is>
          <t xml:space="preserve"> </t>
        </is>
      </c>
      <c r="E20" s="7" t="n">
        <v>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INVENTORIES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 and component parts– video solutions segment</t>
        </is>
      </c>
      <c r="B3" s="6" t="n">
        <v>3923281</v>
      </c>
      <c r="C3" s="6" t="n">
        <v>4509165</v>
      </c>
    </row>
    <row r="4">
      <c r="A4" s="4" t="inlineStr">
        <is>
          <t>Work-in-process– video solutions segment</t>
        </is>
      </c>
      <c r="B4" s="5" t="n">
        <v>11665</v>
      </c>
      <c r="C4" s="5" t="n">
        <v>3164</v>
      </c>
    </row>
    <row r="5">
      <c r="A5" s="4" t="inlineStr">
        <is>
          <t>Finished goods – video solutions segment</t>
        </is>
      </c>
      <c r="B5" s="5" t="n">
        <v>6558625</v>
      </c>
      <c r="C5" s="5" t="n">
        <v>6846091</v>
      </c>
    </row>
    <row r="6">
      <c r="A6" s="4" t="inlineStr">
        <is>
          <t>Finished goods – entertainment segment</t>
        </is>
      </c>
      <c r="B6" s="5" t="n">
        <v>836615</v>
      </c>
      <c r="C6" s="5" t="n">
        <v>970527</v>
      </c>
    </row>
    <row r="7">
      <c r="A7" s="4" t="inlineStr">
        <is>
          <t>Subtotal</t>
        </is>
      </c>
      <c r="B7" s="5" t="n">
        <v>11330186</v>
      </c>
      <c r="C7" s="5" t="n">
        <v>12328947</v>
      </c>
    </row>
    <row r="8">
      <c r="A8" s="4" t="inlineStr">
        <is>
          <t>Reserve for excess and obsolete inventory– video solutions segment</t>
        </is>
      </c>
      <c r="B8" s="5" t="n">
        <v>-5089903</v>
      </c>
      <c r="C8" s="5" t="n">
        <v>-5230261</v>
      </c>
    </row>
    <row r="9">
      <c r="A9" s="4" t="inlineStr">
        <is>
          <t>Reserve for excess and obsolete inventory – entertainment segment</t>
        </is>
      </c>
      <c r="B9" s="5" t="n">
        <v>-319204</v>
      </c>
      <c r="C9" s="5" t="n">
        <v>-259280</v>
      </c>
    </row>
    <row r="10">
      <c r="A10" s="4" t="inlineStr">
        <is>
          <t>Total inventories</t>
        </is>
      </c>
      <c r="B10" s="6" t="n">
        <v>5921079</v>
      </c>
      <c r="C10" s="6" t="n">
        <v>68394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Units held by customers and agents</t>
        </is>
      </c>
      <c r="B3" s="6" t="n">
        <v>173630</v>
      </c>
      <c r="C3" s="6" t="n">
        <v>1710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33" customWidth="1" min="5" max="5"/>
    <col width="27"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Treasury Stock, Preferred [Member]</t>
        </is>
      </c>
      <c r="E1" s="2" t="inlineStr">
        <is>
          <t>Noncontrolling Interest [Member]</t>
        </is>
      </c>
      <c r="F1" s="2" t="inlineStr">
        <is>
          <t>Retained Earnings [Member]</t>
        </is>
      </c>
      <c r="G1" s="2" t="inlineStr">
        <is>
          <t>Total</t>
        </is>
      </c>
    </row>
    <row r="2">
      <c r="A2" s="4" t="inlineStr">
        <is>
          <t>Balance at Dec. 31, 2021</t>
        </is>
      </c>
      <c r="B2" s="6" t="n">
        <v>2545</v>
      </c>
      <c r="C2" s="6" t="n">
        <v>124476447</v>
      </c>
      <c r="D2" s="4" t="inlineStr">
        <is>
          <t xml:space="preserve"> </t>
        </is>
      </c>
      <c r="E2" s="6" t="n">
        <v>56453</v>
      </c>
      <c r="F2" s="6" t="n">
        <v>-68672206</v>
      </c>
      <c r="G2" s="6" t="n">
        <v>55863239</v>
      </c>
    </row>
    <row r="3">
      <c r="A3" s="4" t="inlineStr">
        <is>
          <t>Balance, shares at Dec. 31, 2021</t>
        </is>
      </c>
      <c r="B3" s="5" t="n">
        <v>254522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5" t="n">
        <v>394749</v>
      </c>
      <c r="D4" s="4" t="inlineStr">
        <is>
          <t xml:space="preserve"> </t>
        </is>
      </c>
      <c r="E4" s="4" t="inlineStr">
        <is>
          <t xml:space="preserve"> </t>
        </is>
      </c>
      <c r="F4" s="4" t="inlineStr">
        <is>
          <t xml:space="preserve"> </t>
        </is>
      </c>
      <c r="G4" s="5" t="n">
        <v>394749</v>
      </c>
    </row>
    <row r="5">
      <c r="A5" s="4" t="inlineStr">
        <is>
          <t>Restricted common stock grant</t>
        </is>
      </c>
      <c r="B5" s="6" t="n">
        <v>36</v>
      </c>
      <c r="C5" s="5" t="n">
        <v>-36</v>
      </c>
      <c r="D5" s="4" t="inlineStr">
        <is>
          <t xml:space="preserve"> </t>
        </is>
      </c>
      <c r="E5" s="4" t="inlineStr">
        <is>
          <t xml:space="preserve"> </t>
        </is>
      </c>
      <c r="F5" s="4" t="inlineStr">
        <is>
          <t xml:space="preserve"> </t>
        </is>
      </c>
      <c r="G5" s="4" t="inlineStr">
        <is>
          <t xml:space="preserve"> </t>
        </is>
      </c>
    </row>
    <row r="6">
      <c r="A6" s="4" t="inlineStr">
        <is>
          <t>Restricted common stock grant, shares</t>
        </is>
      </c>
      <c r="B6" s="5" t="n">
        <v>3575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common stock forfeitures</t>
        </is>
      </c>
      <c r="B7" s="6" t="n">
        <v>-1</v>
      </c>
      <c r="C7" s="5" t="n">
        <v>1</v>
      </c>
      <c r="D7" s="4" t="inlineStr">
        <is>
          <t xml:space="preserve"> </t>
        </is>
      </c>
      <c r="E7" s="4" t="inlineStr">
        <is>
          <t xml:space="preserve"> </t>
        </is>
      </c>
      <c r="F7" s="4" t="inlineStr">
        <is>
          <t xml:space="preserve"> </t>
        </is>
      </c>
      <c r="G7" s="4" t="inlineStr">
        <is>
          <t xml:space="preserve"> </t>
        </is>
      </c>
    </row>
    <row r="8">
      <c r="A8" s="4" t="inlineStr">
        <is>
          <t>Restricted common stock forfeitures, shares</t>
        </is>
      </c>
      <c r="B8" s="5" t="n">
        <v>-7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and cancellation of common stock</t>
        </is>
      </c>
      <c r="B9" s="6" t="n">
        <v>-94</v>
      </c>
      <c r="C9" s="4" t="inlineStr">
        <is>
          <t xml:space="preserve"> </t>
        </is>
      </c>
      <c r="D9" s="4" t="inlineStr">
        <is>
          <t xml:space="preserve"> </t>
        </is>
      </c>
      <c r="E9" s="4" t="inlineStr">
        <is>
          <t xml:space="preserve"> </t>
        </is>
      </c>
      <c r="F9" s="5" t="n">
        <v>-2063674</v>
      </c>
      <c r="G9" s="5" t="n">
        <v>-2063768</v>
      </c>
    </row>
    <row r="10">
      <c r="A10" s="4" t="inlineStr">
        <is>
          <t>Repurchase and cancellation of common stock, shares</t>
        </is>
      </c>
      <c r="B10" s="5" t="n">
        <v>-938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tribution to noncontrolling interest in consolidated subsidiary</t>
        </is>
      </c>
      <c r="B11" s="4" t="inlineStr">
        <is>
          <t xml:space="preserve"> </t>
        </is>
      </c>
      <c r="C11" s="4" t="inlineStr">
        <is>
          <t xml:space="preserve"> </t>
        </is>
      </c>
      <c r="D11" s="4" t="inlineStr">
        <is>
          <t xml:space="preserve"> </t>
        </is>
      </c>
      <c r="E11" s="5" t="n">
        <v>-15692</v>
      </c>
      <c r="F11" s="4" t="inlineStr">
        <is>
          <t xml:space="preserve"> </t>
        </is>
      </c>
      <c r="G11" s="5" t="n">
        <v>-15692</v>
      </c>
    </row>
    <row r="12">
      <c r="A12" s="4" t="inlineStr">
        <is>
          <t>Net income (loss)</t>
        </is>
      </c>
      <c r="B12" s="4" t="inlineStr">
        <is>
          <t xml:space="preserve"> </t>
        </is>
      </c>
      <c r="C12" s="4" t="inlineStr">
        <is>
          <t xml:space="preserve"> </t>
        </is>
      </c>
      <c r="D12" s="4" t="inlineStr">
        <is>
          <t xml:space="preserve"> </t>
        </is>
      </c>
      <c r="E12" s="5" t="n">
        <v>-98094</v>
      </c>
      <c r="F12" s="5" t="n">
        <v>-6600148</v>
      </c>
      <c r="G12" s="5" t="n">
        <v>-6698242</v>
      </c>
    </row>
    <row r="13">
      <c r="A13" s="4" t="inlineStr">
        <is>
          <t>Balance at Mar. 31, 2022</t>
        </is>
      </c>
      <c r="B13" s="6" t="n">
        <v>2486</v>
      </c>
      <c r="C13" s="5" t="n">
        <v>124871161</v>
      </c>
      <c r="D13" s="4" t="inlineStr">
        <is>
          <t xml:space="preserve"> </t>
        </is>
      </c>
      <c r="E13" s="5" t="n">
        <v>-57333</v>
      </c>
      <c r="F13" s="5" t="n">
        <v>-77336028</v>
      </c>
      <c r="G13" s="5" t="n">
        <v>47480286</v>
      </c>
    </row>
    <row r="14">
      <c r="A14" s="4" t="inlineStr">
        <is>
          <t>Balance, shares at Mar. 31, 2022</t>
        </is>
      </c>
      <c r="B14" s="5" t="n">
        <v>248641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2</t>
        </is>
      </c>
      <c r="B15" s="6" t="n">
        <v>2721</v>
      </c>
      <c r="C15" s="5" t="n">
        <v>127869342</v>
      </c>
      <c r="D15" s="4" t="inlineStr">
        <is>
          <t xml:space="preserve"> </t>
        </is>
      </c>
      <c r="E15" s="5" t="n">
        <v>448694</v>
      </c>
      <c r="F15" s="5" t="n">
        <v>-91980234</v>
      </c>
      <c r="G15" s="5" t="n">
        <v>36340523</v>
      </c>
    </row>
    <row r="16">
      <c r="A16" s="4" t="inlineStr">
        <is>
          <t>Balance, shares at Dec. 31, 2022</t>
        </is>
      </c>
      <c r="B16" s="5" t="n">
        <v>272017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4" t="inlineStr">
        <is>
          <t xml:space="preserve"> </t>
        </is>
      </c>
      <c r="C17" s="5" t="n">
        <v>114848</v>
      </c>
      <c r="D17" s="4" t="inlineStr">
        <is>
          <t xml:space="preserve"> </t>
        </is>
      </c>
      <c r="E17" s="4" t="inlineStr">
        <is>
          <t xml:space="preserve"> </t>
        </is>
      </c>
      <c r="F17" s="4" t="inlineStr">
        <is>
          <t xml:space="preserve"> </t>
        </is>
      </c>
      <c r="G17" s="5" t="n">
        <v>114848</v>
      </c>
    </row>
    <row r="18">
      <c r="A18" s="4" t="inlineStr">
        <is>
          <t>Restricted common stock grant</t>
        </is>
      </c>
      <c r="B18" s="6" t="n">
        <v>35</v>
      </c>
      <c r="C18" s="5" t="n">
        <v>-35</v>
      </c>
      <c r="D18" s="4" t="inlineStr">
        <is>
          <t xml:space="preserve"> </t>
        </is>
      </c>
      <c r="E18" s="4" t="inlineStr">
        <is>
          <t xml:space="preserve"> </t>
        </is>
      </c>
      <c r="F18" s="4" t="inlineStr">
        <is>
          <t xml:space="preserve"> </t>
        </is>
      </c>
      <c r="G18" s="4" t="inlineStr">
        <is>
          <t xml:space="preserve"> </t>
        </is>
      </c>
    </row>
    <row r="19">
      <c r="A19" s="4" t="inlineStr">
        <is>
          <t>Restricted common stock grant, shares</t>
        </is>
      </c>
      <c r="B19" s="5" t="n">
        <v>3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5" t="n">
        <v>126239</v>
      </c>
      <c r="F20" s="5" t="n">
        <v>-6105818</v>
      </c>
      <c r="G20" s="5" t="n">
        <v>-5979579</v>
      </c>
    </row>
    <row r="21">
      <c r="A21" s="4" t="inlineStr">
        <is>
          <t>Issuance due to rounding from reverse stock spl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Mar. 31, 2023</t>
        </is>
      </c>
      <c r="B22" s="6" t="n">
        <v>2756</v>
      </c>
      <c r="C22" s="6" t="n">
        <v>127984155</v>
      </c>
      <c r="D22" s="4" t="inlineStr">
        <is>
          <t xml:space="preserve"> </t>
        </is>
      </c>
      <c r="E22" s="6" t="n">
        <v>574933</v>
      </c>
      <c r="F22" s="6" t="n">
        <v>-98086052</v>
      </c>
      <c r="G22" s="6" t="n">
        <v>30475792</v>
      </c>
    </row>
    <row r="23">
      <c r="A23" s="4" t="inlineStr">
        <is>
          <t>Balance, shares at Mar. 31, 2023</t>
        </is>
      </c>
      <c r="B23" s="5" t="n">
        <v>2755224</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BT OBLIGATIONS (Details)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Economic injury disaster loan (EIDL)</t>
        </is>
      </c>
      <c r="B3" s="6" t="n">
        <v>150000</v>
      </c>
      <c r="C3" s="6" t="n">
        <v>150000</v>
      </c>
    </row>
    <row r="4">
      <c r="A4" s="4" t="inlineStr">
        <is>
          <t>Contingent consideration promissory note – Nobility Healthcare Division Acquisition</t>
        </is>
      </c>
      <c r="B4" s="5" t="n">
        <v>324129</v>
      </c>
      <c r="C4" s="5" t="n">
        <v>388955</v>
      </c>
    </row>
    <row r="5">
      <c r="A5" s="4" t="inlineStr">
        <is>
          <t>Contingent consideration promissory note – Nobility Healthcare Division Acquisition</t>
        </is>
      </c>
      <c r="B5" s="5" t="n">
        <v>147047</v>
      </c>
      <c r="C5" s="5" t="n">
        <v>176456</v>
      </c>
    </row>
    <row r="6">
      <c r="A6" s="4" t="inlineStr">
        <is>
          <t>Contingent consideration promissory note – Nobility Healthcare Division Acquisition</t>
        </is>
      </c>
      <c r="B6" s="5" t="n">
        <v>6926</v>
      </c>
      <c r="C6" s="5" t="n">
        <v>208083</v>
      </c>
    </row>
    <row r="7">
      <c r="A7" s="4" t="inlineStr">
        <is>
          <t>Contingent consideration promissory note – Nobility Healthcare Division Acquisition</t>
        </is>
      </c>
      <c r="B7" s="5" t="n">
        <v>20928</v>
      </c>
      <c r="C7" s="5" t="n">
        <v>4346</v>
      </c>
    </row>
    <row r="8">
      <c r="A8" s="4" t="inlineStr">
        <is>
          <t>Commercial Extension of Credit – Entertainment Segment</t>
        </is>
      </c>
      <c r="B8" s="5" t="n">
        <v>708857</v>
      </c>
      <c r="C8" s="4" t="inlineStr">
        <is>
          <t xml:space="preserve"> </t>
        </is>
      </c>
    </row>
    <row r="9">
      <c r="A9" s="4" t="inlineStr">
        <is>
          <t>Debt obligations</t>
        </is>
      </c>
      <c r="B9" s="5" t="n">
        <v>1357887</v>
      </c>
      <c r="C9" s="5" t="n">
        <v>927840</v>
      </c>
    </row>
    <row r="10">
      <c r="A10" s="4" t="inlineStr">
        <is>
          <t>Less: current maturities of debt obligations</t>
        </is>
      </c>
      <c r="B10" s="5" t="n">
        <v>1102943</v>
      </c>
      <c r="C10" s="5" t="n">
        <v>485373</v>
      </c>
    </row>
    <row r="11">
      <c r="A11" s="4" t="inlineStr">
        <is>
          <t>Debt obligations, long-term</t>
        </is>
      </c>
      <c r="B11" s="6" t="n">
        <v>254944</v>
      </c>
      <c r="C11" s="6" t="n">
        <v>4424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Y OF DEBT OBLIGATIONS (Details)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 (April 1, 2023 to December 31, 2023)</t>
        </is>
      </c>
      <c r="B3" s="6" t="n">
        <v>1005718</v>
      </c>
      <c r="C3" s="4" t="inlineStr">
        <is>
          <t xml:space="preserve"> </t>
        </is>
      </c>
    </row>
    <row r="4">
      <c r="A4" s="4" t="inlineStr">
        <is>
          <t>2024</t>
        </is>
      </c>
      <c r="B4" s="5" t="n">
        <v>207673</v>
      </c>
      <c r="C4" s="4" t="inlineStr">
        <is>
          <t xml:space="preserve"> </t>
        </is>
      </c>
    </row>
    <row r="5">
      <c r="A5" s="4" t="inlineStr">
        <is>
          <t>2025</t>
        </is>
      </c>
      <c r="B5" s="5" t="n">
        <v>3412</v>
      </c>
      <c r="C5" s="4" t="inlineStr">
        <is>
          <t xml:space="preserve"> </t>
        </is>
      </c>
    </row>
    <row r="6">
      <c r="A6" s="4" t="inlineStr">
        <is>
          <t>2026</t>
        </is>
      </c>
      <c r="B6" s="5" t="n">
        <v>3542</v>
      </c>
      <c r="C6" s="4" t="inlineStr">
        <is>
          <t xml:space="preserve"> </t>
        </is>
      </c>
    </row>
    <row r="7">
      <c r="A7" s="4" t="inlineStr">
        <is>
          <t>2027 and thereafter</t>
        </is>
      </c>
      <c r="B7" s="5" t="n">
        <v>137542</v>
      </c>
      <c r="C7" s="4" t="inlineStr">
        <is>
          <t xml:space="preserve"> </t>
        </is>
      </c>
    </row>
    <row r="8">
      <c r="A8" s="4" t="inlineStr">
        <is>
          <t>Total</t>
        </is>
      </c>
      <c r="B8" s="6" t="n">
        <v>1357887</v>
      </c>
      <c r="C8" s="6" t="n">
        <v>9278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0" customWidth="1" min="1" max="1"/>
    <col width="14" customWidth="1" min="2" max="2"/>
    <col width="14" customWidth="1" min="3" max="3"/>
    <col width="17" customWidth="1" min="4" max="4"/>
    <col width="14" customWidth="1" min="5" max="5"/>
    <col width="14" customWidth="1" min="6" max="6"/>
    <col width="13" customWidth="1" min="7" max="7"/>
    <col width="80" customWidth="1" min="8" max="8"/>
    <col width="16" customWidth="1" min="9" max="9"/>
    <col width="14" customWidth="1" min="10" max="10"/>
  </cols>
  <sheetData>
    <row r="1">
      <c r="A1" s="1" t="inlineStr">
        <is>
          <t>DEBT OBLIGATIONS (Details Narrative) - USD ($)</t>
        </is>
      </c>
      <c r="H1" s="2" t="inlineStr">
        <is>
          <t>3 Months Ended</t>
        </is>
      </c>
      <c r="I1" s="2" t="inlineStr">
        <is>
          <t>12 Months Ended</t>
        </is>
      </c>
    </row>
    <row r="2">
      <c r="B2" s="2" t="inlineStr">
        <is>
          <t>Feb. 02, 2023</t>
        </is>
      </c>
      <c r="C2" s="2" t="inlineStr">
        <is>
          <t>Feb. 02, 2022</t>
        </is>
      </c>
      <c r="D2" s="2" t="inlineStr">
        <is>
          <t>Jan. 02, 2022</t>
        </is>
      </c>
      <c r="E2" s="2" t="inlineStr">
        <is>
          <t>Aug. 31, 2021</t>
        </is>
      </c>
      <c r="F2" s="2" t="inlineStr">
        <is>
          <t>Jun. 30, 2021</t>
        </is>
      </c>
      <c r="G2" s="2" t="inlineStr">
        <is>
          <t>May 12, 2020</t>
        </is>
      </c>
      <c r="H2" s="2" t="inlineStr">
        <is>
          <t>Mar. 31, 2023</t>
        </is>
      </c>
      <c r="I2" s="2" t="inlineStr">
        <is>
          <t>Dec. 31, 2022</t>
        </is>
      </c>
      <c r="J2" s="2" t="inlineStr">
        <is>
          <t>Feb. 23,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00</v>
      </c>
      <c r="I4" s="6" t="n">
        <v>150000</v>
      </c>
      <c r="J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1143</v>
      </c>
      <c r="I5" s="4" t="inlineStr">
        <is>
          <t xml:space="preserve"> </t>
        </is>
      </c>
      <c r="J5" s="4" t="inlineStr">
        <is>
          <t xml:space="preserve"> </t>
        </is>
      </c>
    </row>
    <row r="6">
      <c r="A6" s="4" t="inlineStr">
        <is>
          <t>Principal loan through remitta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08857</v>
      </c>
      <c r="I6" s="4" t="inlineStr">
        <is>
          <t xml:space="preserve"> </t>
        </is>
      </c>
      <c r="J6" s="4" t="inlineStr">
        <is>
          <t xml:space="preserve"> </t>
        </is>
      </c>
    </row>
    <row r="7">
      <c r="A7" s="4" t="inlineStr">
        <is>
          <t>2020 Small Business Administration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loans</t>
        </is>
      </c>
      <c r="B9" s="4" t="inlineStr">
        <is>
          <t xml:space="preserve"> </t>
        </is>
      </c>
      <c r="C9" s="4" t="inlineStr">
        <is>
          <t xml:space="preserve"> </t>
        </is>
      </c>
      <c r="D9" s="4" t="inlineStr">
        <is>
          <t xml:space="preserve"> </t>
        </is>
      </c>
      <c r="E9" s="4" t="inlineStr">
        <is>
          <t xml:space="preserve"> </t>
        </is>
      </c>
      <c r="F9" s="4" t="inlineStr">
        <is>
          <t xml:space="preserve"> </t>
        </is>
      </c>
      <c r="G9" s="6" t="n">
        <v>150000</v>
      </c>
      <c r="H9" s="4" t="inlineStr">
        <is>
          <t xml:space="preserve"> </t>
        </is>
      </c>
      <c r="I9" s="4" t="inlineStr">
        <is>
          <t xml:space="preserve"> </t>
        </is>
      </c>
      <c r="J9" s="4" t="inlineStr">
        <is>
          <t xml:space="preserve"> </t>
        </is>
      </c>
    </row>
    <row r="10">
      <c r="A10" s="4" t="inlineStr">
        <is>
          <t>Face value</t>
        </is>
      </c>
      <c r="B10" s="4" t="inlineStr">
        <is>
          <t xml:space="preserve"> </t>
        </is>
      </c>
      <c r="C10" s="4" t="inlineStr">
        <is>
          <t xml:space="preserve"> </t>
        </is>
      </c>
      <c r="D10" s="4" t="inlineStr">
        <is>
          <t xml:space="preserve"> </t>
        </is>
      </c>
      <c r="E10" s="4" t="inlineStr">
        <is>
          <t xml:space="preserve"> </t>
        </is>
      </c>
      <c r="F10" s="4" t="inlineStr">
        <is>
          <t xml:space="preserve"> </t>
        </is>
      </c>
      <c r="G10" s="6" t="n">
        <v>150000</v>
      </c>
      <c r="H10" s="4" t="inlineStr">
        <is>
          <t xml:space="preserve"> </t>
        </is>
      </c>
      <c r="I10" s="4" t="inlineStr">
        <is>
          <t xml:space="preserve"> </t>
        </is>
      </c>
      <c r="J10" s="4" t="inlineStr">
        <is>
          <t xml:space="preserve"> </t>
        </is>
      </c>
    </row>
    <row r="11">
      <c r="A11" s="4" t="inlineStr">
        <is>
          <t>Debt instrument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0375</v>
      </c>
      <c r="H11" s="4" t="inlineStr">
        <is>
          <t xml:space="preserve"> </t>
        </is>
      </c>
      <c r="I11" s="4" t="inlineStr">
        <is>
          <t xml:space="preserve"> </t>
        </is>
      </c>
      <c r="J11" s="4" t="inlineStr">
        <is>
          <t xml:space="preserve"> </t>
        </is>
      </c>
    </row>
    <row r="12">
      <c r="A12" s="4" t="inlineStr">
        <is>
          <t>Principal payment</t>
        </is>
      </c>
      <c r="B12" s="4" t="inlineStr">
        <is>
          <t xml:space="preserve"> </t>
        </is>
      </c>
      <c r="C12" s="4" t="inlineStr">
        <is>
          <t xml:space="preserve"> </t>
        </is>
      </c>
      <c r="D12" s="4" t="inlineStr">
        <is>
          <t xml:space="preserve"> </t>
        </is>
      </c>
      <c r="E12" s="4" t="inlineStr">
        <is>
          <t xml:space="preserve"> </t>
        </is>
      </c>
      <c r="F12" s="4" t="inlineStr">
        <is>
          <t xml:space="preserve"> </t>
        </is>
      </c>
      <c r="G12" s="6" t="n">
        <v>731</v>
      </c>
      <c r="H12" s="4" t="inlineStr">
        <is>
          <t xml:space="preserve"> </t>
        </is>
      </c>
      <c r="I12" s="4" t="inlineStr">
        <is>
          <t xml:space="preserve"> </t>
        </is>
      </c>
      <c r="J12" s="4" t="inlineStr">
        <is>
          <t xml:space="preserve"> </t>
        </is>
      </c>
    </row>
    <row r="13">
      <c r="A13" s="4" t="inlineStr">
        <is>
          <t>June Contingent Payment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ce value</t>
        </is>
      </c>
      <c r="B15" s="4" t="inlineStr">
        <is>
          <t xml:space="preserve"> </t>
        </is>
      </c>
      <c r="C15" s="4" t="inlineStr">
        <is>
          <t xml:space="preserve"> </t>
        </is>
      </c>
      <c r="D15" s="4" t="inlineStr">
        <is>
          <t xml:space="preserve"> </t>
        </is>
      </c>
      <c r="E15" s="4" t="inlineStr">
        <is>
          <t xml:space="preserve"> </t>
        </is>
      </c>
      <c r="F15" s="6" t="n">
        <v>350000</v>
      </c>
      <c r="G15" s="4" t="inlineStr">
        <is>
          <t xml:space="preserve"> </t>
        </is>
      </c>
      <c r="H15" s="4" t="inlineStr">
        <is>
          <t xml:space="preserve"> </t>
        </is>
      </c>
      <c r="I15" s="4" t="inlineStr">
        <is>
          <t xml:space="preserve"> </t>
        </is>
      </c>
      <c r="J15" s="4" t="inlineStr">
        <is>
          <t xml:space="preserve"> </t>
        </is>
      </c>
    </row>
    <row r="16">
      <c r="A16" s="4" t="inlineStr">
        <is>
          <t>Debt instrument stated percentage</t>
        </is>
      </c>
      <c r="B16" s="4" t="inlineStr">
        <is>
          <t xml:space="preserve"> </t>
        </is>
      </c>
      <c r="C16" s="4" t="inlineStr">
        <is>
          <t xml:space="preserve"> </t>
        </is>
      </c>
      <c r="D16" s="4" t="inlineStr">
        <is>
          <t xml:space="preserve"> </t>
        </is>
      </c>
      <c r="E16" s="4" t="inlineStr">
        <is>
          <t xml:space="preserve"> </t>
        </is>
      </c>
      <c r="F16" s="10" t="n">
        <v>0.03</v>
      </c>
      <c r="G16" s="4" t="inlineStr">
        <is>
          <t xml:space="preserve"> </t>
        </is>
      </c>
      <c r="H16" s="4" t="inlineStr">
        <is>
          <t xml:space="preserve"> </t>
        </is>
      </c>
      <c r="I16" s="4" t="inlineStr">
        <is>
          <t xml:space="preserve"> </t>
        </is>
      </c>
      <c r="J16" s="4" t="inlineStr">
        <is>
          <t xml:space="preserve"> </t>
        </is>
      </c>
    </row>
    <row r="17">
      <c r="A17" s="4" t="inlineStr">
        <is>
          <t>Principal payment</t>
        </is>
      </c>
      <c r="B17" s="4" t="inlineStr">
        <is>
          <t xml:space="preserve"> </t>
        </is>
      </c>
      <c r="C17" s="4" t="inlineStr">
        <is>
          <t xml:space="preserve"> </t>
        </is>
      </c>
      <c r="D17" s="4" t="inlineStr">
        <is>
          <t xml:space="preserve"> </t>
        </is>
      </c>
      <c r="E17" s="4" t="inlineStr">
        <is>
          <t xml:space="preserve"> </t>
        </is>
      </c>
      <c r="F17" s="6" t="n">
        <v>143026</v>
      </c>
      <c r="G17" s="4" t="inlineStr">
        <is>
          <t xml:space="preserve"> </t>
        </is>
      </c>
      <c r="H17" s="4" t="inlineStr">
        <is>
          <t xml:space="preserve"> </t>
        </is>
      </c>
      <c r="I17" s="4" t="inlineStr">
        <is>
          <t xml:space="preserve"> </t>
        </is>
      </c>
      <c r="J17" s="4" t="inlineStr">
        <is>
          <t xml:space="preserve"> </t>
        </is>
      </c>
    </row>
    <row r="18">
      <c r="A18" s="4" t="inlineStr">
        <is>
          <t>Debt instrument</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c r="I18" s="4" t="inlineStr">
        <is>
          <t xml:space="preserve"> </t>
        </is>
      </c>
      <c r="J18" s="4" t="inlineStr">
        <is>
          <t xml:space="preserve"> </t>
        </is>
      </c>
    </row>
    <row r="19">
      <c r="A19" s="4" t="inlineStr">
        <is>
          <t>Perjected revenue</t>
        </is>
      </c>
      <c r="B19" s="4" t="inlineStr">
        <is>
          <t xml:space="preserve"> </t>
        </is>
      </c>
      <c r="C19" s="4" t="inlineStr">
        <is>
          <t xml:space="preserve"> </t>
        </is>
      </c>
      <c r="D19" s="4" t="inlineStr">
        <is>
          <t xml:space="preserve"> </t>
        </is>
      </c>
      <c r="E19" s="4" t="inlineStr">
        <is>
          <t xml:space="preserve"> </t>
        </is>
      </c>
      <c r="F19" s="6" t="n">
        <v>975000</v>
      </c>
      <c r="G19" s="4" t="inlineStr">
        <is>
          <t xml:space="preserve"> </t>
        </is>
      </c>
      <c r="H19" s="4" t="inlineStr">
        <is>
          <t xml:space="preserve"> </t>
        </is>
      </c>
      <c r="I19" s="4" t="inlineStr">
        <is>
          <t xml:space="preserve"> </t>
        </is>
      </c>
      <c r="J19" s="4" t="inlineStr">
        <is>
          <t xml:space="preserve"> </t>
        </is>
      </c>
    </row>
    <row r="20">
      <c r="A20" s="4" t="inlineStr">
        <is>
          <t>Fair value</t>
        </is>
      </c>
      <c r="B20" s="4" t="inlineStr">
        <is>
          <t xml:space="preserve"> </t>
        </is>
      </c>
      <c r="C20" s="4" t="inlineStr">
        <is>
          <t xml:space="preserve"> </t>
        </is>
      </c>
      <c r="D20" s="4" t="inlineStr">
        <is>
          <t xml:space="preserve"> </t>
        </is>
      </c>
      <c r="E20" s="4" t="inlineStr">
        <is>
          <t xml:space="preserve"> </t>
        </is>
      </c>
      <c r="F20" s="6" t="n">
        <v>350000</v>
      </c>
      <c r="G20" s="4" t="inlineStr">
        <is>
          <t xml:space="preserve"> </t>
        </is>
      </c>
      <c r="H20" s="5" t="n">
        <v>147047</v>
      </c>
      <c r="I20" s="5" t="n">
        <v>29409</v>
      </c>
      <c r="J20" s="4" t="inlineStr">
        <is>
          <t xml:space="preserve"> </t>
        </is>
      </c>
    </row>
    <row r="21">
      <c r="A21" s="4" t="inlineStr">
        <is>
          <t>Securities gain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row>
    <row r="22">
      <c r="A22" s="4" t="inlineStr">
        <is>
          <t>August Contingent Payment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ce value</t>
        </is>
      </c>
      <c r="B24" s="4" t="inlineStr">
        <is>
          <t xml:space="preserve"> </t>
        </is>
      </c>
      <c r="C24" s="4" t="inlineStr">
        <is>
          <t xml:space="preserve"> </t>
        </is>
      </c>
      <c r="D24" s="4" t="inlineStr">
        <is>
          <t xml:space="preserve"> </t>
        </is>
      </c>
      <c r="E24" s="6" t="n">
        <v>65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stated percentage</t>
        </is>
      </c>
      <c r="B25" s="4" t="inlineStr">
        <is>
          <t xml:space="preserve"> </t>
        </is>
      </c>
      <c r="C25" s="4" t="inlineStr">
        <is>
          <t xml:space="preserve"> </t>
        </is>
      </c>
      <c r="D25" s="4" t="inlineStr">
        <is>
          <t xml:space="preserve"> </t>
        </is>
      </c>
      <c r="E25" s="10" t="n">
        <v>0.0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payment</t>
        </is>
      </c>
      <c r="B26" s="4" t="inlineStr">
        <is>
          <t xml:space="preserve"> </t>
        </is>
      </c>
      <c r="C26" s="4" t="inlineStr">
        <is>
          <t xml:space="preserve"> </t>
        </is>
      </c>
      <c r="D26" s="4" t="inlineStr">
        <is>
          <t xml:space="preserve"> </t>
        </is>
      </c>
      <c r="E26" s="6" t="n">
        <v>35777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jected revenue</t>
        </is>
      </c>
      <c r="B28" s="4" t="inlineStr">
        <is>
          <t xml:space="preserve"> </t>
        </is>
      </c>
      <c r="C28" s="4" t="inlineStr">
        <is>
          <t xml:space="preserve"> </t>
        </is>
      </c>
      <c r="D28" s="4" t="inlineStr">
        <is>
          <t xml:space="preserve"> </t>
        </is>
      </c>
      <c r="E28" s="6" t="n">
        <v>3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t>
        </is>
      </c>
      <c r="B29" s="4" t="inlineStr">
        <is>
          <t xml:space="preserve"> </t>
        </is>
      </c>
      <c r="C29" s="4" t="inlineStr">
        <is>
          <t xml:space="preserve"> </t>
        </is>
      </c>
      <c r="D29" s="4" t="inlineStr">
        <is>
          <t xml:space="preserve"> </t>
        </is>
      </c>
      <c r="E29" s="6" t="n">
        <v>650000</v>
      </c>
      <c r="F29" s="4" t="inlineStr">
        <is>
          <t xml:space="preserve"> </t>
        </is>
      </c>
      <c r="G29" s="4" t="inlineStr">
        <is>
          <t xml:space="preserve"> </t>
        </is>
      </c>
      <c r="H29" s="5" t="n">
        <v>324129</v>
      </c>
      <c r="I29" s="4" t="inlineStr">
        <is>
          <t xml:space="preserve"> </t>
        </is>
      </c>
      <c r="J29" s="4" t="inlineStr">
        <is>
          <t xml:space="preserve"> </t>
        </is>
      </c>
    </row>
    <row r="30">
      <c r="A30" s="4" t="inlineStr">
        <is>
          <t>Securities gain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4826</v>
      </c>
      <c r="J30" s="4" t="inlineStr">
        <is>
          <t xml:space="preserve"> </t>
        </is>
      </c>
    </row>
    <row r="31">
      <c r="A31" s="4" t="inlineStr">
        <is>
          <t>January Contingent Payment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ce value</t>
        </is>
      </c>
      <c r="B33" s="4" t="inlineStr">
        <is>
          <t xml:space="preserve"> </t>
        </is>
      </c>
      <c r="C33" s="4" t="inlineStr">
        <is>
          <t xml:space="preserve"> </t>
        </is>
      </c>
      <c r="D33" s="6" t="n">
        <v>7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stated percentage</t>
        </is>
      </c>
      <c r="B34" s="4" t="inlineStr">
        <is>
          <t xml:space="preserve"> </t>
        </is>
      </c>
      <c r="C34" s="4" t="inlineStr">
        <is>
          <t xml:space="preserve"> </t>
        </is>
      </c>
      <c r="D34" s="10" t="n">
        <v>0.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46843</v>
      </c>
      <c r="I35" s="4" t="inlineStr">
        <is>
          <t xml:space="preserve"> </t>
        </is>
      </c>
      <c r="J35" s="4" t="inlineStr">
        <is>
          <t xml:space="preserve"> </t>
        </is>
      </c>
    </row>
    <row r="36">
      <c r="A36" s="4" t="inlineStr">
        <is>
          <t>Debt instrument</t>
        </is>
      </c>
      <c r="B36" s="4" t="inlineStr">
        <is>
          <t xml:space="preserve"> </t>
        </is>
      </c>
      <c r="C36" s="4" t="inlineStr">
        <is>
          <t xml:space="preserve"> </t>
        </is>
      </c>
      <c r="D36" s="4" t="inlineStr">
        <is>
          <t>2 years 6 month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jected revenue</t>
        </is>
      </c>
      <c r="B37" s="4" t="inlineStr">
        <is>
          <t xml:space="preserve"> </t>
        </is>
      </c>
      <c r="C37" s="4" t="inlineStr">
        <is>
          <t xml:space="preserve"> </t>
        </is>
      </c>
      <c r="D37" s="6" t="n">
        <v>3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926</v>
      </c>
      <c r="I38" s="4" t="inlineStr">
        <is>
          <t xml:space="preserve"> </t>
        </is>
      </c>
      <c r="J38" s="4" t="inlineStr">
        <is>
          <t xml:space="preserve"> </t>
        </is>
      </c>
    </row>
    <row r="39">
      <c r="A39" s="4" t="inlineStr">
        <is>
          <t>Securities gain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75146</v>
      </c>
      <c r="I39" s="4" t="inlineStr">
        <is>
          <t xml:space="preserve"> </t>
        </is>
      </c>
      <c r="J39" s="4" t="inlineStr">
        <is>
          <t xml:space="preserve"> </t>
        </is>
      </c>
    </row>
    <row r="40">
      <c r="A40" s="4" t="inlineStr">
        <is>
          <t>Decrease in estimated fair value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75146</v>
      </c>
      <c r="J40" s="4" t="inlineStr">
        <is>
          <t xml:space="preserve"> </t>
        </is>
      </c>
    </row>
    <row r="41">
      <c r="A41" s="4" t="inlineStr">
        <is>
          <t>January Contingent Pay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750000</v>
      </c>
      <c r="I43" s="4" t="inlineStr">
        <is>
          <t xml:space="preserve"> </t>
        </is>
      </c>
      <c r="J43" s="4" t="inlineStr">
        <is>
          <t xml:space="preserve"> </t>
        </is>
      </c>
    </row>
    <row r="44">
      <c r="A44" s="4" t="inlineStr">
        <is>
          <t>February Contingent Payment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ace value</t>
        </is>
      </c>
      <c r="B46" s="4" t="inlineStr">
        <is>
          <t xml:space="preserve"> </t>
        </is>
      </c>
      <c r="C46" s="6" t="n">
        <v>10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stated percentage</t>
        </is>
      </c>
      <c r="B47" s="4" t="inlineStr">
        <is>
          <t xml:space="preserve"> </t>
        </is>
      </c>
      <c r="C47" s="10" t="n">
        <v>0.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ncipal payment</t>
        </is>
      </c>
      <c r="B48" s="6" t="n">
        <v>54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t>
        </is>
      </c>
      <c r="B49" s="4" t="inlineStr">
        <is>
          <t xml:space="preserve"> </t>
        </is>
      </c>
      <c r="C49" s="4" t="inlineStr">
        <is>
          <t>3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jected revenue</t>
        </is>
      </c>
      <c r="B50" s="4" t="inlineStr">
        <is>
          <t xml:space="preserve"> </t>
        </is>
      </c>
      <c r="C50" s="6" t="n">
        <v>44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air value</t>
        </is>
      </c>
      <c r="B51" s="4" t="inlineStr">
        <is>
          <t xml:space="preserve"> </t>
        </is>
      </c>
      <c r="C51" s="6" t="n">
        <v>105000</v>
      </c>
      <c r="D51" s="4" t="inlineStr">
        <is>
          <t xml:space="preserve"> </t>
        </is>
      </c>
      <c r="E51" s="4" t="inlineStr">
        <is>
          <t xml:space="preserve"> </t>
        </is>
      </c>
      <c r="F51" s="4" t="inlineStr">
        <is>
          <t xml:space="preserve"> </t>
        </is>
      </c>
      <c r="G51" s="4" t="inlineStr">
        <is>
          <t xml:space="preserve"> </t>
        </is>
      </c>
      <c r="H51" s="5" t="n">
        <v>20928</v>
      </c>
      <c r="I51" s="4" t="inlineStr">
        <is>
          <t xml:space="preserve"> </t>
        </is>
      </c>
      <c r="J51" s="4" t="inlineStr">
        <is>
          <t xml:space="preserve"> </t>
        </is>
      </c>
    </row>
    <row r="52">
      <c r="A52" s="4" t="inlineStr">
        <is>
          <t>Decrease in estimated fair value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7125</v>
      </c>
      <c r="J52" s="4" t="inlineStr">
        <is>
          <t xml:space="preserve"> </t>
        </is>
      </c>
    </row>
    <row r="53">
      <c r="A53" s="4" t="inlineStr">
        <is>
          <t>Gain on fair value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7125</v>
      </c>
      <c r="I53" s="4" t="inlineStr">
        <is>
          <t xml:space="preserve"> </t>
        </is>
      </c>
      <c r="J53" s="4" t="inlineStr">
        <is>
          <t xml:space="preserve"> </t>
        </is>
      </c>
    </row>
    <row r="54">
      <c r="A54" s="4" t="inlineStr">
        <is>
          <t>Twenty Twenty Three Commercial Extension Of Credi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00000</v>
      </c>
    </row>
    <row r="57">
      <c r="A57" s="4" t="inlineStr">
        <is>
          <t>Credit facility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The 25% withholding of the Borrower’s
applicable remittance shall be deemed a “Payment” under the terms of this Note, and Payments shall continue until the earlier
of (i) repayment of the Principal Sum, accrued Interest, and a fee of $35,000.00 or (ii) expiration of the Private Label Agreement on
December 31, 2023</t>
        </is>
      </c>
      <c r="I57" s="4" t="inlineStr">
        <is>
          <t xml:space="preserve"> </t>
        </is>
      </c>
      <c r="J5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RECURRING BASIS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t>
        </is>
      </c>
      <c r="B3" s="6" t="n">
        <v>499029</v>
      </c>
      <c r="C3" s="6" t="n">
        <v>777840</v>
      </c>
    </row>
    <row r="4">
      <c r="A4" s="4" t="inlineStr">
        <is>
          <t>Contingent Consideration Promissory Notes And Contingent Consideration Earn Ou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t>
        </is>
      </c>
      <c r="B6" s="5" t="n">
        <v>499029</v>
      </c>
      <c r="C6" s="5" t="n">
        <v>777840</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t>
        </is>
      </c>
      <c r="B9" s="4" t="inlineStr">
        <is>
          <t xml:space="preserve"> </t>
        </is>
      </c>
      <c r="C9" s="4" t="inlineStr">
        <is>
          <t xml:space="preserve"> </t>
        </is>
      </c>
    </row>
    <row r="10">
      <c r="A10" s="4" t="inlineStr">
        <is>
          <t>Fair Value, Inputs, Level 1 [Member] | Contingent Consideration Promissory Notes And Contingent Consideration Earn Ou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fair value</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fair value</t>
        </is>
      </c>
      <c r="B15" s="4" t="inlineStr">
        <is>
          <t xml:space="preserve"> </t>
        </is>
      </c>
      <c r="C15" s="4" t="inlineStr">
        <is>
          <t xml:space="preserve"> </t>
        </is>
      </c>
    </row>
    <row r="16">
      <c r="A16" s="4" t="inlineStr">
        <is>
          <t>Fair Value, Inputs, Level 2 [Member] | Contingent Consideration Promissory Notes And Contingent Consideration Earn Ou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fair value</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 fair value</t>
        </is>
      </c>
      <c r="B21" s="5" t="n">
        <v>499029</v>
      </c>
      <c r="C21" s="5" t="n">
        <v>777840</v>
      </c>
    </row>
    <row r="22">
      <c r="A22" s="4" t="inlineStr">
        <is>
          <t>Fair Value, Inputs, Level 3 [Member] | Contingent Consideration Promissory Notes And Contingent Consideration Earn Out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 fair value</t>
        </is>
      </c>
      <c r="B24" s="6" t="n">
        <v>499029</v>
      </c>
      <c r="C24" s="6" t="n">
        <v>7778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MEASUREMENTS CHANGE IN LEVEL 3 INPUTS (Details)</t>
        </is>
      </c>
      <c r="B1" s="2" t="inlineStr">
        <is>
          <t>3 Months Ended</t>
        </is>
      </c>
    </row>
    <row r="2">
      <c r="B2" s="2" t="inlineStr">
        <is>
          <t>Mar. 31, 2023 USD ($)</t>
        </is>
      </c>
    </row>
    <row r="3">
      <c r="A3" s="3" t="inlineStr">
        <is>
          <t>Short-Term Debt [Line Items]</t>
        </is>
      </c>
      <c r="B3" s="4" t="inlineStr">
        <is>
          <t xml:space="preserve"> </t>
        </is>
      </c>
    </row>
    <row r="4">
      <c r="A4" s="4" t="inlineStr">
        <is>
          <t>Beginning balance</t>
        </is>
      </c>
      <c r="B4" s="6" t="n">
        <v>777840</v>
      </c>
    </row>
    <row r="5">
      <c r="A5" s="4" t="inlineStr">
        <is>
          <t>Ending balance</t>
        </is>
      </c>
      <c r="B5" s="5" t="n">
        <v>499029</v>
      </c>
    </row>
    <row r="6">
      <c r="A6" s="4" t="inlineStr">
        <is>
          <t>Contingent Consideration Promissory Note [Member]</t>
        </is>
      </c>
      <c r="B6" s="4" t="inlineStr">
        <is>
          <t xml:space="preserve"> </t>
        </is>
      </c>
    </row>
    <row r="7">
      <c r="A7" s="3" t="inlineStr">
        <is>
          <t>Short-Term Debt [Line Items]</t>
        </is>
      </c>
      <c r="B7" s="4" t="inlineStr">
        <is>
          <t xml:space="preserve"> </t>
        </is>
      </c>
    </row>
    <row r="8">
      <c r="A8" s="4" t="inlineStr">
        <is>
          <t>Beginning balance</t>
        </is>
      </c>
      <c r="B8" s="5" t="n">
        <v>777840</v>
      </c>
    </row>
    <row r="9">
      <c r="A9" s="4" t="inlineStr">
        <is>
          <t>Principal payments on contingent consideration promissory notes - Revenue Cycle Management Acquisitions</t>
        </is>
      </c>
      <c r="B9" s="5" t="n">
        <v>-120789</v>
      </c>
    </row>
    <row r="10">
      <c r="A10" s="4" t="inlineStr">
        <is>
          <t>Change in fair value of contingent consideration promissory notes - Revenue Cycle Management Acquisitions</t>
        </is>
      </c>
      <c r="B10" s="5" t="n">
        <v>-158022</v>
      </c>
    </row>
    <row r="11">
      <c r="A11" s="4" t="inlineStr">
        <is>
          <t>Ending balance</t>
        </is>
      </c>
      <c r="B11" s="6" t="n">
        <v>4990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warranty expense</t>
        </is>
      </c>
      <c r="B3" s="6" t="n">
        <v>19261</v>
      </c>
      <c r="C3" s="6" t="n">
        <v>15694</v>
      </c>
    </row>
    <row r="4">
      <c r="A4" s="4" t="inlineStr">
        <is>
          <t>Accrued litigation costs</t>
        </is>
      </c>
      <c r="B4" s="5" t="n">
        <v>247984</v>
      </c>
      <c r="C4" s="5" t="n">
        <v>247984</v>
      </c>
    </row>
    <row r="5">
      <c r="A5" s="4" t="inlineStr">
        <is>
          <t>Accrued sales commissions</t>
        </is>
      </c>
      <c r="B5" s="5" t="n">
        <v>59075</v>
      </c>
      <c r="C5" s="5" t="n">
        <v>55000</v>
      </c>
    </row>
    <row r="6">
      <c r="A6" s="4" t="inlineStr">
        <is>
          <t>Accrued payroll and related fringes</t>
        </is>
      </c>
      <c r="B6" s="5" t="n">
        <v>316114</v>
      </c>
      <c r="C6" s="5" t="n">
        <v>504020</v>
      </c>
    </row>
    <row r="7">
      <c r="A7" s="4" t="inlineStr">
        <is>
          <t>Accrued sales returns and allowances</t>
        </is>
      </c>
      <c r="B7" s="5" t="n">
        <v>116643</v>
      </c>
      <c r="C7" s="5" t="n">
        <v>118026</v>
      </c>
    </row>
    <row r="8">
      <c r="A8" s="4" t="inlineStr">
        <is>
          <t>Accrued taxes</t>
        </is>
      </c>
      <c r="B8" s="5" t="n">
        <v>50727</v>
      </c>
      <c r="C8" s="5" t="n">
        <v>46408</v>
      </c>
    </row>
    <row r="9">
      <c r="A9" s="4" t="inlineStr">
        <is>
          <t>Other</t>
        </is>
      </c>
      <c r="B9" s="5" t="n">
        <v>96187</v>
      </c>
      <c r="C9" s="5" t="n">
        <v>103835</v>
      </c>
    </row>
    <row r="10">
      <c r="A10" s="4" t="inlineStr">
        <is>
          <t>Total accrued expenses</t>
        </is>
      </c>
      <c r="B10" s="6" t="n">
        <v>905991</v>
      </c>
      <c r="C10" s="6" t="n">
        <v>10909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SCHEDULE OF ACCRUED WARRANTY EXPENSE (Details)</t>
        </is>
      </c>
      <c r="B1" s="2" t="inlineStr">
        <is>
          <t>3 Months Ended</t>
        </is>
      </c>
    </row>
    <row r="2">
      <c r="B2" s="2" t="inlineStr">
        <is>
          <t>Mar. 31, 2023 USD ($)</t>
        </is>
      </c>
    </row>
    <row r="3">
      <c r="A3" s="3" t="inlineStr">
        <is>
          <t>Payables and Accruals [Abstract]</t>
        </is>
      </c>
      <c r="B3" s="4" t="inlineStr">
        <is>
          <t xml:space="preserve"> </t>
        </is>
      </c>
    </row>
    <row r="4">
      <c r="A4" s="4" t="inlineStr">
        <is>
          <t>Beginning balance</t>
        </is>
      </c>
      <c r="B4" s="6" t="n">
        <v>15694</v>
      </c>
    </row>
    <row r="5">
      <c r="A5" s="4" t="inlineStr">
        <is>
          <t>Provision for warranty expense</t>
        </is>
      </c>
      <c r="B5" s="5" t="n">
        <v>20708</v>
      </c>
    </row>
    <row r="6">
      <c r="A6" s="4" t="inlineStr">
        <is>
          <t>Charges applied to warranty reserve</t>
        </is>
      </c>
      <c r="B6" s="5" t="n">
        <v>-17141</v>
      </c>
    </row>
    <row r="7">
      <c r="A7" s="4" t="inlineStr">
        <is>
          <t>Ending balance</t>
        </is>
      </c>
      <c r="B7" s="6" t="n">
        <v>192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ercentage of valuation allowance</t>
        </is>
      </c>
      <c r="B4" s="10" t="n">
        <v>1</v>
      </c>
      <c r="C4" s="10" t="n">
        <v>1</v>
      </c>
    </row>
    <row r="5">
      <c r="A5" s="4" t="inlineStr">
        <is>
          <t>Deferred tax assets valuation allowance percentage</t>
        </is>
      </c>
      <c r="B5" s="10" t="n">
        <v>1</v>
      </c>
      <c r="C5" s="4" t="inlineStr">
        <is>
          <t xml:space="preserve"> </t>
        </is>
      </c>
    </row>
    <row r="6">
      <c r="A6" s="4" t="inlineStr">
        <is>
          <t>Operating loss carryforwards</t>
        </is>
      </c>
      <c r="B6" s="11" t="n">
        <v>113.3</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PREPAID EXPENSE (Details) - USD ($)</t>
        </is>
      </c>
      <c r="B1" s="2" t="inlineStr">
        <is>
          <t>Mar. 31, 2023</t>
        </is>
      </c>
      <c r="C1" s="2" t="inlineStr">
        <is>
          <t>Dec. 31, 2022</t>
        </is>
      </c>
    </row>
    <row r="2">
      <c r="A2" s="3" t="inlineStr">
        <is>
          <t>Prepaid Expenses</t>
        </is>
      </c>
      <c r="B2" s="4" t="inlineStr">
        <is>
          <t xml:space="preserve"> </t>
        </is>
      </c>
      <c r="C2" s="4" t="inlineStr">
        <is>
          <t xml:space="preserve"> </t>
        </is>
      </c>
    </row>
    <row r="3">
      <c r="A3" s="4" t="inlineStr">
        <is>
          <t>Prepaid inventory</t>
        </is>
      </c>
      <c r="B3" s="6" t="n">
        <v>5925548</v>
      </c>
      <c r="C3" s="6" t="n">
        <v>6110321</v>
      </c>
    </row>
    <row r="4">
      <c r="A4" s="4" t="inlineStr">
        <is>
          <t>Prepaid advertising</t>
        </is>
      </c>
      <c r="B4" s="5" t="n">
        <v>1397068</v>
      </c>
      <c r="C4" s="5" t="n">
        <v>1931628</v>
      </c>
    </row>
    <row r="5">
      <c r="A5" s="4" t="inlineStr">
        <is>
          <t>Other</t>
        </is>
      </c>
      <c r="B5" s="5" t="n">
        <v>459394</v>
      </c>
      <c r="C5" s="5" t="n">
        <v>424464</v>
      </c>
    </row>
    <row r="6">
      <c r="A6" s="4" t="inlineStr">
        <is>
          <t>Total prepaid expenses</t>
        </is>
      </c>
      <c r="B6" s="6" t="n">
        <v>7782010</v>
      </c>
      <c r="C6" s="6" t="n">
        <v>84664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SCHEDULE OF PROPERTY, PLANT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Building</t>
        </is>
      </c>
      <c r="B3" s="6" t="n">
        <v>4537037</v>
      </c>
      <c r="C3" s="6" t="n">
        <v>4537037</v>
      </c>
    </row>
    <row r="4">
      <c r="A4" s="4" t="inlineStr">
        <is>
          <t>Land</t>
        </is>
      </c>
      <c r="B4" s="6" t="n">
        <v>739734</v>
      </c>
      <c r="C4" s="5" t="n">
        <v>739734</v>
      </c>
    </row>
    <row r="5">
      <c r="A5" s="4" t="inlineStr">
        <is>
          <t>Property, Plant, and Equipment, Useful Life, Term, Description [Extensible Enumeration]</t>
        </is>
      </c>
      <c r="B5" s="4" t="inlineStr">
        <is>
          <t>us-gaap:LandMember</t>
        </is>
      </c>
      <c r="C5" s="4" t="inlineStr">
        <is>
          <t xml:space="preserve"> </t>
        </is>
      </c>
    </row>
    <row r="6">
      <c r="A6" s="4" t="inlineStr">
        <is>
          <t>Office furniture, fixtures, equipment, and aircraft</t>
        </is>
      </c>
      <c r="B6" s="6" t="n">
        <v>2072295</v>
      </c>
      <c r="C6" s="5" t="n">
        <v>2048169</v>
      </c>
    </row>
    <row r="7">
      <c r="A7" s="4" t="inlineStr">
        <is>
          <t>Warehouse and production equipment</t>
        </is>
      </c>
      <c r="B7" s="5" t="n">
        <v>51302</v>
      </c>
      <c r="C7" s="5" t="n">
        <v>51302</v>
      </c>
    </row>
    <row r="8">
      <c r="A8" s="4" t="inlineStr">
        <is>
          <t>Demonstration and tradeshow equipment</t>
        </is>
      </c>
      <c r="B8" s="5" t="n">
        <v>72341</v>
      </c>
      <c r="C8" s="5" t="n">
        <v>72341</v>
      </c>
    </row>
    <row r="9">
      <c r="A9" s="4" t="inlineStr">
        <is>
          <t>Building improvements</t>
        </is>
      </c>
      <c r="B9" s="5" t="n">
        <v>1334374</v>
      </c>
      <c r="C9" s="5" t="n">
        <v>1334374</v>
      </c>
    </row>
    <row r="10">
      <c r="A10" s="4" t="inlineStr">
        <is>
          <t>Total cost</t>
        </is>
      </c>
      <c r="B10" s="5" t="n">
        <v>8807083</v>
      </c>
      <c r="C10" s="5" t="n">
        <v>8782957</v>
      </c>
    </row>
    <row r="11">
      <c r="A11" s="4" t="inlineStr">
        <is>
          <t>Less: accumulated depreciation and amortization</t>
        </is>
      </c>
      <c r="B11" s="5" t="n">
        <v>-1056371</v>
      </c>
      <c r="C11" s="5" t="n">
        <v>-884271</v>
      </c>
    </row>
    <row r="12">
      <c r="A12" s="4" t="inlineStr">
        <is>
          <t>Net property, plant and equipment</t>
        </is>
      </c>
      <c r="B12" s="6" t="n">
        <v>7750712</v>
      </c>
      <c r="C12" s="6" t="n">
        <v>7898686</v>
      </c>
    </row>
    <row r="13">
      <c r="A13" s="4" t="inlineStr">
        <is>
          <t>Building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25 years</t>
        </is>
      </c>
      <c r="C15" s="4" t="inlineStr">
        <is>
          <t xml:space="preserve"> </t>
        </is>
      </c>
    </row>
    <row r="16">
      <c r="A16" s="4" t="inlineStr">
        <is>
          <t>Furniture and Fixtures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3 years</t>
        </is>
      </c>
      <c r="C18" s="4" t="inlineStr">
        <is>
          <t xml:space="preserve"> </t>
        </is>
      </c>
    </row>
    <row r="19">
      <c r="A19" s="4" t="inlineStr">
        <is>
          <t>Furniture and Fixtures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20 years</t>
        </is>
      </c>
      <c r="C21" s="4" t="inlineStr">
        <is>
          <t xml:space="preserve"> </t>
        </is>
      </c>
    </row>
    <row r="22">
      <c r="A22" s="4" t="inlineStr">
        <is>
          <t>Warehouse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3 years</t>
        </is>
      </c>
      <c r="C24" s="4" t="inlineStr">
        <is>
          <t xml:space="preserve"> </t>
        </is>
      </c>
    </row>
    <row r="25">
      <c r="A25" s="4" t="inlineStr">
        <is>
          <t>Warehouse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7 years</t>
        </is>
      </c>
      <c r="C27" s="4" t="inlineStr">
        <is>
          <t xml:space="preserve"> </t>
        </is>
      </c>
    </row>
    <row r="28">
      <c r="A28" s="4" t="inlineStr">
        <is>
          <t>Demonstration and Tradeshow Equipment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Demonstration and Tradeshow Equipment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7 years</t>
        </is>
      </c>
      <c r="C33" s="4" t="inlineStr">
        <is>
          <t xml:space="preserve"> </t>
        </is>
      </c>
    </row>
    <row r="34">
      <c r="A34" s="4" t="inlineStr">
        <is>
          <t>Building Improvements [Member] | Min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t>
        </is>
      </c>
      <c r="B36" s="4" t="inlineStr">
        <is>
          <t>5 years</t>
        </is>
      </c>
      <c r="C36" s="4" t="inlineStr">
        <is>
          <t xml:space="preserve"> </t>
        </is>
      </c>
    </row>
    <row r="37">
      <c r="A37" s="4" t="inlineStr">
        <is>
          <t>Building Improvements [Member] | Max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t>
        </is>
      </c>
      <c r="B39" s="4" t="inlineStr">
        <is>
          <t>7 years</t>
        </is>
      </c>
      <c r="C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979579</v>
      </c>
      <c r="C4" s="6" t="n">
        <v>-6698242</v>
      </c>
      <c r="D4" s="4" t="inlineStr">
        <is>
          <t xml:space="preserve"> </t>
        </is>
      </c>
    </row>
    <row r="5">
      <c r="A5" s="3" t="inlineStr">
        <is>
          <t>Adjustments to reconcile net loss to net cash flows used in operating activities:</t>
        </is>
      </c>
      <c r="B5" s="4" t="inlineStr">
        <is>
          <t xml:space="preserve"> </t>
        </is>
      </c>
      <c r="C5" s="4" t="inlineStr">
        <is>
          <t xml:space="preserve"> </t>
        </is>
      </c>
      <c r="D5" s="4" t="inlineStr">
        <is>
          <t xml:space="preserve"> </t>
        </is>
      </c>
    </row>
    <row r="6">
      <c r="A6" s="4" t="inlineStr">
        <is>
          <t>Depreciation and amortization</t>
        </is>
      </c>
      <c r="B6" s="5" t="n">
        <v>543110</v>
      </c>
      <c r="C6" s="5" t="n">
        <v>493395</v>
      </c>
      <c r="D6" s="4" t="inlineStr">
        <is>
          <t xml:space="preserve"> </t>
        </is>
      </c>
    </row>
    <row r="7">
      <c r="A7" s="4" t="inlineStr">
        <is>
          <t>Stock-based compensation</t>
        </is>
      </c>
      <c r="B7" s="5" t="n">
        <v>114848</v>
      </c>
      <c r="C7" s="5" t="n">
        <v>394749</v>
      </c>
      <c r="D7" s="4" t="inlineStr">
        <is>
          <t xml:space="preserve"> </t>
        </is>
      </c>
    </row>
    <row r="8">
      <c r="A8" s="4" t="inlineStr">
        <is>
          <t>Change in fair value of warrant derivative liabilities</t>
        </is>
      </c>
      <c r="B8" s="4" t="inlineStr">
        <is>
          <t xml:space="preserve"> </t>
        </is>
      </c>
      <c r="C8" s="5" t="n">
        <v>-148171</v>
      </c>
      <c r="D8" s="4" t="inlineStr">
        <is>
          <t xml:space="preserve"> </t>
        </is>
      </c>
    </row>
    <row r="9">
      <c r="A9" s="4" t="inlineStr">
        <is>
          <t>Provision for inventory obsolescence</t>
        </is>
      </c>
      <c r="B9" s="5" t="n">
        <v>80434</v>
      </c>
      <c r="C9" s="5" t="n">
        <v>18629</v>
      </c>
      <c r="D9" s="4" t="inlineStr">
        <is>
          <t xml:space="preserve"> </t>
        </is>
      </c>
    </row>
    <row r="10">
      <c r="A10" s="4" t="inlineStr">
        <is>
          <t>Provision for doubtful accounts receivable</t>
        </is>
      </c>
      <c r="B10" s="5" t="n">
        <v>29025</v>
      </c>
      <c r="C10" s="5" t="n">
        <v>-150636</v>
      </c>
      <c r="D10" s="4" t="inlineStr">
        <is>
          <t xml:space="preserve"> </t>
        </is>
      </c>
    </row>
    <row r="11">
      <c r="A11" s="4" t="inlineStr">
        <is>
          <t>Provision for doubtful lease receivable</t>
        </is>
      </c>
      <c r="B11" s="5" t="n">
        <v>5000</v>
      </c>
      <c r="C11" s="4" t="inlineStr">
        <is>
          <t xml:space="preserve"> </t>
        </is>
      </c>
      <c r="D11" s="4" t="inlineStr">
        <is>
          <t xml:space="preserve"> </t>
        </is>
      </c>
    </row>
    <row r="12">
      <c r="A12" s="4" t="inlineStr">
        <is>
          <t>Change in fair value of contingent consideration promissory note</t>
        </is>
      </c>
      <c r="B12" s="5" t="n">
        <v>-158021</v>
      </c>
      <c r="C12" s="5" t="n">
        <v>56050</v>
      </c>
      <c r="D12" s="4" t="inlineStr">
        <is>
          <t xml:space="preserve"> </t>
        </is>
      </c>
    </row>
    <row r="13">
      <c r="A13" s="3" t="inlineStr">
        <is>
          <t>(Increase) decrease in:</t>
        </is>
      </c>
      <c r="B13" s="4" t="inlineStr">
        <is>
          <t xml:space="preserve"> </t>
        </is>
      </c>
      <c r="C13" s="4" t="inlineStr">
        <is>
          <t xml:space="preserve"> </t>
        </is>
      </c>
      <c r="D13" s="4" t="inlineStr">
        <is>
          <t xml:space="preserve"> </t>
        </is>
      </c>
    </row>
    <row r="14">
      <c r="A14" s="4" t="inlineStr">
        <is>
          <t>Accounts receivable – trade</t>
        </is>
      </c>
      <c r="B14" s="5" t="n">
        <v>-211201</v>
      </c>
      <c r="C14" s="5" t="n">
        <v>-744521</v>
      </c>
      <c r="D14" s="4" t="inlineStr">
        <is>
          <t xml:space="preserve"> </t>
        </is>
      </c>
    </row>
    <row r="15">
      <c r="A15" s="4" t="inlineStr">
        <is>
          <t>Accounts receivable – other</t>
        </is>
      </c>
      <c r="B15" s="5" t="n">
        <v>1479476</v>
      </c>
      <c r="C15" s="5" t="n">
        <v>41928</v>
      </c>
      <c r="D15" s="4" t="inlineStr">
        <is>
          <t xml:space="preserve"> </t>
        </is>
      </c>
    </row>
    <row r="16">
      <c r="A16" s="4" t="inlineStr">
        <is>
          <t>Inventories</t>
        </is>
      </c>
      <c r="B16" s="5" t="n">
        <v>837893</v>
      </c>
      <c r="C16" s="5" t="n">
        <v>234987</v>
      </c>
      <c r="D16" s="4" t="inlineStr">
        <is>
          <t xml:space="preserve"> </t>
        </is>
      </c>
    </row>
    <row r="17">
      <c r="A17" s="4" t="inlineStr">
        <is>
          <t>Prepaid expenses</t>
        </is>
      </c>
      <c r="B17" s="5" t="n">
        <v>684403</v>
      </c>
      <c r="C17" s="5" t="n">
        <v>-512817</v>
      </c>
      <c r="D17" s="4" t="inlineStr">
        <is>
          <t xml:space="preserve"> </t>
        </is>
      </c>
    </row>
    <row r="18">
      <c r="A18" s="4" t="inlineStr">
        <is>
          <t>Operating lease right of use assets</t>
        </is>
      </c>
      <c r="B18" s="5" t="n">
        <v>110115</v>
      </c>
      <c r="C18" s="5" t="n">
        <v>102165</v>
      </c>
      <c r="D18" s="4" t="inlineStr">
        <is>
          <t xml:space="preserve"> </t>
        </is>
      </c>
    </row>
    <row r="19">
      <c r="A19" s="4" t="inlineStr">
        <is>
          <t>Other assets</t>
        </is>
      </c>
      <c r="B19" s="5" t="n">
        <v>-2445206</v>
      </c>
      <c r="C19" s="5" t="n">
        <v>-2529277</v>
      </c>
      <c r="D19" s="4" t="inlineStr">
        <is>
          <t xml:space="preserve"> </t>
        </is>
      </c>
    </row>
    <row r="20">
      <c r="A20" s="4" t="inlineStr">
        <is>
          <t>Accounts payable</t>
        </is>
      </c>
      <c r="B20" s="5" t="n">
        <v>3009912</v>
      </c>
      <c r="C20" s="5" t="n">
        <v>2958343</v>
      </c>
      <c r="D20" s="4" t="inlineStr">
        <is>
          <t xml:space="preserve"> </t>
        </is>
      </c>
    </row>
    <row r="21">
      <c r="A21" s="4" t="inlineStr">
        <is>
          <t>Accrued expenses</t>
        </is>
      </c>
      <c r="B21" s="5" t="n">
        <v>-184976</v>
      </c>
      <c r="C21" s="5" t="n">
        <v>-142043</v>
      </c>
      <c r="D21" s="4" t="inlineStr">
        <is>
          <t xml:space="preserve"> </t>
        </is>
      </c>
    </row>
    <row r="22">
      <c r="A22" s="4" t="inlineStr">
        <is>
          <t>Operating lease obligations</t>
        </is>
      </c>
      <c r="B22" s="5" t="n">
        <v>-110115</v>
      </c>
      <c r="C22" s="5" t="n">
        <v>-102164</v>
      </c>
      <c r="D22" s="4" t="inlineStr">
        <is>
          <t xml:space="preserve"> </t>
        </is>
      </c>
    </row>
    <row r="23">
      <c r="A23" s="4" t="inlineStr">
        <is>
          <t>Income taxes payable</t>
        </is>
      </c>
      <c r="B23" s="4" t="inlineStr">
        <is>
          <t xml:space="preserve"> </t>
        </is>
      </c>
      <c r="C23" s="5" t="n">
        <v>15000</v>
      </c>
      <c r="D23" s="4" t="inlineStr">
        <is>
          <t xml:space="preserve"> </t>
        </is>
      </c>
    </row>
    <row r="24">
      <c r="A24" s="4" t="inlineStr">
        <is>
          <t>Lease deposit</t>
        </is>
      </c>
      <c r="B24" s="5" t="n">
        <v>10445</v>
      </c>
      <c r="C24" s="4" t="inlineStr">
        <is>
          <t xml:space="preserve"> </t>
        </is>
      </c>
      <c r="D24" s="4" t="inlineStr">
        <is>
          <t xml:space="preserve"> </t>
        </is>
      </c>
    </row>
    <row r="25">
      <c r="A25" s="4" t="inlineStr">
        <is>
          <t>Contract liabilities</t>
        </is>
      </c>
      <c r="B25" s="5" t="n">
        <v>967561</v>
      </c>
      <c r="C25" s="5" t="n">
        <v>656953</v>
      </c>
      <c r="D25" s="4" t="inlineStr">
        <is>
          <t xml:space="preserve"> </t>
        </is>
      </c>
    </row>
    <row r="26">
      <c r="A26" s="4" t="inlineStr">
        <is>
          <t>Net cash used in operating activities</t>
        </is>
      </c>
      <c r="B26" s="5" t="n">
        <v>-1216876</v>
      </c>
      <c r="C26" s="5" t="n">
        <v>-6055672</v>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furniture, fixtures and equipment</t>
        </is>
      </c>
      <c r="B28" s="5" t="n">
        <v>-23657</v>
      </c>
      <c r="C28" s="5" t="n">
        <v>-1774592</v>
      </c>
      <c r="D28" s="4" t="inlineStr">
        <is>
          <t xml:space="preserve"> </t>
        </is>
      </c>
    </row>
    <row r="29">
      <c r="A29" s="4" t="inlineStr">
        <is>
          <t>Additions to intangible assets</t>
        </is>
      </c>
      <c r="B29" s="5" t="n">
        <v>-46988</v>
      </c>
      <c r="C29" s="5" t="n">
        <v>-37127</v>
      </c>
      <c r="D29" s="4" t="inlineStr">
        <is>
          <t xml:space="preserve"> </t>
        </is>
      </c>
    </row>
    <row r="30">
      <c r="A30" s="4" t="inlineStr">
        <is>
          <t>Cash paid for acquisition of Medical Billing Company</t>
        </is>
      </c>
      <c r="B30" s="4" t="inlineStr">
        <is>
          <t xml:space="preserve"> </t>
        </is>
      </c>
      <c r="C30" s="5" t="n">
        <v>-1153627</v>
      </c>
      <c r="D30" s="4" t="inlineStr">
        <is>
          <t xml:space="preserve"> </t>
        </is>
      </c>
    </row>
    <row r="31">
      <c r="A31" s="4" t="inlineStr">
        <is>
          <t>Cash paid for asset acquisition from Medical Billing Company</t>
        </is>
      </c>
      <c r="B31" s="4" t="inlineStr">
        <is>
          <t xml:space="preserve"> </t>
        </is>
      </c>
      <c r="C31" s="5" t="n">
        <v>-230000</v>
      </c>
      <c r="D31" s="4" t="inlineStr">
        <is>
          <t xml:space="preserve"> </t>
        </is>
      </c>
    </row>
    <row r="32">
      <c r="A32" s="4" t="inlineStr">
        <is>
          <t>Net cash used in investing activities</t>
        </is>
      </c>
      <c r="B32" s="5" t="n">
        <v>-70645</v>
      </c>
      <c r="C32" s="5" t="n">
        <v>-3195346</v>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Repurchase and cancellation of common stock</t>
        </is>
      </c>
      <c r="B34" s="4" t="inlineStr">
        <is>
          <t xml:space="preserve"> </t>
        </is>
      </c>
      <c r="C34" s="5" t="n">
        <v>-2063768</v>
      </c>
      <c r="D34" s="4" t="inlineStr">
        <is>
          <t xml:space="preserve"> </t>
        </is>
      </c>
    </row>
    <row r="35">
      <c r="A35" s="4" t="inlineStr">
        <is>
          <t>Distribution to noncontrolling interest in consolidated subsidiary</t>
        </is>
      </c>
      <c r="B35" s="4" t="inlineStr">
        <is>
          <t xml:space="preserve"> </t>
        </is>
      </c>
      <c r="C35" s="5" t="n">
        <v>-15692</v>
      </c>
      <c r="D35" s="4" t="inlineStr">
        <is>
          <t xml:space="preserve"> </t>
        </is>
      </c>
    </row>
    <row r="36">
      <c r="A36" s="4" t="inlineStr">
        <is>
          <t>Proceeds-Commercial Extension of Credit – Entertainment Segment</t>
        </is>
      </c>
      <c r="B36" s="5" t="n">
        <v>1000000</v>
      </c>
      <c r="C36" s="4" t="inlineStr">
        <is>
          <t xml:space="preserve"> </t>
        </is>
      </c>
      <c r="D36" s="4" t="inlineStr">
        <is>
          <t xml:space="preserve"> </t>
        </is>
      </c>
    </row>
    <row r="37">
      <c r="A37" s="4" t="inlineStr">
        <is>
          <t>Payments on Commercial Extension of Credit – Entertainment Segment</t>
        </is>
      </c>
      <c r="B37" s="5" t="n">
        <v>-264166</v>
      </c>
      <c r="C37" s="4" t="inlineStr">
        <is>
          <t xml:space="preserve"> </t>
        </is>
      </c>
      <c r="D37" s="4" t="inlineStr">
        <is>
          <t xml:space="preserve"> </t>
        </is>
      </c>
    </row>
    <row r="38">
      <c r="A38" s="4" t="inlineStr">
        <is>
          <t>Principal payment on contingent consideration promissory notes</t>
        </is>
      </c>
      <c r="B38" s="5" t="n">
        <v>-120789</v>
      </c>
      <c r="C38" s="5" t="n">
        <v>-116198</v>
      </c>
      <c r="D38" s="4" t="inlineStr">
        <is>
          <t xml:space="preserve"> </t>
        </is>
      </c>
    </row>
    <row r="39">
      <c r="A39" s="4" t="inlineStr">
        <is>
          <t>Net cash provided by (used in) financing activities</t>
        </is>
      </c>
      <c r="B39" s="5" t="n">
        <v>615045</v>
      </c>
      <c r="C39" s="5" t="n">
        <v>-2195658</v>
      </c>
      <c r="D39" s="4" t="inlineStr">
        <is>
          <t xml:space="preserve"> </t>
        </is>
      </c>
    </row>
    <row r="40">
      <c r="A40" s="4" t="inlineStr">
        <is>
          <t>Net decrease in cash and cash equivalents</t>
        </is>
      </c>
      <c r="B40" s="5" t="n">
        <v>-672476</v>
      </c>
      <c r="C40" s="5" t="n">
        <v>-11446676</v>
      </c>
      <c r="D40" s="4" t="inlineStr">
        <is>
          <t xml:space="preserve"> </t>
        </is>
      </c>
    </row>
    <row r="41">
      <c r="A41" s="4" t="inlineStr">
        <is>
          <t>Cash, cash equivalents, beginning of period</t>
        </is>
      </c>
      <c r="B41" s="5" t="n">
        <v>3532199</v>
      </c>
      <c r="C41" s="5" t="n">
        <v>32007792</v>
      </c>
      <c r="D41" s="6" t="n">
        <v>32007792</v>
      </c>
    </row>
    <row r="42">
      <c r="A42" s="4" t="inlineStr">
        <is>
          <t>Cash, cash equivalents, end of period</t>
        </is>
      </c>
      <c r="B42" s="5" t="n">
        <v>2859723</v>
      </c>
      <c r="C42" s="5" t="n">
        <v>20561116</v>
      </c>
      <c r="D42" s="6" t="n">
        <v>3532199</v>
      </c>
    </row>
    <row r="43">
      <c r="A43" s="3" t="inlineStr">
        <is>
          <t>Supplemental disclosures of non-cash investing and financing activities:</t>
        </is>
      </c>
      <c r="B43" s="4" t="inlineStr">
        <is>
          <t xml:space="preserve"> </t>
        </is>
      </c>
      <c r="C43" s="4" t="inlineStr">
        <is>
          <t xml:space="preserve"> </t>
        </is>
      </c>
      <c r="D43" s="4" t="inlineStr">
        <is>
          <t xml:space="preserve"> </t>
        </is>
      </c>
    </row>
    <row r="44">
      <c r="A44" s="4" t="inlineStr">
        <is>
          <t>Cash payments for interest</t>
        </is>
      </c>
      <c r="B44" s="5" t="n">
        <v>6348</v>
      </c>
      <c r="C44" s="5" t="n">
        <v>18847</v>
      </c>
      <c r="D44" s="4" t="inlineStr">
        <is>
          <t xml:space="preserve"> </t>
        </is>
      </c>
    </row>
    <row r="45">
      <c r="A45" s="4" t="inlineStr">
        <is>
          <t>Cash payments for income taxes</t>
        </is>
      </c>
      <c r="B45" s="4" t="inlineStr">
        <is>
          <t xml:space="preserve"> </t>
        </is>
      </c>
      <c r="C45" s="5" t="n">
        <v>9969</v>
      </c>
      <c r="D45" s="4" t="inlineStr">
        <is>
          <t xml:space="preserve"> </t>
        </is>
      </c>
    </row>
    <row r="46">
      <c r="A46" s="4" t="inlineStr">
        <is>
          <t>Restricted common stock grant</t>
        </is>
      </c>
      <c r="B46" s="5" t="n">
        <v>35</v>
      </c>
      <c r="C46" s="5" t="n">
        <v>715</v>
      </c>
      <c r="D46" s="4" t="inlineStr">
        <is>
          <t xml:space="preserve"> </t>
        </is>
      </c>
    </row>
    <row r="47">
      <c r="A47" s="4" t="inlineStr">
        <is>
          <t>Restricted common stock forfeitures</t>
        </is>
      </c>
      <c r="B47" s="4" t="inlineStr">
        <is>
          <t xml:space="preserve"> </t>
        </is>
      </c>
      <c r="C47" s="5" t="n">
        <v>15</v>
      </c>
      <c r="D47" s="4" t="inlineStr">
        <is>
          <t xml:space="preserve"> </t>
        </is>
      </c>
    </row>
    <row r="48">
      <c r="A48" s="4" t="inlineStr">
        <is>
          <t>Issuance of contingent consideration promissory note for business and asset acquisitions</t>
        </is>
      </c>
      <c r="B48" s="4" t="inlineStr">
        <is>
          <t xml:space="preserve"> </t>
        </is>
      </c>
      <c r="C48" s="5" t="n">
        <v>855000</v>
      </c>
      <c r="D48" s="4" t="inlineStr">
        <is>
          <t xml:space="preserve"> </t>
        </is>
      </c>
    </row>
    <row r="49">
      <c r="A49" s="4" t="inlineStr">
        <is>
          <t>Assets acquired in business acquisitions</t>
        </is>
      </c>
      <c r="B49" s="4" t="inlineStr">
        <is>
          <t xml:space="preserve"> </t>
        </is>
      </c>
      <c r="C49" s="5" t="n">
        <v>190631</v>
      </c>
      <c r="D49" s="4" t="inlineStr">
        <is>
          <t xml:space="preserve"> </t>
        </is>
      </c>
    </row>
    <row r="50">
      <c r="A50" s="4" t="inlineStr">
        <is>
          <t>Goodwill acquired in business acquisitions</t>
        </is>
      </c>
      <c r="B50" s="4" t="inlineStr">
        <is>
          <t xml:space="preserve"> </t>
        </is>
      </c>
      <c r="C50" s="5" t="n">
        <v>2100000</v>
      </c>
      <c r="D50" s="4" t="inlineStr">
        <is>
          <t xml:space="preserve"> </t>
        </is>
      </c>
    </row>
    <row r="51">
      <c r="A51" s="4" t="inlineStr">
        <is>
          <t>Liabilities assumed in business acquisitions</t>
        </is>
      </c>
      <c r="B51" s="4" t="inlineStr">
        <is>
          <t xml:space="preserve"> </t>
        </is>
      </c>
      <c r="C51" s="5" t="n">
        <v>387005</v>
      </c>
      <c r="D51" s="4" t="inlineStr">
        <is>
          <t xml:space="preserve"> </t>
        </is>
      </c>
    </row>
    <row r="52">
      <c r="A52" s="4" t="inlineStr">
        <is>
          <t>Commercial Extension of Credit repaid through accrued revenue – Entertainment Segment</t>
        </is>
      </c>
      <c r="B52" s="5" t="n">
        <v>26977</v>
      </c>
      <c r="C52" s="4" t="inlineStr">
        <is>
          <t xml:space="preserve"> </t>
        </is>
      </c>
      <c r="D52" s="4" t="inlineStr">
        <is>
          <t xml:space="preserve"> </t>
        </is>
      </c>
    </row>
    <row r="53">
      <c r="A53" s="4" t="inlineStr">
        <is>
          <t>ROU and lease liability recorded on extension of lease</t>
        </is>
      </c>
      <c r="B53" s="6" t="n">
        <v>517039</v>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71631</v>
      </c>
      <c r="C4" s="6" t="n">
        <v>1354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RIGHT OF USE ASSETS AND LIABILITIES (Details) - USD ($)</t>
        </is>
      </c>
      <c r="B1" s="2" t="inlineStr">
        <is>
          <t>Mar. 31, 2023</t>
        </is>
      </c>
      <c r="C1" s="2" t="inlineStr">
        <is>
          <t>Dec. 31, 2022</t>
        </is>
      </c>
    </row>
    <row r="2">
      <c r="A2" s="3" t="inlineStr">
        <is>
          <t>Operating Lease</t>
        </is>
      </c>
      <c r="B2" s="4" t="inlineStr">
        <is>
          <t xml:space="preserve"> </t>
        </is>
      </c>
      <c r="C2" s="4" t="inlineStr">
        <is>
          <t xml:space="preserve"> </t>
        </is>
      </c>
    </row>
    <row r="3">
      <c r="A3" s="4" t="inlineStr">
        <is>
          <t>Operating lease right of use assets</t>
        </is>
      </c>
      <c r="B3" s="6" t="n">
        <v>1189053</v>
      </c>
      <c r="C3" s="6" t="n">
        <v>782129</v>
      </c>
    </row>
    <row r="4">
      <c r="A4" s="4" t="inlineStr">
        <is>
          <t>Operating lease obligations-current portion</t>
        </is>
      </c>
      <c r="B4" s="5" t="n">
        <v>287520</v>
      </c>
      <c r="C4" s="5" t="n">
        <v>294617</v>
      </c>
    </row>
    <row r="5">
      <c r="A5" s="4" t="inlineStr">
        <is>
          <t>Operating lease obligations-less current portion</t>
        </is>
      </c>
      <c r="B5" s="5" t="n">
        <v>969728</v>
      </c>
      <c r="C5" s="6" t="n">
        <v>555707</v>
      </c>
    </row>
    <row r="6">
      <c r="A6" s="4" t="inlineStr">
        <is>
          <t>Total operating lease obligations</t>
        </is>
      </c>
      <c r="B6" s="6" t="n">
        <v>1257248</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CHEDULE OF LEASE EXPENSE (Details)</t>
        </is>
      </c>
      <c r="B1" s="2" t="inlineStr">
        <is>
          <t>3 Months Ended</t>
        </is>
      </c>
    </row>
    <row r="2">
      <c r="B2" s="2" t="inlineStr">
        <is>
          <t>Mar. 31, 2023 USD ($)</t>
        </is>
      </c>
    </row>
    <row r="3">
      <c r="A3" s="4" t="inlineStr">
        <is>
          <t>Selling, General and Administrative Expenses [Member]</t>
        </is>
      </c>
      <c r="B3" s="4" t="inlineStr">
        <is>
          <t xml:space="preserve"> </t>
        </is>
      </c>
    </row>
    <row r="4">
      <c r="A4" s="4" t="inlineStr">
        <is>
          <t>Selling, general and administrative expenses</t>
        </is>
      </c>
      <c r="B4" s="6" t="n">
        <v>1424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Mar. 31, 2023 USD ($)</t>
        </is>
      </c>
    </row>
    <row r="2">
      <c r="A2" s="3" t="inlineStr">
        <is>
          <t>Operating Lease</t>
        </is>
      </c>
      <c r="B2" s="4" t="inlineStr">
        <is>
          <t xml:space="preserve"> </t>
        </is>
      </c>
    </row>
    <row r="3">
      <c r="A3" s="4" t="inlineStr">
        <is>
          <t>2023 (April 1, to December 31, 2023)</t>
        </is>
      </c>
      <c r="B3" s="6" t="n">
        <v>291559</v>
      </c>
    </row>
    <row r="4">
      <c r="A4" s="4" t="inlineStr">
        <is>
          <t>2024</t>
        </is>
      </c>
      <c r="B4" s="5" t="n">
        <v>336992</v>
      </c>
    </row>
    <row r="5">
      <c r="A5" s="4" t="inlineStr">
        <is>
          <t>2025</t>
        </is>
      </c>
      <c r="B5" s="5" t="n">
        <v>290417</v>
      </c>
    </row>
    <row r="6">
      <c r="A6" s="4" t="inlineStr">
        <is>
          <t>2026</t>
        </is>
      </c>
      <c r="B6" s="5" t="n">
        <v>271868</v>
      </c>
    </row>
    <row r="7">
      <c r="A7" s="4" t="inlineStr">
        <is>
          <t>Thereafter</t>
        </is>
      </c>
      <c r="B7" s="5" t="n">
        <v>334651</v>
      </c>
    </row>
    <row r="8">
      <c r="A8" s="4" t="inlineStr">
        <is>
          <t>Total undiscounted minimum future lease payments</t>
        </is>
      </c>
      <c r="B8" s="5" t="n">
        <v>1525487</v>
      </c>
    </row>
    <row r="9">
      <c r="A9" s="4" t="inlineStr">
        <is>
          <t>Imputed interest</t>
        </is>
      </c>
      <c r="B9" s="5" t="n">
        <v>-268239</v>
      </c>
    </row>
    <row r="10">
      <c r="A10" s="4" t="inlineStr">
        <is>
          <t>Total operating lease obligations</t>
        </is>
      </c>
      <c r="B10" s="6" t="n">
        <v>12572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79" customWidth="1" min="1" max="1"/>
    <col width="30" customWidth="1" min="2" max="2"/>
    <col width="34" customWidth="1" min="3" max="3"/>
    <col width="31" customWidth="1" min="4" max="4"/>
    <col width="14" customWidth="1" min="5" max="5"/>
    <col width="30" customWidth="1" min="6" max="6"/>
    <col width="34" customWidth="1" min="7" max="7"/>
    <col width="15" customWidth="1" min="8" max="8"/>
    <col width="30" customWidth="1" min="9" max="9"/>
    <col width="31" customWidth="1" min="10" max="10"/>
    <col width="14" customWidth="1" min="11" max="11"/>
  </cols>
  <sheetData>
    <row r="1">
      <c r="A1" s="1" t="inlineStr">
        <is>
          <t>OPERATING LEASE (Details Narrative) - USD ($)</t>
        </is>
      </c>
      <c r="H1" s="2" t="inlineStr">
        <is>
          <t>1 Months Ended</t>
        </is>
      </c>
      <c r="J1" s="2" t="inlineStr">
        <is>
          <t>3 Months Ended</t>
        </is>
      </c>
    </row>
    <row r="2">
      <c r="B2" s="2" t="inlineStr">
        <is>
          <t>Jan. 02, 2022</t>
        </is>
      </c>
      <c r="C2" s="2" t="inlineStr">
        <is>
          <t>Sep. 02, 2021</t>
        </is>
      </c>
      <c r="D2" s="2" t="inlineStr">
        <is>
          <t>Aug. 31, 2021</t>
        </is>
      </c>
      <c r="E2" s="2" t="inlineStr">
        <is>
          <t>Aug. 31, 2021</t>
        </is>
      </c>
      <c r="F2" s="2" t="inlineStr">
        <is>
          <t>Jun. 30, 2021</t>
        </is>
      </c>
      <c r="G2" s="2" t="inlineStr">
        <is>
          <t>May 13, 2020</t>
        </is>
      </c>
      <c r="H2" s="2" t="inlineStr">
        <is>
          <t>Jun. 30, 2021</t>
        </is>
      </c>
      <c r="I2" s="2" t="inlineStr">
        <is>
          <t>Oct. 31, 2019</t>
        </is>
      </c>
      <c r="J2" s="2" t="inlineStr">
        <is>
          <t>Mar. 31, 2023</t>
        </is>
      </c>
      <c r="K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average remaining 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4 years 9 months 18 days</t>
        </is>
      </c>
      <c r="K4" s="4" t="inlineStr">
        <is>
          <t xml:space="preserve"> </t>
        </is>
      </c>
    </row>
    <row r="5">
      <c r="A5" s="4" t="inlineStr">
        <is>
          <t>Private Medical Billing Compan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rmination period</t>
        </is>
      </c>
      <c r="B7" s="4" t="inlineStr">
        <is>
          <t>termination date of June 2025</t>
        </is>
      </c>
      <c r="C7" s="4" t="inlineStr">
        <is>
          <t xml:space="preserve"> </t>
        </is>
      </c>
      <c r="D7" s="4" t="inlineStr">
        <is>
          <t xml:space="preserve"> </t>
        </is>
      </c>
      <c r="E7" s="4" t="inlineStr">
        <is>
          <t xml:space="preserve"> </t>
        </is>
      </c>
      <c r="F7" s="4" t="inlineStr">
        <is>
          <t>termination date of July 2024</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ssee, operating lease, term of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6 months</t>
        </is>
      </c>
      <c r="K8" s="4" t="inlineStr">
        <is>
          <t xml:space="preserve"> </t>
        </is>
      </c>
    </row>
    <row r="9">
      <c r="A9" s="4" t="inlineStr">
        <is>
          <t>Private Medical Billing Company [Member] | January 1,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ssee, operating lease, term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27 months</t>
        </is>
      </c>
      <c r="K11" s="4" t="inlineStr">
        <is>
          <t xml:space="preserve"> </t>
        </is>
      </c>
    </row>
    <row r="12">
      <c r="A12" s="4" t="inlineStr">
        <is>
          <t>Custom Computing Corporation,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ination period</t>
        </is>
      </c>
      <c r="B14" s="4" t="inlineStr">
        <is>
          <t xml:space="preserve"> </t>
        </is>
      </c>
      <c r="C14" s="4" t="inlineStr">
        <is>
          <t xml:space="preserve"> </t>
        </is>
      </c>
      <c r="D14" s="4" t="inlineStr">
        <is>
          <t>termination date of March 2023</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termination date of March 2030</t>
        </is>
      </c>
      <c r="K14" s="4" t="inlineStr">
        <is>
          <t xml:space="preserve"> </t>
        </is>
      </c>
    </row>
    <row r="15">
      <c r="A15" s="4" t="inlineStr">
        <is>
          <t>Lessee, operating lease, term of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84 months</t>
        </is>
      </c>
      <c r="K15" s="4" t="inlineStr">
        <is>
          <t xml:space="preserve"> </t>
        </is>
      </c>
    </row>
    <row r="16">
      <c r="A16" s="4" t="inlineStr">
        <is>
          <t>Weighted-average remaining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84 months</t>
        </is>
      </c>
      <c r="K16" s="4" t="inlineStr">
        <is>
          <t xml:space="preserve"> </t>
        </is>
      </c>
    </row>
    <row r="17">
      <c r="A17" s="4" t="inlineStr">
        <is>
          <t>Ticket Smarter Acquisi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rmination period</t>
        </is>
      </c>
      <c r="B19" s="4" t="inlineStr">
        <is>
          <t xml:space="preserve"> </t>
        </is>
      </c>
      <c r="C19" s="4" t="inlineStr">
        <is>
          <t>termination date of December 2022</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average remaining 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6 months</t>
        </is>
      </c>
      <c r="K20" s="4" t="inlineStr">
        <is>
          <t xml:space="preserve"> </t>
        </is>
      </c>
    </row>
    <row r="21">
      <c r="A21" s="4" t="inlineStr">
        <is>
          <t>Minimum [Member] | Elite Medical Billing Specialist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648</v>
      </c>
      <c r="I23" s="4" t="inlineStr">
        <is>
          <t xml:space="preserve"> </t>
        </is>
      </c>
      <c r="J23" s="4" t="inlineStr">
        <is>
          <t xml:space="preserve"> </t>
        </is>
      </c>
      <c r="K23" s="4" t="inlineStr">
        <is>
          <t xml:space="preserve"> </t>
        </is>
      </c>
    </row>
    <row r="24">
      <c r="A24" s="4" t="inlineStr">
        <is>
          <t>Minimum [Member] | Private Medical Billing Compan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lease, payments</t>
        </is>
      </c>
      <c r="B26" s="6" t="n">
        <v>42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nimum [Member] | Custom Computing Corporation,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lease, payments</t>
        </is>
      </c>
      <c r="B29" s="4" t="inlineStr">
        <is>
          <t xml:space="preserve"> </t>
        </is>
      </c>
      <c r="C29" s="4" t="inlineStr">
        <is>
          <t xml:space="preserve"> </t>
        </is>
      </c>
      <c r="D29" s="4" t="inlineStr">
        <is>
          <t xml:space="preserve"> </t>
        </is>
      </c>
      <c r="E29" s="6" t="n">
        <v>11579</v>
      </c>
      <c r="F29" s="4" t="inlineStr">
        <is>
          <t xml:space="preserve"> </t>
        </is>
      </c>
      <c r="G29" s="4" t="inlineStr">
        <is>
          <t xml:space="preserve"> </t>
        </is>
      </c>
      <c r="H29" s="4" t="inlineStr">
        <is>
          <t xml:space="preserve"> </t>
        </is>
      </c>
      <c r="I29" s="4" t="inlineStr">
        <is>
          <t xml:space="preserve"> </t>
        </is>
      </c>
      <c r="J29" s="6" t="n">
        <v>7436</v>
      </c>
      <c r="K29" s="4" t="inlineStr">
        <is>
          <t xml:space="preserve"> </t>
        </is>
      </c>
    </row>
    <row r="30">
      <c r="A30" s="4" t="inlineStr">
        <is>
          <t>Minimum [Member] | Ticket Smarter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erating lease, payments</t>
        </is>
      </c>
      <c r="B32" s="4" t="inlineStr">
        <is>
          <t xml:space="preserve"> </t>
        </is>
      </c>
      <c r="C32" s="6" t="n">
        <v>72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Member] | Elite Medical Billing Specialist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erating lease,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774</v>
      </c>
      <c r="I35" s="4" t="inlineStr">
        <is>
          <t xml:space="preserve"> </t>
        </is>
      </c>
      <c r="J35" s="4" t="inlineStr">
        <is>
          <t xml:space="preserve"> </t>
        </is>
      </c>
      <c r="K35" s="4" t="inlineStr">
        <is>
          <t xml:space="preserve"> </t>
        </is>
      </c>
    </row>
    <row r="36">
      <c r="A36" s="4" t="inlineStr">
        <is>
          <t>Maximum [Member] | Private Medical Billing Compan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erating lease, payments</t>
        </is>
      </c>
      <c r="B38" s="6" t="n">
        <v>46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Member] | Custom Computing Corporation,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erating lease, payments</t>
        </is>
      </c>
      <c r="B41" s="4" t="inlineStr">
        <is>
          <t xml:space="preserve"> </t>
        </is>
      </c>
      <c r="C41" s="4" t="inlineStr">
        <is>
          <t xml:space="preserve"> </t>
        </is>
      </c>
      <c r="D41" s="4" t="inlineStr">
        <is>
          <t xml:space="preserve"> </t>
        </is>
      </c>
      <c r="E41" s="6" t="n">
        <v>11811</v>
      </c>
      <c r="F41" s="4" t="inlineStr">
        <is>
          <t xml:space="preserve"> </t>
        </is>
      </c>
      <c r="G41" s="4" t="inlineStr">
        <is>
          <t xml:space="preserve"> </t>
        </is>
      </c>
      <c r="H41" s="4" t="inlineStr">
        <is>
          <t xml:space="preserve"> </t>
        </is>
      </c>
      <c r="I41" s="4" t="inlineStr">
        <is>
          <t xml:space="preserve"> </t>
        </is>
      </c>
      <c r="J41" s="5" t="n">
        <v>8877</v>
      </c>
      <c r="K41" s="4" t="inlineStr">
        <is>
          <t xml:space="preserve"> </t>
        </is>
      </c>
    </row>
    <row r="42">
      <c r="A42" s="4" t="inlineStr">
        <is>
          <t>Maximum [Member] | Ticket Smarter Acquisi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erating lease, payments</t>
        </is>
      </c>
      <c r="B44" s="4" t="inlineStr">
        <is>
          <t xml:space="preserve"> </t>
        </is>
      </c>
      <c r="C44" s="6" t="n">
        <v>736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ehouse And Office Spa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ermin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termination date of December 2026</t>
        </is>
      </c>
      <c r="H47" s="4" t="inlineStr">
        <is>
          <t xml:space="preserve"> </t>
        </is>
      </c>
      <c r="I47" s="4" t="inlineStr">
        <is>
          <t xml:space="preserve"> </t>
        </is>
      </c>
      <c r="J47" s="4" t="inlineStr">
        <is>
          <t xml:space="preserve"> </t>
        </is>
      </c>
      <c r="K47" s="4" t="inlineStr">
        <is>
          <t xml:space="preserve"> </t>
        </is>
      </c>
    </row>
    <row r="48">
      <c r="A48" s="4" t="inlineStr">
        <is>
          <t>Lessee, operating lease, term of con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48 months</t>
        </is>
      </c>
    </row>
    <row r="49">
      <c r="A49" s="4" t="inlineStr">
        <is>
          <t>Warehouse And Office Space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perating lease, payments</t>
        </is>
      </c>
      <c r="B51" s="4" t="inlineStr">
        <is>
          <t xml:space="preserve"> </t>
        </is>
      </c>
      <c r="C51" s="4" t="inlineStr">
        <is>
          <t xml:space="preserve"> </t>
        </is>
      </c>
      <c r="D51" s="4" t="inlineStr">
        <is>
          <t xml:space="preserve"> </t>
        </is>
      </c>
      <c r="E51" s="4" t="inlineStr">
        <is>
          <t xml:space="preserve"> </t>
        </is>
      </c>
      <c r="F51" s="4" t="inlineStr">
        <is>
          <t xml:space="preserve"> </t>
        </is>
      </c>
      <c r="G51" s="6" t="n">
        <v>12398</v>
      </c>
      <c r="H51" s="4" t="inlineStr">
        <is>
          <t xml:space="preserve"> </t>
        </is>
      </c>
      <c r="I51" s="4" t="inlineStr">
        <is>
          <t xml:space="preserve"> </t>
        </is>
      </c>
      <c r="J51" s="4" t="inlineStr">
        <is>
          <t xml:space="preserve"> </t>
        </is>
      </c>
      <c r="K51" s="4" t="inlineStr">
        <is>
          <t xml:space="preserve"> </t>
        </is>
      </c>
    </row>
    <row r="52">
      <c r="A52" s="4" t="inlineStr">
        <is>
          <t>Warehouse And Office Space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perating lease, payments</t>
        </is>
      </c>
      <c r="B54" s="4" t="inlineStr">
        <is>
          <t xml:space="preserve"> </t>
        </is>
      </c>
      <c r="C54" s="4" t="inlineStr">
        <is>
          <t xml:space="preserve"> </t>
        </is>
      </c>
      <c r="D54" s="4" t="inlineStr">
        <is>
          <t xml:space="preserve"> </t>
        </is>
      </c>
      <c r="E54" s="4" t="inlineStr">
        <is>
          <t xml:space="preserve"> </t>
        </is>
      </c>
      <c r="F54" s="4" t="inlineStr">
        <is>
          <t xml:space="preserve"> </t>
        </is>
      </c>
      <c r="G54" s="6" t="n">
        <v>14741</v>
      </c>
      <c r="H54" s="4" t="inlineStr">
        <is>
          <t xml:space="preserve"> </t>
        </is>
      </c>
      <c r="I54" s="4" t="inlineStr">
        <is>
          <t xml:space="preserve"> </t>
        </is>
      </c>
      <c r="J54" s="4" t="inlineStr">
        <is>
          <t xml:space="preserve"> </t>
        </is>
      </c>
      <c r="K54" s="4" t="inlineStr">
        <is>
          <t xml:space="preserve"> </t>
        </is>
      </c>
    </row>
    <row r="55">
      <c r="A55" s="4" t="inlineStr">
        <is>
          <t>October 2019 for Copi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perating lease,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598</v>
      </c>
      <c r="J57" s="4" t="inlineStr">
        <is>
          <t xml:space="preserve"> </t>
        </is>
      </c>
      <c r="K57" s="4" t="inlineStr">
        <is>
          <t xml:space="preserve"> </t>
        </is>
      </c>
    </row>
    <row r="58">
      <c r="A58" s="4" t="inlineStr">
        <is>
          <t>Termina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maturity date of October 2023</t>
        </is>
      </c>
      <c r="J58" s="4" t="inlineStr">
        <is>
          <t xml:space="preserve"> </t>
        </is>
      </c>
      <c r="K58" s="4" t="inlineStr">
        <is>
          <t xml:space="preserve"> </t>
        </is>
      </c>
    </row>
    <row r="59">
      <c r="A59" s="4" t="inlineStr">
        <is>
          <t>Lessee, operating lease, term of con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48 months</t>
        </is>
      </c>
      <c r="J59" s="4" t="inlineStr">
        <is>
          <t xml:space="preserve"> </t>
        </is>
      </c>
      <c r="K59" s="4" t="inlineStr">
        <is>
          <t>7 months</t>
        </is>
      </c>
    </row>
    <row r="60">
      <c r="A60" s="4" t="inlineStr">
        <is>
          <t>Office Space and Copi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perating le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42402</v>
      </c>
      <c r="K62" s="4" t="inlineStr">
        <is>
          <t xml:space="preserve"> </t>
        </is>
      </c>
    </row>
    <row r="63">
      <c r="A63" s="4" t="inlineStr">
        <is>
          <t>Discoun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0.08</v>
      </c>
      <c r="K63" s="4" t="inlineStr">
        <is>
          <t xml:space="preserve"> </t>
        </is>
      </c>
    </row>
  </sheetData>
  <mergeCells count="3">
    <mergeCell ref="A1:A2"/>
    <mergeCell ref="D1:E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value</t>
        </is>
      </c>
      <c r="B3" s="6" t="n">
        <v>20133554</v>
      </c>
      <c r="C3" s="6" t="n">
        <v>20086567</v>
      </c>
    </row>
    <row r="4">
      <c r="A4" s="4" t="inlineStr">
        <is>
          <t>Accumulated amortization</t>
        </is>
      </c>
      <c r="B4" s="5" t="n">
        <v>2585075</v>
      </c>
      <c r="C4" s="5" t="n">
        <v>2213597</v>
      </c>
    </row>
    <row r="5">
      <c r="A5" s="4" t="inlineStr">
        <is>
          <t>Net carrying value</t>
        </is>
      </c>
      <c r="B5" s="5" t="n">
        <v>17548479</v>
      </c>
      <c r="C5" s="5" t="n">
        <v>17872970</v>
      </c>
    </row>
    <row r="6">
      <c r="A6" s="4" t="inlineStr">
        <is>
          <t>Amortized Intangible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t>
        </is>
      </c>
      <c r="B8" s="5" t="n">
        <v>8062375</v>
      </c>
      <c r="C8" s="5" t="n">
        <v>8062375</v>
      </c>
    </row>
    <row r="9">
      <c r="A9" s="4" t="inlineStr">
        <is>
          <t>Accumulated amortization</t>
        </is>
      </c>
      <c r="B9" s="5" t="n">
        <v>2585075</v>
      </c>
      <c r="C9" s="5" t="n">
        <v>2213597</v>
      </c>
    </row>
    <row r="10">
      <c r="A10" s="4" t="inlineStr">
        <is>
          <t>Net carrying value</t>
        </is>
      </c>
      <c r="B10" s="5" t="n">
        <v>5477300</v>
      </c>
      <c r="C10" s="5" t="n">
        <v>5848778</v>
      </c>
    </row>
    <row r="11">
      <c r="A11" s="4" t="inlineStr">
        <is>
          <t>Amortized Intangible Assets [Member] | Licens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value</t>
        </is>
      </c>
      <c r="B13" s="5" t="n">
        <v>211183</v>
      </c>
      <c r="C13" s="5" t="n">
        <v>211183</v>
      </c>
    </row>
    <row r="14">
      <c r="A14" s="4" t="inlineStr">
        <is>
          <t>Accumulated amortization</t>
        </is>
      </c>
      <c r="B14" s="5" t="n">
        <v>84488</v>
      </c>
      <c r="C14" s="5" t="n">
        <v>80378</v>
      </c>
    </row>
    <row r="15">
      <c r="A15" s="4" t="inlineStr">
        <is>
          <t>Net carrying value</t>
        </is>
      </c>
      <c r="B15" s="5" t="n">
        <v>126695</v>
      </c>
      <c r="C15" s="5" t="n">
        <v>130805</v>
      </c>
    </row>
    <row r="16">
      <c r="A16" s="4" t="inlineStr">
        <is>
          <t>Amortized Intangible Assets [Member] | Patents and Trademark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value</t>
        </is>
      </c>
      <c r="B18" s="5" t="n">
        <v>472077</v>
      </c>
      <c r="C18" s="5" t="n">
        <v>472077</v>
      </c>
    </row>
    <row r="19">
      <c r="A19" s="4" t="inlineStr">
        <is>
          <t>Accumulated amortization</t>
        </is>
      </c>
      <c r="B19" s="5" t="n">
        <v>328412</v>
      </c>
      <c r="C19" s="5" t="n">
        <v>305021</v>
      </c>
    </row>
    <row r="20">
      <c r="A20" s="4" t="inlineStr">
        <is>
          <t>Net carrying value</t>
        </is>
      </c>
      <c r="B20" s="5" t="n">
        <v>143665</v>
      </c>
      <c r="C20" s="5" t="n">
        <v>167056</v>
      </c>
    </row>
    <row r="21">
      <c r="A21" s="4" t="inlineStr">
        <is>
          <t>Amortized Intangible Assets [Member] | Sponsorship Agreement Network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value</t>
        </is>
      </c>
      <c r="B23" s="5" t="n">
        <v>5600000</v>
      </c>
      <c r="C23" s="5" t="n">
        <v>5600000</v>
      </c>
    </row>
    <row r="24">
      <c r="A24" s="4" t="inlineStr">
        <is>
          <t>Accumulated amortization</t>
        </is>
      </c>
      <c r="B24" s="5" t="n">
        <v>1773333</v>
      </c>
      <c r="C24" s="5" t="n">
        <v>1493333</v>
      </c>
    </row>
    <row r="25">
      <c r="A25" s="4" t="inlineStr">
        <is>
          <t>Net carrying value</t>
        </is>
      </c>
      <c r="B25" s="5" t="n">
        <v>3826667</v>
      </c>
      <c r="C25" s="5" t="n">
        <v>4106667</v>
      </c>
    </row>
    <row r="26">
      <c r="A26" s="4" t="inlineStr">
        <is>
          <t>Amortized Intangible Assets [Member] | SEO Content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value</t>
        </is>
      </c>
      <c r="B28" s="5" t="n">
        <v>600000</v>
      </c>
      <c r="C28" s="5" t="n">
        <v>600000</v>
      </c>
    </row>
    <row r="29">
      <c r="A29" s="4" t="inlineStr">
        <is>
          <t>Accumulated amortization</t>
        </is>
      </c>
      <c r="B29" s="5" t="n">
        <v>237500</v>
      </c>
      <c r="C29" s="5" t="n">
        <v>200000</v>
      </c>
    </row>
    <row r="30">
      <c r="A30" s="4" t="inlineStr">
        <is>
          <t>Net carrying value</t>
        </is>
      </c>
      <c r="B30" s="5" t="n">
        <v>362500</v>
      </c>
      <c r="C30" s="5" t="n">
        <v>400000</v>
      </c>
    </row>
    <row r="31">
      <c r="A31" s="4" t="inlineStr">
        <is>
          <t>Amortized Intangible Assets [Member] | Personal Seat Licenses (Entertainment Segment)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value</t>
        </is>
      </c>
      <c r="B33" s="5" t="n">
        <v>180081</v>
      </c>
      <c r="C33" s="5" t="n">
        <v>180081</v>
      </c>
    </row>
    <row r="34">
      <c r="A34" s="4" t="inlineStr">
        <is>
          <t>Accumulated amortization</t>
        </is>
      </c>
      <c r="B34" s="5" t="n">
        <v>9502</v>
      </c>
      <c r="C34" s="5" t="n">
        <v>8001</v>
      </c>
    </row>
    <row r="35">
      <c r="A35" s="4" t="inlineStr">
        <is>
          <t>Net carrying value</t>
        </is>
      </c>
      <c r="B35" s="5" t="n">
        <v>170579</v>
      </c>
      <c r="C35" s="5" t="n">
        <v>172080</v>
      </c>
    </row>
    <row r="36">
      <c r="A36" s="4" t="inlineStr">
        <is>
          <t>Amortized Intangible Assets [Member] | Client Agreement Revenue Cycle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value</t>
        </is>
      </c>
      <c r="B38" s="5" t="n">
        <v>999034</v>
      </c>
      <c r="C38" s="5" t="n">
        <v>999034</v>
      </c>
    </row>
    <row r="39">
      <c r="A39" s="4" t="inlineStr">
        <is>
          <t>Accumulated amortization</t>
        </is>
      </c>
      <c r="B39" s="5" t="n">
        <v>151840</v>
      </c>
      <c r="C39" s="5" t="n">
        <v>126864</v>
      </c>
    </row>
    <row r="40">
      <c r="A40" s="4" t="inlineStr">
        <is>
          <t>Net carrying value</t>
        </is>
      </c>
      <c r="B40" s="5" t="n">
        <v>847194</v>
      </c>
      <c r="C40" s="5" t="n">
        <v>872170</v>
      </c>
    </row>
    <row r="41">
      <c r="A41" s="4" t="inlineStr">
        <is>
          <t>Unamortized Intangible Assets [Member] | Goodwill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value</t>
        </is>
      </c>
      <c r="B43" s="5" t="n">
        <v>11367514</v>
      </c>
      <c r="C43" s="5" t="n">
        <v>11367514</v>
      </c>
    </row>
    <row r="44">
      <c r="A44" s="4" t="inlineStr">
        <is>
          <t>Accumulated amortization</t>
        </is>
      </c>
      <c r="B44" s="4" t="inlineStr">
        <is>
          <t xml:space="preserve"> </t>
        </is>
      </c>
      <c r="C44" s="4" t="inlineStr">
        <is>
          <t xml:space="preserve"> </t>
        </is>
      </c>
    </row>
    <row r="45">
      <c r="A45" s="4" t="inlineStr">
        <is>
          <t>Net carrying value</t>
        </is>
      </c>
      <c r="B45" s="5" t="n">
        <v>11367514</v>
      </c>
      <c r="C45" s="5" t="n">
        <v>11367514</v>
      </c>
    </row>
    <row r="46">
      <c r="A46" s="4" t="inlineStr">
        <is>
          <t>Unamortized Intangible Assets [Member] | Trade Name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value</t>
        </is>
      </c>
      <c r="B48" s="5" t="n">
        <v>600000</v>
      </c>
      <c r="C48" s="5" t="n">
        <v>600000</v>
      </c>
    </row>
    <row r="49">
      <c r="A49" s="4" t="inlineStr">
        <is>
          <t>Accumulated amortization</t>
        </is>
      </c>
      <c r="B49" s="4" t="inlineStr">
        <is>
          <t xml:space="preserve"> </t>
        </is>
      </c>
      <c r="C49" s="4" t="inlineStr">
        <is>
          <t xml:space="preserve"> </t>
        </is>
      </c>
    </row>
    <row r="50">
      <c r="A50" s="4" t="inlineStr">
        <is>
          <t>Net carrying value</t>
        </is>
      </c>
      <c r="B50" s="5" t="n">
        <v>600000</v>
      </c>
      <c r="C50" s="5" t="n">
        <v>600000</v>
      </c>
    </row>
    <row r="51">
      <c r="A51" s="4" t="inlineStr">
        <is>
          <t>Unamortized Intangible Assets [Member] | Patents and Trademarks Pending [Member]</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Gross value</t>
        </is>
      </c>
      <c r="B53" s="5" t="n">
        <v>103665</v>
      </c>
      <c r="C53" s="5" t="n">
        <v>56678</v>
      </c>
    </row>
    <row r="54">
      <c r="A54" s="4" t="inlineStr">
        <is>
          <t>Accumulated amortization</t>
        </is>
      </c>
      <c r="B54" s="4" t="inlineStr">
        <is>
          <t xml:space="preserve"> </t>
        </is>
      </c>
      <c r="C54" s="4" t="inlineStr">
        <is>
          <t xml:space="preserve"> </t>
        </is>
      </c>
    </row>
    <row r="55">
      <c r="A55" s="4" t="inlineStr">
        <is>
          <t>Net carrying value</t>
        </is>
      </c>
      <c r="B55" s="6" t="n">
        <v>103665</v>
      </c>
      <c r="C55" s="6" t="n">
        <v>566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SCHEDULE OF ESTIMATED AMORTIZATION FOR INTANGIBLE ASSETS (Details)</t>
        </is>
      </c>
      <c r="B1" s="2" t="inlineStr">
        <is>
          <t>Mar. 31, 2023 USD ($)</t>
        </is>
      </c>
    </row>
    <row r="2">
      <c r="A2" s="3" t="inlineStr">
        <is>
          <t>Goodwill and Intangible Assets Disclosure [Abstract]</t>
        </is>
      </c>
      <c r="B2" s="4" t="inlineStr">
        <is>
          <t xml:space="preserve"> </t>
        </is>
      </c>
    </row>
    <row r="3">
      <c r="A3" s="4" t="inlineStr">
        <is>
          <t>2023 (April 1, to December 31, 2023)</t>
        </is>
      </c>
      <c r="B3" s="6" t="n">
        <v>1113133</v>
      </c>
    </row>
    <row r="4">
      <c r="A4" s="4" t="inlineStr">
        <is>
          <t>2024</t>
        </is>
      </c>
      <c r="B4" s="5" t="n">
        <v>1432808</v>
      </c>
    </row>
    <row r="5">
      <c r="A5" s="4" t="inlineStr">
        <is>
          <t>2025</t>
        </is>
      </c>
      <c r="B5" s="5" t="n">
        <v>1340312</v>
      </c>
    </row>
    <row r="6">
      <c r="A6" s="4" t="inlineStr">
        <is>
          <t>2026</t>
        </is>
      </c>
      <c r="B6" s="5" t="n">
        <v>856330</v>
      </c>
    </row>
    <row r="7">
      <c r="A7" s="4" t="inlineStr">
        <is>
          <t>2027 and thereafter</t>
        </is>
      </c>
      <c r="B7" s="5" t="n">
        <v>734717</v>
      </c>
    </row>
    <row r="8">
      <c r="A8" s="4" t="inlineStr">
        <is>
          <t>Total</t>
        </is>
      </c>
      <c r="B8" s="6" t="n">
        <v>5477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GOODWILL AND OTHER INTANGIBLE ASSETS (Details Narrative) - USD ($)</t>
        </is>
      </c>
      <c r="B1" s="2" t="inlineStr">
        <is>
          <t>3 Months Ended</t>
        </is>
      </c>
      <c r="D1" s="2" t="inlineStr">
        <is>
          <t>19 Months Ended</t>
        </is>
      </c>
    </row>
    <row r="2">
      <c r="B2" s="2" t="inlineStr">
        <is>
          <t>Mar. 31, 2023</t>
        </is>
      </c>
      <c r="C2" s="2" t="inlineStr">
        <is>
          <t>Mar. 31, 2022</t>
        </is>
      </c>
      <c r="D2" s="2" t="inlineStr">
        <is>
          <t>Mar.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371478</v>
      </c>
      <c r="C4" s="6" t="n">
        <v>357966</v>
      </c>
      <c r="D4" s="6" t="n">
        <v>20108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Lease receivable</t>
        </is>
      </c>
      <c r="B3" s="6" t="n">
        <v>5071750</v>
      </c>
      <c r="C3" s="6" t="n">
        <v>4700923</v>
      </c>
    </row>
    <row r="4">
      <c r="A4" s="4" t="inlineStr">
        <is>
          <t>Sponsorship network</t>
        </is>
      </c>
      <c r="B4" s="5" t="n">
        <v>2149520</v>
      </c>
      <c r="C4" s="5" t="n">
        <v>116828</v>
      </c>
    </row>
    <row r="5">
      <c r="A5" s="4" t="inlineStr">
        <is>
          <t>Other</t>
        </is>
      </c>
      <c r="B5" s="5" t="n">
        <v>379617</v>
      </c>
      <c r="C5" s="5" t="n">
        <v>337930</v>
      </c>
    </row>
    <row r="6">
      <c r="A6" s="4" t="inlineStr">
        <is>
          <t>Total other assets</t>
        </is>
      </c>
      <c r="B6" s="6" t="n">
        <v>7600887</v>
      </c>
      <c r="C6" s="6" t="n">
        <v>51556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5" customWidth="1" min="2" max="2"/>
  </cols>
  <sheetData>
    <row r="1">
      <c r="A1" s="1" t="inlineStr">
        <is>
          <t>COMMITMENTS AND CONTINGENCIES (Details Narrative)</t>
        </is>
      </c>
      <c r="B1" s="2" t="inlineStr">
        <is>
          <t>Jul. 07, 2022 $ / shares</t>
        </is>
      </c>
    </row>
    <row r="2">
      <c r="A2" s="4" t="inlineStr">
        <is>
          <t>Nasdaq Stock Market LLC [Member]</t>
        </is>
      </c>
      <c r="B2" s="4" t="inlineStr">
        <is>
          <t xml:space="preserve"> </t>
        </is>
      </c>
    </row>
    <row r="3">
      <c r="A3" s="4" t="inlineStr">
        <is>
          <t>Closing bid price per share</t>
        </is>
      </c>
      <c r="B3"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 xml:space="preserve">NOTE
1. NATURE OF BUSINESS AND SUMMARY OF SIGNIFICANT ACCOUNTING POLICIES Nature
of Operations Digital
Ally, Inc. was originally incorporated in Nevada on December 13, 2000 as Vegas Petra, Inc. and had no operations until 2004. On November
30, 2004, Vegas Petra, Inc. entered into a Plan of Merger with Digital Ally, Inc., at which time the merged entity was renamed Digital
Ally, Inc. (such merged entity, the “Predecessor Registrant”). On
August 23, 2022 (the “ Effective Time Predecessor Registrant Registrant Merger Agreement Merger At
the Effective Time, pursuant to the Merger Agreement, (i) each outstanding share of Predecessor Registrant’s common stock, par
value $ 0.001 Predecessor Common Stock 0.001 Registrant Common Stock The
business of the Registrant, Digital Ally, Inc. (with its wholly-owned subsidiaries, Digital Ally International, Inc., Shield Products,
LLC, Digital Ally Healthcare, LLC, TicketSmarter, Inc., Worldwide Reinsurance, Ltd., Digital Connect, Inc., BirdVu Jets, Inc., Kustom
440, Inc., and its majority-owned subsidiary Nobility Healthcare, LLC, collectively, “Digital Ally,” “Digital,”
and the “Company”), is divided into three reportable operating segments: 1) the Video Solutions Segment, 2) the Revenue Cycle
Management Segment and 3) the Entertainment Segment. The Video Solutions Segment is our legacy business that produces digital video imaging,
storage products, disinfectant and related safety products for use in law enforcement, security and commercial applicat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Entertainment Segment acts as an intermediary between
ticket buyers and sellers within our secondary ticketing platform, ticketsmarter.com, and we also acquire tickets from primary sellers
to then sell through various platforms. The accounting guidance on Segment Reporting establishes standards for reporting information
regarding operating segments in annual financial statements and requires selected information of those segments to be presented in financial
statements. Such required segment information is included in Note 19. Spin-off: On December 8, 2022, the Company announced that its
Board of Directors unanimously approved a plan to pursue a separation into two independent, publicly-traded companies to optimize investment
and capital allocation, accelerate growth, and unlock shareholder value. Specifically, the Company plans to spin off (the “Spin-off”)
its ticketing operating segment, Kustom Entertainment, Inc. (“Kustom”). Upon completion of the Spin-off, the Company’s
stockholders will own equity in two focused and streamlined businesses. Digital Ally, Inc. will continue to be a provider
of video solution technology for law enforcement agencies, commercial fleets, and situational event security solutions. Digital Ally will
also continue to provide working capital and back-office services to a variety of healthcare organizations throughout the country through
its revenue cycle management subsidiary. For the year ending December 31, 2022, these consolidated
businesses generated approximately $ 37.0 As an independent company, we believe that Digital
Ally, Inc. will have greater strategic focus and operational flexibility, while building on its recent momentum and emphasizing the improvement
of its profit margins and profitability. Additionally, the Company expects to benefit from dedicated resources and management, with an
attention to brand building, innovation, and extended opportunities domestically as well as internationally. As Digital Ally has continued
to build its portfolio of subscriptions and customers that are already in place, we believe that we can continue to maintain stable sales
through our deferred revenue model; however, there will be an equal expectation for growth and expansion across several high-growth adjacent
markets. Upon completion of the Spin-off, Digital Ally, Inc.
will be led by Brody J. Green, who will serve as Chief Executive Officer. The Company intends to continue to be listed on the NASDAQ under
its current ticker symbol, “DGLY”. Kustom will be a multi-disciplinary entertainment
company, anchored by a premier ticketing technology business, which we believe is poised to achieve substantial scaling opportunities,
through its TicketSmarter, Inc. subsidiary, which offers unique primary and secondary ticketing products to the market. Additionally,
Kustom’s offerings will include a distinctive event marketing and production company, with numerous customization options for events,
festivals, and concerts, through its Kustom 440, Inc., subsidiary. For the year ending December 31, 2022, these standalone
businesses achieved approximately $20.9 million in annual revenues. We believe that this business can achieve above-average growth by
exploiting its relationships in the sporting and entertainment industries that are intended to support its primary ticketing-related opportunities,
along with the expectation of the full deployment of the Kustom 440 brand and its line of service offerings. Kustom will be able to differentiate
itself through its ability to provide event services of all sizes, ranging from corporate events to multi-day festivals. Furthermore,
the ability to offer venue, ticketing, marketing, and production capabilities will make this company a unique and attractive option for
many partners and investors. With the planned separation, TicketSmarter is expected
to enhance its leadership position in the national secondary ticketing marketplace, while also building a stronger position in the primary
ticketing market. Furthermore, as Kustom 440 was formed in mid-2022, the event marketing and production business will be fully able to
execute and produce the planned events throughout 2023, as production and investments have already begun. Kustom will be led by Stanton E. Ross, who will serve as the President
and Chief Executive Officer. Kustom’s shares are expected to be listed on a national exchange under a ticker symbol to be determined
and announced at a later date. The Company may also pursue an alternative disposition
of Kustom instead of the Spin-Off. The Spin-Off or alternative transaction is expected to be completed in the second half of 2023. Basis
of Presentation The
unaudited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month period ended March 31, 2023 are not necessarily indicative
of the results that may be expected for the year ending December 31, 2023. The
balance sheet at December 31, 2022 has been derived from the audited financial statements at that date, but does not include all the
information and footnotes required by generally accepted accounting principles in the United States for complete financial statements. For
further information, refer to the audited financial statements and footnotes included in the Company’s annual report on Form 10-K
for the year ended December 31, 2022. Liquidity
and Going Concern During
the second quarter of 2014, the FASB issued ASU No. 2014-15, Presentation of Financial Statements - Going Concern (Subtopic 205-40):
Disclosure of Uncertainties about an Entity’s Ability to Continue as a Going Concern. This update provided U.S. GAAP guidance on
management’s responsibility in evaluating whether there is substantial doubt about a company’s ability to continue as a going
concern and about related footnote disclosures.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within 12 months after the Company’s financial statements were issued (May
15, 2023). Management considered the Company’s current financial condition and liquidity sources, including current funds available,
forecasted future cash flows and the Company’s obligations due before May 15, 2024. The
Company has experienced net losses and cash outflows from operating activities since inception. For the three months ended March 31,
2023, the Company had a net loss attributable to common stockholders of $ 6,105,818 1,216,876 70,645 615,045 provided The
Company has implemented an enhanced quality control program to detect and correct product issues before they result in significant rework
expenditures affecting its gross margins and has seen progress in that regard. The Company has also implemented a marketing and advertisement
reduction plan for its entertainment segment, which will focus on reducing and alleviating current obligations from its media marketing
agreements and place a hold on entering into any new agreements. The Company believes that its quality control, cost-cutting initiatives,
and new product introduction will eventually restore positive operating cash flows and profitability, although it can offer no assurances
in this regard.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unaudited condensed consolidated financial statements were issued. Basis
of Consolidation The
accompanying financial statements include the consolidated accounts of Digital Ally, its wholly-owned subsidiaries, Digital Ally International,
Inc., Shield Products, LLC, Digital Ally Healthcare, LLC, TicketSmarter, Inc., Worldwide Reinsurance, Ltd., Digital Connect, Inc., BirdVu
Jets, Inc., Kustom 440, Inc.,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Nobility Healthcare, LLC in June 2021 to facilitate the
operations of its revenue cycle management solutions and back-office services for healthcare organizations. The Company formed
TicketSmarter, Inc. on September 1, 2021, upon its acquisition of Goody Tickets, LLC and TicketSmarter, LLC, to facilitate its
global entertainment operations. The Company formed Worldwide Reinsurance Ltd. in December 2021, which is a captive insurance
company domiciled in Bermuda. It will provide primarily liability insurance coverage to the Company for which insurance may not be
currently available or economically feasible in today’s insurance marketplace. The Company formed Digital Connect, Inc. and
BirdVu Jets, Inc. for travel and transportation purposes in 2022. The company formed Kustom 440, Inc. in 2022 to create unique
entertainment experiences directly for consumers. Fair
Value of Financial Instruments The
carrying amounts of financial instruments, including cash and cash equivalents, accounts receivable, accounts payable and subordinated
notes payable approximate fair value because of the short-term nature of these items. Revenue
Recognition The
Company applies the provisions of Accounting Standards Codification (ASC) 606-10, Revenue from Contracts with Customers The
Company has two different revenue streams, product and service, represented through its three segments. The Company reports all revenues
on a gross basis, other than service revenues from the Company’s entertainment and revenue cycle management segments. Revenues
generated by all segments are reported net of sales taxes. Video
Solutions The
Company considers customer purchase orders, which in some cases are governed by master sales agreements, to be customer contracts.
In situations where sales are to a distributor, the Company has concluded that such contracts are with the distributor as in such
cases the Company holds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are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Revenue
Cycle Management The
Company reports revenue cycle management revenues on a net basis, as its primary source of revenue is its end-to end service fees which
is generally determined as a percentage of the invoice amounts collected. These service fees are reported as revenue monthly upon completion
of the Company’s performance obligation to provide the agreed upon service. Entertainment The
Company reports entertainment revenue on a gross or net basis based on management’s assessment of whether the Company is acting
as a principal or agent in the transaction. The determination is based upon the evaluation of control over the event ticket, including
the right to sell the ticket, prior to its transfer to the ticket buyer. The
Company sells tickets held in inventory, which consists of one performance obligation, being to transfer control of an event ticket to
the buyer upon confirmation of the order. The Company acts as the principal in these transactions as the ticket is owned by the Company
at the time of sale, therefore controlling the ticket prior to transferring to the customer. In these transactions, revenue is recorded
on a gross basis based on the value of the ticket and is recognized when an order is confirmed. Payment is typically due upon delivery
of the ticket. The
Company also acts as an intermediary between buyers and sellers through the online secondary marketplace. Revenues derived from this
marketplace primarily consist of service fees from entertainment operations, and consists of one primary performance obligation, which
is facilitating the transaction between the buyer and seller, being satisfied at the time the order has been confirmed. As the Company
does not control the ticket prior to the transfer, the Company acts as an agent in these transactions. Revenue is recognized on a net
basis, net of the amount due to the seller when an order is confirmed. The seller is then obligated to deliver the tickets to the buyer
per the seller’s listing, and payment is due at the time of sale. Other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three months ended March 31, 2023, the Company recognized revenue of $ 0.5 SCHEDULE OF CONTRACT LIABILITIES
March 31, 2023
December 31, Additions/Reclass Recognized Revenue March 31,
Contract liabilities, current $ 2,154,874 $ 562,809 $ 92,813 $ 2,624,870
Contract liabilities, non-current 5,818,082 868,211 370,646 6,315,647
$ 7,972,956 $ 1,431,020 $ 463,459 $ 8,940,517
March 31, 2022
December 31, Additions/Reclass Recognized Revenue March 31,
Contract liabilities, current $ 1,665,519 $ 280,375 $ 157,173 $ 1,788,721
Contract liabilities, non-current 2,687,786 897,438 363,687 3,221,537
$ 4,353,305 $ 1,177,813 $ 520,860 $ 5,010,258 Sales
returns and allowances aggregated $ 116,642 118,027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the recognition of revenue, inventory valuation reserve, fair value of assets and liabilities acquired in
a business combination, incremental borrowing rate on leases,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Cash
and cash equivalents include funds on hand, in bank and short-term investments with original maturities of ninety (90) days or less. SCHEDULE
OF SHORT TERM INVESTMENTS
March 31, 2023
Adjusted Realized Realized Fair Value
Demand deposits $ 339,933 $ — $ — $ 339,933
Short-term investments with original maturities of 90 days or less (Level 1) (1)
Money market funds 2,519,790 — — 2,519,790
$ 2,859,723 $ — $ — $ 2,859,723
December 31, 2022
Adjusted Unrealized Unrealized Fair Value
Demand deposits $ 897,745 $ — $ — $ 897,745
Short-term investments with original maturities of 90 days or less (Level 1) (1)
Money market funds 2,634,454 — — 2,634,454
$ 3,532,199 $ — $ — $ 3,532,199 The
Company maintains its cash and cash equivalents in banks insured by the Federal Deposit Insurance Corporation (FDIC) in accounts that
at times may be in excess of the federally insured limit of $ 250,000 2,021,428 2,495,189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Goodwill
and Other Intangibles Goodwill
Business Combinations Intangibles - Goodwill and Other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d an impairment charge for the amount
by which the carrying amount exceeded the reporting unit’s fair value. The Company determines the fair value of its reporting units using the market approach. Under the market approach, we estimate the fair
value based on multiples of comparable public companies and precedent transactions.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Long-lived
and Other Intangible Assets - Accounting for the Impairment or Disposal of Long-lived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last assessed potential impairments of its long-lived assets as of March 31, 2023 and concluded
that there was no impairment.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Segment
Reporting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Contingent
Consideration In
circumstances where an acquisition involves a contingent consideration arrangement that meets the definition of a liability under the
Financial Accounting Standards Board (“FASB”) Accounting Standards Codification (“ASC”) 480, Distinguishing Liabilities
from Equity, the Company recognizes a liability equal to the fair value of the contingent payments the Company expects to make as of
the acquisition date. The Company remeasures this liability each reporting period and records changes in the fair value through the consolidated
statement of operations. Repurchase
and Cancellation of Shares From
time to time, the Company’s Board of Directors (the “Board”) may authorize share repurchases of common stock. Shares
repurchased under Board authorizations are held in treasury for general corporate purposes and cancelled when it is determined appropriate
by management. The Company accounts for repurchases of common stock under the cost method. Shares repurchased and cancelled during the
period were recorded as a reduction to stockholders’ (deficit) equity. See further discussion of the Company’s share repurchase
program in Note 15 –Stockholders’ Equity. Non-Controlling
Interests Non-controlling
interests in the Company’s Consolidated Financial Statements represent the interest in subsidiaries held by our venture partner.
The venture partner holds a noncontrolling interest in the Company’s consolidated subsidiary Nobility Healthcare, LLC. Since the
Company consolidates the financial statements of all wholly-owned and majority owned subsidiaries, the noncontrolling owners’ share
of each subsidiary’s results of operations are deducted and reported as net income or loss attributable to noncontrolling interest
in the Consolidated Statements of Operations. New
Accounting Standards In
2020, FASB issued ASU No. 2020-06 to simplify the accounting for convertible debt instruments as the current accounting guidance was
determined to be unnecessarily complex and difficult to navigate. The ASU primarily does three things: (1) The ASU eliminates the beneficial
conversion feature model and the cash conversion model. The elimination of these models will result in more convertible instruments (convertible
debt instruments or convertible preferred stock instruments) being reported as a single liability instrument. The ASU also makes targeted
improvements to the related disclosures, (2) The ASU eliminates certain settlement conditions that are required to qualify for derivative
scope exception which will allow for less equity contracts to be accounted for as a derivative and (3) The ASU aligns the diluted EPS
calculation for convertible instruments by requiring the use of the if-converted method and requiring share settlement be included in
the calculation when the contract includes an option of cash or share settlement. ASU No. 2020-06 is effective for fiscal years beginning
after December 15, 2021 with early adoption permitted for fiscal years beginning after December 15, 2020. The adoption of this standard
did not have a significant impact on the Company’s financial position and results of operations. In
2020, FASB issued ASU No. 2020-01 which represents a consensus of the Emerging Issues Task Force and it clarifies certain items related
to ASU 2016-01, Financial Instruments—Overall (Subtopic 825-10): Recognition and Measurement of Financial Assets and Financial
Liabilities. The ASU (1) clarifies that when an entity is either applying the equity method or upon discontinuing the equity method it
should consider observable price changes in orderly transactions for the identical or a similar investment with the same issuer for valuing
basis of the investment and (2) clarifies that when determining the accounting for certain forward contracts and purchased options an
entity should not consider, whether upon settlement or exercise, if the underlying securities would be accounted for under the equity
method or fair value option. ASU No. 2020-01 is effective for fiscal years beginning after December 15, 2020 with early adoption permitted.
The Company adopted this update for the quarter ended March 31, 2021. The adoption of this standard did not have a significant impact
on the Company’s financial position and results of operation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As such, we adopted ASC 326 effective January 1, 2023. The adoption of this standard did not have a significant impact on the Company’s
financial position and results of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UMMARY OF STOCK OPTIONS OUTSTANDING (Details) - Stock Options [Member]</t>
        </is>
      </c>
      <c r="B1" s="2" t="inlineStr">
        <is>
          <t>3 Months Ended</t>
        </is>
      </c>
    </row>
    <row r="2">
      <c r="B2" s="2" t="inlineStr">
        <is>
          <t>Mar. 31, 2023 $ / shares shares</t>
        </is>
      </c>
    </row>
    <row r="3">
      <c r="A3" s="4" t="inlineStr">
        <is>
          <t>Options outstanding, beginning balance | shares</t>
        </is>
      </c>
      <c r="B3" s="5" t="n">
        <v>53950</v>
      </c>
    </row>
    <row r="4">
      <c r="A4" s="4" t="inlineStr">
        <is>
          <t>Weighted average exercise price, outstanding, beginning balance | $ / shares</t>
        </is>
      </c>
      <c r="B4" s="8" t="n">
        <v>45.8</v>
      </c>
    </row>
    <row r="5">
      <c r="A5" s="4" t="inlineStr">
        <is>
          <t>Options granted | shares</t>
        </is>
      </c>
      <c r="B5" s="4" t="inlineStr">
        <is>
          <t xml:space="preserve"> </t>
        </is>
      </c>
    </row>
    <row r="6">
      <c r="A6" s="4" t="inlineStr">
        <is>
          <t>Weighted average exercise price, granted | $ / shares</t>
        </is>
      </c>
      <c r="B6" s="4" t="inlineStr">
        <is>
          <t xml:space="preserve"> </t>
        </is>
      </c>
    </row>
    <row r="7">
      <c r="A7" s="4" t="inlineStr">
        <is>
          <t>Options exercised | shares</t>
        </is>
      </c>
      <c r="B7" s="4" t="inlineStr">
        <is>
          <t xml:space="preserve"> </t>
        </is>
      </c>
    </row>
    <row r="8">
      <c r="A8" s="4" t="inlineStr">
        <is>
          <t>Weighted average exercise price, exercised | $ / shares</t>
        </is>
      </c>
      <c r="B8" s="4" t="inlineStr">
        <is>
          <t xml:space="preserve"> </t>
        </is>
      </c>
    </row>
    <row r="9">
      <c r="A9" s="4" t="inlineStr">
        <is>
          <t>Options forfeited | shares</t>
        </is>
      </c>
      <c r="B9" s="5" t="n">
        <v>-350</v>
      </c>
    </row>
    <row r="10">
      <c r="A10" s="4" t="inlineStr">
        <is>
          <t>Weighted average exercise price, forfeited | $ / shares</t>
        </is>
      </c>
      <c r="B10" s="8" t="n">
        <v>-83.2</v>
      </c>
    </row>
    <row r="11">
      <c r="A11" s="4" t="inlineStr">
        <is>
          <t>Options outstanding, ending balance | shares</t>
        </is>
      </c>
      <c r="B11" s="5" t="n">
        <v>53600</v>
      </c>
    </row>
    <row r="12">
      <c r="A12" s="4" t="inlineStr">
        <is>
          <t>Weighted average exercise price, outstanding, ending balance | $ / shares</t>
        </is>
      </c>
      <c r="B12" s="8" t="n">
        <v>45.55</v>
      </c>
    </row>
    <row r="13">
      <c r="A13" s="4" t="inlineStr">
        <is>
          <t>Options exercisable, ending balance | shares</t>
        </is>
      </c>
      <c r="B13" s="5" t="n">
        <v>53600</v>
      </c>
    </row>
    <row r="14">
      <c r="A14" s="4" t="inlineStr">
        <is>
          <t>Weighted average exercise price, exercisable, ending balance | $ / shares</t>
        </is>
      </c>
      <c r="B14" s="8" t="n">
        <v>45.5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CHEDULE OF SHARES AUTHORIZED UNDER STOCK OPTION PLANS BY EXERCISE PRICE RANGE (Details)</t>
        </is>
      </c>
      <c r="B1" s="2" t="inlineStr">
        <is>
          <t>3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Number of options, outstanding</t>
        </is>
      </c>
      <c r="B4" s="5" t="n">
        <v>53600</v>
      </c>
    </row>
    <row r="5">
      <c r="A5" s="4" t="inlineStr">
        <is>
          <t>Weighted average remaining contractual life, outstanding options</t>
        </is>
      </c>
      <c r="B5" s="4" t="inlineStr">
        <is>
          <t>6 years 7 months 6 days</t>
        </is>
      </c>
    </row>
    <row r="6">
      <c r="A6" s="4" t="inlineStr">
        <is>
          <t>Number of options, exercisable</t>
        </is>
      </c>
      <c r="B6" s="5" t="n">
        <v>53600</v>
      </c>
    </row>
    <row r="7">
      <c r="A7" s="4" t="inlineStr">
        <is>
          <t>Weighted average remaining contractual life, exercisable options</t>
        </is>
      </c>
      <c r="B7" s="4" t="inlineStr">
        <is>
          <t>6 years 7 months 6 days</t>
        </is>
      </c>
    </row>
    <row r="8">
      <c r="A8" s="4" t="inlineStr">
        <is>
          <t>Range One [Member]</t>
        </is>
      </c>
      <c r="B8" s="4" t="inlineStr">
        <is>
          <t xml:space="preserve"> </t>
        </is>
      </c>
    </row>
    <row r="9">
      <c r="A9" s="3" t="inlineStr">
        <is>
          <t>Share-Based Payment Arrangement, Option, Exercise Price Range [Line Items]</t>
        </is>
      </c>
      <c r="B9" s="4" t="inlineStr">
        <is>
          <t xml:space="preserve"> </t>
        </is>
      </c>
    </row>
    <row r="10">
      <c r="A10" s="4" t="inlineStr">
        <is>
          <t>Exercise price range, lower limit | $ / shares</t>
        </is>
      </c>
      <c r="B10" s="8" t="n">
        <v>0.01</v>
      </c>
    </row>
    <row r="11">
      <c r="A11" s="4" t="inlineStr">
        <is>
          <t>Exercise price range, upper limit | $ / shares</t>
        </is>
      </c>
      <c r="B11" s="8" t="n">
        <v>49.99</v>
      </c>
    </row>
    <row r="12">
      <c r="A12" s="4" t="inlineStr">
        <is>
          <t>Number of options, outstanding</t>
        </is>
      </c>
      <c r="B12" s="5" t="n">
        <v>37000</v>
      </c>
    </row>
    <row r="13">
      <c r="A13" s="4" t="inlineStr">
        <is>
          <t>Weighted average remaining contractual life, outstanding options</t>
        </is>
      </c>
      <c r="B13" s="4" t="inlineStr">
        <is>
          <t>7 years 4 months 24 days</t>
        </is>
      </c>
    </row>
    <row r="14">
      <c r="A14" s="4" t="inlineStr">
        <is>
          <t>Number of options, exercisable</t>
        </is>
      </c>
      <c r="B14" s="5" t="n">
        <v>37000</v>
      </c>
    </row>
    <row r="15">
      <c r="A15" s="4" t="inlineStr">
        <is>
          <t>Weighted average remaining contractual life, exercisable options</t>
        </is>
      </c>
      <c r="B15" s="4" t="inlineStr">
        <is>
          <t>7 years 4 months 24 days</t>
        </is>
      </c>
    </row>
    <row r="16">
      <c r="A16" s="4" t="inlineStr">
        <is>
          <t>Range Two [Member]</t>
        </is>
      </c>
      <c r="B16" s="4" t="inlineStr">
        <is>
          <t xml:space="preserve"> </t>
        </is>
      </c>
    </row>
    <row r="17">
      <c r="A17" s="3" t="inlineStr">
        <is>
          <t>Share-Based Payment Arrangement, Option, Exercise Price Range [Line Items]</t>
        </is>
      </c>
      <c r="B17" s="4" t="inlineStr">
        <is>
          <t xml:space="preserve"> </t>
        </is>
      </c>
    </row>
    <row r="18">
      <c r="A18" s="4" t="inlineStr">
        <is>
          <t>Exercise price range, lower limit | $ / shares</t>
        </is>
      </c>
      <c r="B18" s="6" t="n">
        <v>50</v>
      </c>
    </row>
    <row r="19">
      <c r="A19" s="4" t="inlineStr">
        <is>
          <t>Exercise price range, upper limit | $ / shares</t>
        </is>
      </c>
      <c r="B19" s="8" t="n">
        <v>69.98999999999999</v>
      </c>
    </row>
    <row r="20">
      <c r="A20" s="4" t="inlineStr">
        <is>
          <t>Number of options, outstanding</t>
        </is>
      </c>
      <c r="B20" s="5" t="n">
        <v>15100</v>
      </c>
    </row>
    <row r="21">
      <c r="A21" s="4" t="inlineStr">
        <is>
          <t>Weighted average remaining contractual life, outstanding options</t>
        </is>
      </c>
      <c r="B21" s="4" t="inlineStr">
        <is>
          <t>5 years 2 months 12 days</t>
        </is>
      </c>
    </row>
    <row r="22">
      <c r="A22" s="4" t="inlineStr">
        <is>
          <t>Number of options, exercisable</t>
        </is>
      </c>
      <c r="B22" s="5" t="n">
        <v>15100</v>
      </c>
    </row>
    <row r="23">
      <c r="A23" s="4" t="inlineStr">
        <is>
          <t>Weighted average remaining contractual life, exercisable options</t>
        </is>
      </c>
      <c r="B23" s="4" t="inlineStr">
        <is>
          <t>5 years 2 months 12 days</t>
        </is>
      </c>
    </row>
    <row r="24">
      <c r="A24" s="4" t="inlineStr">
        <is>
          <t>Range Three [Member]</t>
        </is>
      </c>
      <c r="B24" s="4" t="inlineStr">
        <is>
          <t xml:space="preserve"> </t>
        </is>
      </c>
    </row>
    <row r="25">
      <c r="A25" s="3" t="inlineStr">
        <is>
          <t>Share-Based Payment Arrangement, Option, Exercise Price Range [Line Items]</t>
        </is>
      </c>
      <c r="B25" s="4" t="inlineStr">
        <is>
          <t xml:space="preserve"> </t>
        </is>
      </c>
    </row>
    <row r="26">
      <c r="A26" s="4" t="inlineStr">
        <is>
          <t>Exercise price range, lower limit | $ / shares</t>
        </is>
      </c>
      <c r="B26" s="6" t="n">
        <v>70</v>
      </c>
    </row>
    <row r="27">
      <c r="A27" s="4" t="inlineStr">
        <is>
          <t>Exercise price range, upper limit | $ / shares</t>
        </is>
      </c>
      <c r="B27" s="8" t="n">
        <v>89.98999999999999</v>
      </c>
    </row>
    <row r="28">
      <c r="A28" s="4" t="inlineStr">
        <is>
          <t>Number of options, outstanding</t>
        </is>
      </c>
      <c r="B28" s="5" t="n">
        <v>1500</v>
      </c>
    </row>
    <row r="29">
      <c r="A29" s="4" t="inlineStr">
        <is>
          <t>Weighted average remaining contractual life, outstanding options</t>
        </is>
      </c>
      <c r="B29" s="4" t="inlineStr">
        <is>
          <t>3 years 1 month 6 days</t>
        </is>
      </c>
    </row>
    <row r="30">
      <c r="A30" s="4" t="inlineStr">
        <is>
          <t>Number of options, exercisable</t>
        </is>
      </c>
      <c r="B30" s="5" t="n">
        <v>1500</v>
      </c>
    </row>
    <row r="31">
      <c r="A31" s="4" t="inlineStr">
        <is>
          <t>Weighted average remaining contractual life, exercisable options</t>
        </is>
      </c>
      <c r="B31" s="4" t="inlineStr">
        <is>
          <t>3 years 1 month 6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ACTIVITY (Details) - Restricted Stock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restricted shares, non-vested beginning balance | shares</t>
        </is>
      </c>
      <c r="B4" s="5" t="n">
        <v>79125</v>
      </c>
    </row>
    <row r="5">
      <c r="A5" s="4" t="inlineStr">
        <is>
          <t>Weighted average grant date fair value, non-vested beginning balance | $ / shares</t>
        </is>
      </c>
      <c r="B5" s="8" t="n">
        <v>21.73</v>
      </c>
    </row>
    <row r="6">
      <c r="A6" s="4" t="inlineStr">
        <is>
          <t>Number of restricted shares, granted | shares</t>
        </is>
      </c>
      <c r="B6" s="5" t="n">
        <v>35000</v>
      </c>
    </row>
    <row r="7">
      <c r="A7" s="4" t="inlineStr">
        <is>
          <t>Weighted average grant date fair value, granted | $ / shares</t>
        </is>
      </c>
      <c r="B7" s="6" t="n">
        <v>5</v>
      </c>
    </row>
    <row r="8">
      <c r="A8" s="4" t="inlineStr">
        <is>
          <t>Number of restricted shares, vested | shares</t>
        </is>
      </c>
      <c r="B8" s="5" t="n">
        <v>-26375</v>
      </c>
    </row>
    <row r="9">
      <c r="A9" s="4" t="inlineStr">
        <is>
          <t>Weighted average grant date fair value, vested | $ / shares</t>
        </is>
      </c>
      <c r="B9" s="8" t="n">
        <v>-35.83</v>
      </c>
    </row>
    <row r="10">
      <c r="A10" s="4" t="inlineStr">
        <is>
          <t>Number of restricted shares, forfeited | shares</t>
        </is>
      </c>
      <c r="B10" s="4" t="inlineStr">
        <is>
          <t xml:space="preserve"> </t>
        </is>
      </c>
    </row>
    <row r="11">
      <c r="A11" s="4" t="inlineStr">
        <is>
          <t>Weighted average grant date fair value, forfeited | $ / shares</t>
        </is>
      </c>
      <c r="B11" s="4" t="inlineStr">
        <is>
          <t xml:space="preserve"> </t>
        </is>
      </c>
    </row>
    <row r="12">
      <c r="A12" s="4" t="inlineStr">
        <is>
          <t>Number of restricted shares, non-vested ending balance | shares</t>
        </is>
      </c>
      <c r="B12" s="5" t="n">
        <v>87750</v>
      </c>
    </row>
    <row r="13">
      <c r="A13" s="4" t="inlineStr">
        <is>
          <t>Weighted average grant date fair value, non-vested ending balance | $ / shares</t>
        </is>
      </c>
      <c r="B13" s="8" t="n">
        <v>10.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SCHEDULE OF NON-VESTED BALANCE OF RESTRICTED STOCK (Details)</t>
        </is>
      </c>
      <c r="B1" s="2" t="inlineStr">
        <is>
          <t>Mar. 31, 2023 shares</t>
        </is>
      </c>
    </row>
    <row r="2">
      <c r="A2" s="3" t="inlineStr">
        <is>
          <t>Share-Based Payment Arrangement [Abstract]</t>
        </is>
      </c>
      <c r="B2" s="4" t="inlineStr">
        <is>
          <t xml:space="preserve"> </t>
        </is>
      </c>
    </row>
    <row r="3">
      <c r="A3" s="4" t="inlineStr">
        <is>
          <t>2023 (April 1, 2023 through December 31, 2023)</t>
        </is>
      </c>
      <c r="B3" s="5" t="n">
        <v>30375</v>
      </c>
    </row>
    <row r="4">
      <c r="A4" s="4" t="inlineStr">
        <is>
          <t>2024</t>
        </is>
      </c>
      <c r="B4" s="5" t="n">
        <v>28750</v>
      </c>
    </row>
    <row r="5">
      <c r="A5" s="4" t="inlineStr">
        <is>
          <t>2025</t>
        </is>
      </c>
      <c r="B5" s="5" t="n">
        <v>20000</v>
      </c>
    </row>
    <row r="6">
      <c r="A6" s="4" t="inlineStr">
        <is>
          <t>2026</t>
        </is>
      </c>
      <c r="B6" s="5" t="n">
        <v>4625</v>
      </c>
    </row>
    <row r="7">
      <c r="A7" s="4" t="inlineStr">
        <is>
          <t>2027</t>
        </is>
      </c>
      <c r="B7" s="5" t="n">
        <v>2500</v>
      </c>
    </row>
    <row r="8">
      <c r="A8" s="4" t="inlineStr">
        <is>
          <t>2028</t>
        </is>
      </c>
      <c r="B8" s="5" t="n">
        <v>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Details Narrative) - USD ($)</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expense</t>
        </is>
      </c>
      <c r="B4" s="6" t="n">
        <v>114848</v>
      </c>
      <c r="C4" s="6" t="n">
        <v>394749</v>
      </c>
      <c r="D4" s="4" t="inlineStr">
        <is>
          <t xml:space="preserve"> </t>
        </is>
      </c>
    </row>
    <row r="5">
      <c r="A5" s="4" t="inlineStr">
        <is>
          <t>Stock options or restricted stock granted</t>
        </is>
      </c>
      <c r="B5" s="5" t="n">
        <v>333750</v>
      </c>
      <c r="C5" s="4" t="inlineStr">
        <is>
          <t xml:space="preserve"> </t>
        </is>
      </c>
      <c r="D5" s="4" t="inlineStr">
        <is>
          <t xml:space="preserve"> </t>
        </is>
      </c>
    </row>
    <row r="6">
      <c r="A6" s="4" t="inlineStr">
        <is>
          <t>Options, available for grant</t>
        </is>
      </c>
      <c r="B6" s="5" t="n">
        <v>137042</v>
      </c>
      <c r="C6" s="4" t="inlineStr">
        <is>
          <t xml:space="preserve"> </t>
        </is>
      </c>
      <c r="D6" s="4" t="inlineStr">
        <is>
          <t xml:space="preserve"> </t>
        </is>
      </c>
    </row>
    <row r="7">
      <c r="A7" s="4" t="inlineStr">
        <is>
          <t>Aggregate intrinsic value</t>
        </is>
      </c>
      <c r="B7" s="6" t="n">
        <v>0</v>
      </c>
      <c r="C7" s="4" t="inlineStr">
        <is>
          <t xml:space="preserve"> </t>
        </is>
      </c>
      <c r="D7" s="6" t="n">
        <v>0</v>
      </c>
    </row>
    <row r="8">
      <c r="A8" s="4" t="inlineStr">
        <is>
          <t>Aggregate intrinsic value of options exercisable</t>
        </is>
      </c>
      <c r="B8" s="5" t="n">
        <v>0</v>
      </c>
      <c r="C8" s="4" t="inlineStr">
        <is>
          <t xml:space="preserve"> </t>
        </is>
      </c>
      <c r="D8" s="6" t="n">
        <v>0</v>
      </c>
    </row>
    <row r="9">
      <c r="A9" s="4" t="inlineStr">
        <is>
          <t>Unrecognized portion of stock compensation expense</t>
        </is>
      </c>
      <c r="B9" s="5" t="n">
        <v>0</v>
      </c>
      <c r="C9" s="4" t="inlineStr">
        <is>
          <t xml:space="preserve"> </t>
        </is>
      </c>
      <c r="D9" s="4" t="inlineStr">
        <is>
          <t xml:space="preserve"> </t>
        </is>
      </c>
    </row>
    <row r="10">
      <c r="A10" s="4" t="inlineStr">
        <is>
          <t>Restricted Stock Units (RSU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portion of stock compensation expense</t>
        </is>
      </c>
      <c r="B12" s="6" t="n">
        <v>559045</v>
      </c>
      <c r="C12" s="4" t="inlineStr">
        <is>
          <t xml:space="preserve"> </t>
        </is>
      </c>
      <c r="D12" s="4" t="inlineStr">
        <is>
          <t xml:space="preserve"> </t>
        </is>
      </c>
    </row>
    <row r="13">
      <c r="A13" s="4" t="inlineStr">
        <is>
          <t>2005 Stock Option Plan [Member] | During 2015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unavailable for issuance</t>
        </is>
      </c>
      <c r="B15" s="5" t="n">
        <v>1078</v>
      </c>
      <c r="C15" s="4" t="inlineStr">
        <is>
          <t xml:space="preserve"> </t>
        </is>
      </c>
      <c r="D15" s="4" t="inlineStr">
        <is>
          <t xml:space="preserve"> </t>
        </is>
      </c>
    </row>
    <row r="16">
      <c r="A16" s="4" t="inlineStr">
        <is>
          <t>Shares unexercised and outstanding</t>
        </is>
      </c>
      <c r="B16" s="5" t="n">
        <v>284</v>
      </c>
      <c r="C16" s="4" t="inlineStr">
        <is>
          <t xml:space="preserve"> </t>
        </is>
      </c>
      <c r="D16" s="4" t="inlineStr">
        <is>
          <t xml:space="preserve"> </t>
        </is>
      </c>
    </row>
    <row r="17">
      <c r="A17" s="4" t="inlineStr">
        <is>
          <t>2006 Stock Option Plan [Member] | During 2016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unexercised and outstanding</t>
        </is>
      </c>
      <c r="B19" s="5" t="n">
        <v>531</v>
      </c>
      <c r="C19" s="4" t="inlineStr">
        <is>
          <t xml:space="preserve"> </t>
        </is>
      </c>
      <c r="D19" s="4" t="inlineStr">
        <is>
          <t xml:space="preserve"> </t>
        </is>
      </c>
    </row>
    <row r="20">
      <c r="A20" s="4" t="inlineStr">
        <is>
          <t>2007 Stock Option Pla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unexercised and outstanding</t>
        </is>
      </c>
      <c r="B22" s="5" t="n">
        <v>0</v>
      </c>
      <c r="C22" s="4" t="inlineStr">
        <is>
          <t xml:space="preserve"> </t>
        </is>
      </c>
      <c r="D22" s="4" t="inlineStr">
        <is>
          <t xml:space="preserve"> </t>
        </is>
      </c>
    </row>
    <row r="23">
      <c r="A23" s="4" t="inlineStr">
        <is>
          <t>2007 Stock Option Plan [Member] | During 2017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unavailable for issuance</t>
        </is>
      </c>
      <c r="B25" s="5" t="n">
        <v>4733</v>
      </c>
      <c r="C25" s="4" t="inlineStr">
        <is>
          <t xml:space="preserve"> </t>
        </is>
      </c>
      <c r="D25" s="4" t="inlineStr">
        <is>
          <t xml:space="preserve"> </t>
        </is>
      </c>
    </row>
    <row r="26">
      <c r="A26" s="4" t="inlineStr">
        <is>
          <t>2008 Plan [Member] | During 2018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 unavailable for issuance</t>
        </is>
      </c>
      <c r="B28" s="5" t="n">
        <v>2025</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3" customWidth="1" min="3" max="3"/>
    <col width="21" customWidth="1" min="4" max="4"/>
  </cols>
  <sheetData>
    <row r="1">
      <c r="A1" s="1" t="inlineStr">
        <is>
          <t>SCHEDULE OF WARRANT MODIFICATION (Details)</t>
        </is>
      </c>
      <c r="B1" s="2" t="inlineStr">
        <is>
          <t>Aug. 23, 2022 shares</t>
        </is>
      </c>
      <c r="C1" s="2" t="inlineStr">
        <is>
          <t>Aug. 19, 2021 shares</t>
        </is>
      </c>
      <c r="D1" s="2" t="inlineStr">
        <is>
          <t>Feb. 02, 2021 shares</t>
        </is>
      </c>
    </row>
    <row r="2">
      <c r="A2" s="4" t="inlineStr">
        <is>
          <t>Common stock issuable under the warrants</t>
        </is>
      </c>
      <c r="B2" s="4" t="inlineStr">
        <is>
          <t xml:space="preserve"> </t>
        </is>
      </c>
      <c r="C2" s="4" t="inlineStr">
        <is>
          <t xml:space="preserve"> </t>
        </is>
      </c>
      <c r="D2" s="5" t="n">
        <v>2127500</v>
      </c>
    </row>
    <row r="3">
      <c r="A3" s="4" t="inlineStr">
        <is>
          <t>Warrant [Member] | Original Terms [Member]</t>
        </is>
      </c>
      <c r="B3" s="4" t="inlineStr">
        <is>
          <t xml:space="preserve"> </t>
        </is>
      </c>
      <c r="C3" s="4" t="inlineStr">
        <is>
          <t xml:space="preserve"> </t>
        </is>
      </c>
      <c r="D3" s="4" t="inlineStr">
        <is>
          <t xml:space="preserve"> </t>
        </is>
      </c>
    </row>
    <row r="4">
      <c r="A4" s="4" t="inlineStr">
        <is>
          <t>Common stock issuable under the warrants</t>
        </is>
      </c>
      <c r="B4" s="5" t="n">
        <v>1215000</v>
      </c>
      <c r="C4" s="5" t="n">
        <v>715000</v>
      </c>
      <c r="D4" s="4" t="inlineStr">
        <is>
          <t xml:space="preserve"> </t>
        </is>
      </c>
    </row>
    <row r="5">
      <c r="A5" s="4" t="inlineStr">
        <is>
          <t>Warrant [Member] | Modified Terms [Member]</t>
        </is>
      </c>
      <c r="B5" s="4" t="inlineStr">
        <is>
          <t xml:space="preserve"> </t>
        </is>
      </c>
      <c r="C5" s="4" t="inlineStr">
        <is>
          <t xml:space="preserve"> </t>
        </is>
      </c>
      <c r="D5" s="4" t="inlineStr">
        <is>
          <t xml:space="preserve"> </t>
        </is>
      </c>
    </row>
    <row r="6">
      <c r="A6" s="4" t="inlineStr">
        <is>
          <t>Common stock issuable under the warrants</t>
        </is>
      </c>
      <c r="B6" s="4" t="inlineStr">
        <is>
          <t xml:space="preserve"> </t>
        </is>
      </c>
      <c r="C6" s="5" t="n">
        <v>715000</v>
      </c>
      <c r="D6" s="4" t="inlineStr">
        <is>
          <t xml:space="preserve"> </t>
        </is>
      </c>
    </row>
    <row r="7">
      <c r="A7" s="4" t="inlineStr">
        <is>
          <t>Warrant [Member] | Measurement Input, Price Volatility [Member] | Original Terms [Member]</t>
        </is>
      </c>
      <c r="B7" s="4" t="inlineStr">
        <is>
          <t xml:space="preserve"> </t>
        </is>
      </c>
      <c r="C7" s="4" t="inlineStr">
        <is>
          <t xml:space="preserve"> </t>
        </is>
      </c>
      <c r="D7" s="4" t="inlineStr">
        <is>
          <t xml:space="preserve"> </t>
        </is>
      </c>
    </row>
    <row r="8">
      <c r="A8" s="4" t="inlineStr">
        <is>
          <t>Warrants measurement input</t>
        </is>
      </c>
      <c r="B8" s="12" t="n">
        <v>103.7</v>
      </c>
      <c r="C8" s="12" t="n">
        <v>109.3</v>
      </c>
      <c r="D8" s="4" t="inlineStr">
        <is>
          <t xml:space="preserve"> </t>
        </is>
      </c>
    </row>
    <row r="9">
      <c r="A9" s="4" t="inlineStr">
        <is>
          <t>Warrant [Member] | Measurement Input, Price Volatility [Member] | Modified Terms [Member]</t>
        </is>
      </c>
      <c r="B9" s="4" t="inlineStr">
        <is>
          <t xml:space="preserve"> </t>
        </is>
      </c>
      <c r="C9" s="4" t="inlineStr">
        <is>
          <t xml:space="preserve"> </t>
        </is>
      </c>
      <c r="D9" s="4" t="inlineStr">
        <is>
          <t xml:space="preserve"> </t>
        </is>
      </c>
    </row>
    <row r="10">
      <c r="A10" s="4" t="inlineStr">
        <is>
          <t>Warrants measurement input</t>
        </is>
      </c>
      <c r="B10" s="4" t="inlineStr">
        <is>
          <t xml:space="preserve"> </t>
        </is>
      </c>
      <c r="C10" s="12" t="n">
        <v>104.7</v>
      </c>
      <c r="D10" s="4" t="inlineStr">
        <is>
          <t xml:space="preserve"> </t>
        </is>
      </c>
    </row>
    <row r="11">
      <c r="A11" s="4" t="inlineStr">
        <is>
          <t>Warrant [Member] | Measurement Input, Risk Free Interest Rate [Member] | Original Terms [Member]</t>
        </is>
      </c>
      <c r="B11" s="4" t="inlineStr">
        <is>
          <t xml:space="preserve"> </t>
        </is>
      </c>
      <c r="C11" s="4" t="inlineStr">
        <is>
          <t xml:space="preserve"> </t>
        </is>
      </c>
      <c r="D11" s="4" t="inlineStr">
        <is>
          <t xml:space="preserve"> </t>
        </is>
      </c>
    </row>
    <row r="12">
      <c r="A12" s="4" t="inlineStr">
        <is>
          <t>Warrants measurement input</t>
        </is>
      </c>
      <c r="B12" s="4" t="inlineStr">
        <is>
          <t xml:space="preserve"> </t>
        </is>
      </c>
      <c r="C12" s="13" t="n">
        <v>0.78</v>
      </c>
      <c r="D12" s="4" t="inlineStr">
        <is>
          <t xml:space="preserve"> </t>
        </is>
      </c>
    </row>
    <row r="13">
      <c r="A13" s="4" t="inlineStr">
        <is>
          <t>Warrant [Member] | Measurement Input, Risk Free Interest Rate [Member] | Original Terms [Member] | Minimum [Member]</t>
        </is>
      </c>
      <c r="B13" s="4" t="inlineStr">
        <is>
          <t xml:space="preserve"> </t>
        </is>
      </c>
      <c r="C13" s="4" t="inlineStr">
        <is>
          <t xml:space="preserve"> </t>
        </is>
      </c>
      <c r="D13" s="4" t="inlineStr">
        <is>
          <t xml:space="preserve"> </t>
        </is>
      </c>
    </row>
    <row r="14">
      <c r="A14" s="4" t="inlineStr">
        <is>
          <t>Warrants measurement input</t>
        </is>
      </c>
      <c r="B14" s="13" t="n">
        <v>3.17</v>
      </c>
      <c r="C14" s="4" t="inlineStr">
        <is>
          <t xml:space="preserve"> </t>
        </is>
      </c>
      <c r="D14" s="4" t="inlineStr">
        <is>
          <t xml:space="preserve"> </t>
        </is>
      </c>
    </row>
    <row r="15">
      <c r="A15" s="4" t="inlineStr">
        <is>
          <t>Warrant [Member] | Measurement Input, Risk Free Interest Rate [Member] | Original Terms [Member] | Maximum [Member]</t>
        </is>
      </c>
      <c r="B15" s="4" t="inlineStr">
        <is>
          <t xml:space="preserve"> </t>
        </is>
      </c>
      <c r="C15" s="4" t="inlineStr">
        <is>
          <t xml:space="preserve"> </t>
        </is>
      </c>
      <c r="D15" s="4" t="inlineStr">
        <is>
          <t xml:space="preserve"> </t>
        </is>
      </c>
    </row>
    <row r="16">
      <c r="A16" s="4" t="inlineStr">
        <is>
          <t>Warrants measurement input</t>
        </is>
      </c>
      <c r="B16" s="13" t="n">
        <v>3.36</v>
      </c>
      <c r="C16" s="4" t="inlineStr">
        <is>
          <t xml:space="preserve"> </t>
        </is>
      </c>
      <c r="D16" s="4" t="inlineStr">
        <is>
          <t xml:space="preserve"> </t>
        </is>
      </c>
    </row>
    <row r="17">
      <c r="A17" s="4" t="inlineStr">
        <is>
          <t>Warrant [Member] | Measurement Input, Risk Free Interest Rate [Member] | Modified Terms [Member]</t>
        </is>
      </c>
      <c r="B17" s="4" t="inlineStr">
        <is>
          <t xml:space="preserve"> </t>
        </is>
      </c>
      <c r="C17" s="4" t="inlineStr">
        <is>
          <t xml:space="preserve"> </t>
        </is>
      </c>
      <c r="D17" s="4" t="inlineStr">
        <is>
          <t xml:space="preserve"> </t>
        </is>
      </c>
    </row>
    <row r="18">
      <c r="A18" s="4" t="inlineStr">
        <is>
          <t>Warrants measurement input</t>
        </is>
      </c>
      <c r="B18" s="4" t="inlineStr">
        <is>
          <t xml:space="preserve"> </t>
        </is>
      </c>
      <c r="C18" s="13" t="n">
        <v>0.78</v>
      </c>
      <c r="D18" s="4" t="inlineStr">
        <is>
          <t xml:space="preserve"> </t>
        </is>
      </c>
    </row>
    <row r="19">
      <c r="A19" s="4" t="inlineStr">
        <is>
          <t>Warrant [Member] | Measurement Input, Expected Dividend Rate [Member] | Original Terms [Member]</t>
        </is>
      </c>
      <c r="B19" s="4" t="inlineStr">
        <is>
          <t xml:space="preserve"> </t>
        </is>
      </c>
      <c r="C19" s="4" t="inlineStr">
        <is>
          <t xml:space="preserve"> </t>
        </is>
      </c>
      <c r="D19" s="4" t="inlineStr">
        <is>
          <t xml:space="preserve"> </t>
        </is>
      </c>
    </row>
    <row r="20">
      <c r="A20" s="4" t="inlineStr">
        <is>
          <t>Warrants measurement input</t>
        </is>
      </c>
      <c r="B20" s="5" t="n">
        <v>0</v>
      </c>
      <c r="C20" s="5" t="n">
        <v>0</v>
      </c>
      <c r="D20" s="4" t="inlineStr">
        <is>
          <t xml:space="preserve"> </t>
        </is>
      </c>
    </row>
    <row r="21">
      <c r="A21" s="4" t="inlineStr">
        <is>
          <t>Warrant [Member] | Measurement Input, Expected Dividend Rate [Member] | Modified Terms [Member]</t>
        </is>
      </c>
      <c r="B21" s="4" t="inlineStr">
        <is>
          <t xml:space="preserve"> </t>
        </is>
      </c>
      <c r="C21" s="4" t="inlineStr">
        <is>
          <t xml:space="preserve"> </t>
        </is>
      </c>
      <c r="D21" s="4" t="inlineStr">
        <is>
          <t xml:space="preserve"> </t>
        </is>
      </c>
    </row>
    <row r="22">
      <c r="A22" s="4" t="inlineStr">
        <is>
          <t>Warrants measurement input</t>
        </is>
      </c>
      <c r="B22" s="4" t="inlineStr">
        <is>
          <t xml:space="preserve"> </t>
        </is>
      </c>
      <c r="C22" s="5" t="n">
        <v>0</v>
      </c>
      <c r="D22" s="4" t="inlineStr">
        <is>
          <t xml:space="preserve"> </t>
        </is>
      </c>
    </row>
    <row r="23">
      <c r="A23" s="4" t="inlineStr">
        <is>
          <t>Warrant [Member] | Measurement Input, Expected Term [Member] | Original Terms [Member]</t>
        </is>
      </c>
      <c r="B23" s="4" t="inlineStr">
        <is>
          <t xml:space="preserve"> </t>
        </is>
      </c>
      <c r="C23" s="4" t="inlineStr">
        <is>
          <t xml:space="preserve"> </t>
        </is>
      </c>
      <c r="D23" s="4" t="inlineStr">
        <is>
          <t xml:space="preserve"> </t>
        </is>
      </c>
    </row>
    <row r="24">
      <c r="A24" s="4" t="inlineStr">
        <is>
          <t>Remaining contractual term</t>
        </is>
      </c>
      <c r="B24" s="4" t="inlineStr">
        <is>
          <t xml:space="preserve"> </t>
        </is>
      </c>
      <c r="C24" s="4" t="inlineStr">
        <is>
          <t>4 years 6 months</t>
        </is>
      </c>
      <c r="D24" s="4" t="inlineStr">
        <is>
          <t xml:space="preserve"> </t>
        </is>
      </c>
    </row>
    <row r="25">
      <c r="A25" s="4" t="inlineStr">
        <is>
          <t>Warrant [Member] | Measurement Input, Expected Term [Member] | Original Terms [Member] | Minimum [Member]</t>
        </is>
      </c>
      <c r="B25" s="4" t="inlineStr">
        <is>
          <t xml:space="preserve"> </t>
        </is>
      </c>
      <c r="C25" s="4" t="inlineStr">
        <is>
          <t xml:space="preserve"> </t>
        </is>
      </c>
      <c r="D25" s="4" t="inlineStr">
        <is>
          <t xml:space="preserve"> </t>
        </is>
      </c>
    </row>
    <row r="26">
      <c r="A26" s="4" t="inlineStr">
        <is>
          <t>Remaining contractual term</t>
        </is>
      </c>
      <c r="B26" s="4" t="inlineStr">
        <is>
          <t>3 years 4 months 24 days</t>
        </is>
      </c>
      <c r="C26" s="4" t="inlineStr">
        <is>
          <t xml:space="preserve"> </t>
        </is>
      </c>
      <c r="D26" s="4" t="inlineStr">
        <is>
          <t xml:space="preserve"> </t>
        </is>
      </c>
    </row>
    <row r="27">
      <c r="A27" s="4" t="inlineStr">
        <is>
          <t>Warrant [Member] | Measurement Input, Expected Term [Member] | Original Terms [Member] | Maximum [Member]</t>
        </is>
      </c>
      <c r="B27" s="4" t="inlineStr">
        <is>
          <t xml:space="preserve"> </t>
        </is>
      </c>
      <c r="C27" s="4" t="inlineStr">
        <is>
          <t xml:space="preserve"> </t>
        </is>
      </c>
      <c r="D27" s="4" t="inlineStr">
        <is>
          <t xml:space="preserve"> </t>
        </is>
      </c>
    </row>
    <row r="28">
      <c r="A28" s="4" t="inlineStr">
        <is>
          <t>Remaining contractual term</t>
        </is>
      </c>
      <c r="B28" s="4" t="inlineStr">
        <is>
          <t>4 years 1 month 6 days</t>
        </is>
      </c>
      <c r="C28" s="4" t="inlineStr">
        <is>
          <t xml:space="preserve"> </t>
        </is>
      </c>
      <c r="D28" s="4" t="inlineStr">
        <is>
          <t xml:space="preserve"> </t>
        </is>
      </c>
    </row>
    <row r="29">
      <c r="A29" s="4" t="inlineStr">
        <is>
          <t>Warrant [Member] | Measurement Input, Expected Term [Member] | Modified Terms [Member]</t>
        </is>
      </c>
      <c r="B29" s="4" t="inlineStr">
        <is>
          <t xml:space="preserve"> </t>
        </is>
      </c>
      <c r="C29" s="4" t="inlineStr">
        <is>
          <t xml:space="preserve"> </t>
        </is>
      </c>
      <c r="D29" s="4" t="inlineStr">
        <is>
          <t xml:space="preserve"> </t>
        </is>
      </c>
    </row>
    <row r="30">
      <c r="A30" s="4" t="inlineStr">
        <is>
          <t>Remaining contractual term</t>
        </is>
      </c>
      <c r="B30" s="4" t="inlineStr">
        <is>
          <t xml:space="preserve"> </t>
        </is>
      </c>
      <c r="C30" s="4" t="inlineStr">
        <is>
          <t>5 years 1 month 6 days</t>
        </is>
      </c>
      <c r="D30" s="4" t="inlineStr">
        <is>
          <t xml:space="preserve"> </t>
        </is>
      </c>
    </row>
    <row r="31">
      <c r="A31" s="4" t="inlineStr">
        <is>
          <t>Warrant [Member] | Measurement Input, Exercise Price [Member] | Original Terms [Member]</t>
        </is>
      </c>
      <c r="B31" s="4" t="inlineStr">
        <is>
          <t xml:space="preserve"> </t>
        </is>
      </c>
      <c r="C31" s="4" t="inlineStr">
        <is>
          <t xml:space="preserve"> </t>
        </is>
      </c>
      <c r="D31" s="4" t="inlineStr">
        <is>
          <t xml:space="preserve"> </t>
        </is>
      </c>
    </row>
    <row r="32">
      <c r="A32" s="4" t="inlineStr">
        <is>
          <t>Warrants measurement input</t>
        </is>
      </c>
      <c r="B32" s="5" t="n">
        <v>65</v>
      </c>
      <c r="C32" s="5" t="n">
        <v>65</v>
      </c>
      <c r="D32" s="4" t="inlineStr">
        <is>
          <t xml:space="preserve"> </t>
        </is>
      </c>
    </row>
    <row r="33">
      <c r="A33" s="4" t="inlineStr">
        <is>
          <t>Warrant [Member] | Measurement Input, Exercise Price [Member] | Modified Terms [Member]</t>
        </is>
      </c>
      <c r="B33" s="4" t="inlineStr">
        <is>
          <t xml:space="preserve"> </t>
        </is>
      </c>
      <c r="C33" s="4" t="inlineStr">
        <is>
          <t xml:space="preserve"> </t>
        </is>
      </c>
      <c r="D33" s="4" t="inlineStr">
        <is>
          <t xml:space="preserve"> </t>
        </is>
      </c>
    </row>
    <row r="34">
      <c r="A34" s="4" t="inlineStr">
        <is>
          <t>Warrants measurement input</t>
        </is>
      </c>
      <c r="B34" s="4" t="inlineStr">
        <is>
          <t xml:space="preserve"> </t>
        </is>
      </c>
      <c r="C34" s="5" t="n">
        <v>65</v>
      </c>
      <c r="D3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32" customWidth="1" min="2" max="2"/>
  </cols>
  <sheetData>
    <row r="1">
      <c r="A1" s="1" t="inlineStr">
        <is>
          <t>SUMMARY OF WARRANT ACTIVITY (Details) - Warrant [Member]</t>
        </is>
      </c>
      <c r="B1" s="2" t="inlineStr">
        <is>
          <t>3 Months Ended</t>
        </is>
      </c>
    </row>
    <row r="2">
      <c r="B2" s="2" t="inlineStr">
        <is>
          <t>Mar. 31, 2023 $ / shares shares</t>
        </is>
      </c>
    </row>
    <row r="3">
      <c r="A3" s="4" t="inlineStr">
        <is>
          <t>Warrants, vested, beginning balance | shares</t>
        </is>
      </c>
      <c r="B3" s="5" t="n">
        <v>67459</v>
      </c>
    </row>
    <row r="4">
      <c r="A4" s="4" t="inlineStr">
        <is>
          <t>Weighted average exercise price, vested, beginning balance | $ / shares</t>
        </is>
      </c>
      <c r="B4" s="8" t="n">
        <v>60.26</v>
      </c>
    </row>
    <row r="5">
      <c r="A5" s="4" t="inlineStr">
        <is>
          <t>Warrants, Granted | shares</t>
        </is>
      </c>
      <c r="B5" s="4" t="inlineStr">
        <is>
          <t xml:space="preserve"> </t>
        </is>
      </c>
    </row>
    <row r="6">
      <c r="A6" s="4" t="inlineStr">
        <is>
          <t>Weighted average exercise price, granted | $ / shares</t>
        </is>
      </c>
      <c r="B6" s="4" t="inlineStr">
        <is>
          <t xml:space="preserve"> </t>
        </is>
      </c>
    </row>
    <row r="7">
      <c r="A7" s="4" t="inlineStr">
        <is>
          <t>Warrants, exercised | shares</t>
        </is>
      </c>
      <c r="B7" s="4" t="inlineStr">
        <is>
          <t xml:space="preserve"> </t>
        </is>
      </c>
    </row>
    <row r="8">
      <c r="A8" s="4" t="inlineStr">
        <is>
          <t>Weighted average exercise price, exercised | $ / shares</t>
        </is>
      </c>
      <c r="B8" s="4" t="inlineStr">
        <is>
          <t xml:space="preserve"> </t>
        </is>
      </c>
    </row>
    <row r="9">
      <c r="A9" s="4" t="inlineStr">
        <is>
          <t>Warrants, forfeited/cancelled | shares</t>
        </is>
      </c>
      <c r="B9" s="5" t="n">
        <v>-28333</v>
      </c>
    </row>
    <row r="10">
      <c r="A10" s="4" t="inlineStr">
        <is>
          <t>Weighted average exercise price, forfeited/cancelled | $ / shares</t>
        </is>
      </c>
      <c r="B10" s="8" t="n">
        <v>-67.2</v>
      </c>
    </row>
    <row r="11">
      <c r="A11" s="4" t="inlineStr">
        <is>
          <t>Warrants, vested, ending balance | shares</t>
        </is>
      </c>
      <c r="B11" s="5" t="n">
        <v>39126</v>
      </c>
    </row>
    <row r="12">
      <c r="A12" s="4" t="inlineStr">
        <is>
          <t>Weighted average exercise price, vested, ending balance | $ / shares</t>
        </is>
      </c>
      <c r="B12" s="8" t="n">
        <v>55.2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UMMARY OF RANGE OF EXERCISE PRICES AND WEIGHTED AVERAGE REMAINING CONTRACTUAL LIFE OF WARRANTS (Details) - Warrant [Member]</t>
        </is>
      </c>
      <c r="B1" s="2" t="inlineStr">
        <is>
          <t>3 Months Ended</t>
        </is>
      </c>
    </row>
    <row r="2">
      <c r="B2" s="2" t="inlineStr">
        <is>
          <t>Mar. 31, 2023 $ / shares shares</t>
        </is>
      </c>
    </row>
    <row r="3">
      <c r="A3" s="4" t="inlineStr">
        <is>
          <t>Outstanding and exercisable warrants, number of warrants</t>
        </is>
      </c>
      <c r="B3" s="5" t="n">
        <v>39126</v>
      </c>
    </row>
    <row r="4">
      <c r="A4" s="4" t="inlineStr">
        <is>
          <t>Outstanding and exercisable warrants, weighted average remaining contractual life</t>
        </is>
      </c>
      <c r="B4" s="4" t="inlineStr">
        <is>
          <t>2 months 12 days</t>
        </is>
      </c>
    </row>
    <row r="5">
      <c r="A5" s="4" t="inlineStr">
        <is>
          <t>Range One [Member]</t>
        </is>
      </c>
      <c r="B5" s="4" t="inlineStr">
        <is>
          <t xml:space="preserve"> </t>
        </is>
      </c>
    </row>
    <row r="6">
      <c r="A6" s="4" t="inlineStr">
        <is>
          <t>Outstanding and exercisable warrants, Exercise price | $ / shares</t>
        </is>
      </c>
      <c r="B6" s="6" t="n">
        <v>52</v>
      </c>
    </row>
    <row r="7">
      <c r="A7" s="4" t="inlineStr">
        <is>
          <t>Outstanding and exercisable warrants, number of warrants</t>
        </is>
      </c>
      <c r="B7" s="5" t="n">
        <v>23286</v>
      </c>
    </row>
    <row r="8">
      <c r="A8" s="4" t="inlineStr">
        <is>
          <t>Outstanding and exercisable warrants, weighted average remaining contractual life</t>
        </is>
      </c>
      <c r="B8" s="4" t="inlineStr">
        <is>
          <t>3 months 18 days</t>
        </is>
      </c>
    </row>
    <row r="9">
      <c r="A9" s="4" t="inlineStr">
        <is>
          <t>Range Two [Member]</t>
        </is>
      </c>
      <c r="B9" s="4" t="inlineStr">
        <is>
          <t xml:space="preserve"> </t>
        </is>
      </c>
    </row>
    <row r="10">
      <c r="A10" s="4" t="inlineStr">
        <is>
          <t>Outstanding and exercisable warrants, Exercise price | $ / shares</t>
        </is>
      </c>
      <c r="B10" s="6" t="n">
        <v>60</v>
      </c>
    </row>
    <row r="11">
      <c r="A11" s="4" t="inlineStr">
        <is>
          <t>Outstanding and exercisable warrants, number of warrants</t>
        </is>
      </c>
      <c r="B11" s="5" t="n">
        <v>15840</v>
      </c>
    </row>
    <row r="12">
      <c r="A12" s="4" t="inlineStr">
        <is>
          <t>Outstanding and exercisable warrants, weighted average remaining contractual life</t>
        </is>
      </c>
      <c r="B12" s="4" t="inlineStr">
        <is>
          <t>1 month 6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7" customWidth="1" min="1" max="1"/>
    <col width="14" customWidth="1" min="2" max="2"/>
    <col width="15" customWidth="1" min="3" max="3"/>
    <col width="80" customWidth="1" min="4" max="4"/>
    <col width="14" customWidth="1" min="5" max="5"/>
    <col width="16" customWidth="1" min="6" max="6"/>
    <col width="14" customWidth="1" min="7" max="7"/>
    <col width="14" customWidth="1" min="8" max="8"/>
  </cols>
  <sheetData>
    <row r="1">
      <c r="A1" s="1" t="inlineStr">
        <is>
          <t>COMMON STOCK PURCHASE WARRANTS (Details Narrative) - USD ($)</t>
        </is>
      </c>
      <c r="D1" s="2" t="inlineStr">
        <is>
          <t>3 Months Ended</t>
        </is>
      </c>
      <c r="F1" s="2" t="inlineStr">
        <is>
          <t>12 Months Ended</t>
        </is>
      </c>
    </row>
    <row r="2">
      <c r="B2" s="2" t="inlineStr">
        <is>
          <t>Aug. 23, 2022</t>
        </is>
      </c>
      <c r="C2" s="2" t="inlineStr">
        <is>
          <t>Aug. 19, 2021</t>
        </is>
      </c>
      <c r="D2" s="2" t="inlineStr">
        <is>
          <t>Mar. 31, 2023</t>
        </is>
      </c>
      <c r="E2" s="2" t="inlineStr">
        <is>
          <t>Mar. 31, 2022</t>
        </is>
      </c>
      <c r="F2" s="2" t="inlineStr">
        <is>
          <t>Dec. 31, 2022</t>
        </is>
      </c>
      <c r="G2" s="2" t="inlineStr">
        <is>
          <t>Jun. 30, 2022</t>
        </is>
      </c>
      <c r="H2" s="2" t="inlineStr">
        <is>
          <t>Feb. 02, 2021</t>
        </is>
      </c>
    </row>
    <row r="3">
      <c r="A3" s="4" t="inlineStr">
        <is>
          <t>Warrant to 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127500</v>
      </c>
    </row>
    <row r="4">
      <c r="A4" s="4" t="inlineStr">
        <is>
          <t>Warrants and rights outstanding</t>
        </is>
      </c>
      <c r="B4" s="4" t="inlineStr">
        <is>
          <t xml:space="preserve"> </t>
        </is>
      </c>
      <c r="C4" s="6" t="n">
        <v>1181864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modification expense</t>
        </is>
      </c>
      <c r="B5" s="4" t="inlineStr">
        <is>
          <t xml:space="preserve"> </t>
        </is>
      </c>
      <c r="C5" s="6" t="n">
        <v>29578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through warrant exchange agreement, shares</t>
        </is>
      </c>
      <c r="B6" s="5" t="n">
        <v>3037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 in fair market value of warrant derivative liabilities</t>
        </is>
      </c>
      <c r="B7" s="4" t="inlineStr">
        <is>
          <t xml:space="preserve"> </t>
        </is>
      </c>
      <c r="C7" s="4" t="inlineStr">
        <is>
          <t xml:space="preserve"> </t>
        </is>
      </c>
      <c r="D7" s="4" t="inlineStr">
        <is>
          <t xml:space="preserve"> </t>
        </is>
      </c>
      <c r="E7" s="6" t="n">
        <v>148171</v>
      </c>
      <c r="F7" s="4" t="inlineStr">
        <is>
          <t xml:space="preserve"> </t>
        </is>
      </c>
      <c r="G7" s="4" t="inlineStr">
        <is>
          <t xml:space="preserve"> </t>
        </is>
      </c>
      <c r="H7" s="4" t="inlineStr">
        <is>
          <t xml:space="preserve"> </t>
        </is>
      </c>
    </row>
    <row r="8">
      <c r="A8" s="4" t="inlineStr">
        <is>
          <t>Weighted average remaining terms</t>
        </is>
      </c>
      <c r="B8" s="4" t="inlineStr">
        <is>
          <t xml:space="preserve"> </t>
        </is>
      </c>
      <c r="C8" s="4" t="inlineStr">
        <is>
          <t xml:space="preserve"> </t>
        </is>
      </c>
      <c r="D8" s="4" t="inlineStr">
        <is>
          <t>4 months</t>
        </is>
      </c>
      <c r="E8" s="4" t="inlineStr">
        <is>
          <t xml:space="preserve"> </t>
        </is>
      </c>
      <c r="F8" s="4" t="inlineStr">
        <is>
          <t xml:space="preserve"> </t>
        </is>
      </c>
      <c r="G8" s="4" t="inlineStr">
        <is>
          <t xml:space="preserve"> </t>
        </is>
      </c>
      <c r="H8" s="4" t="inlineStr">
        <is>
          <t xml:space="preserve"> </t>
        </is>
      </c>
    </row>
    <row r="9">
      <c r="A9" s="4" t="inlineStr">
        <is>
          <t>Fair Value, Inputs, Level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nge in pricing inputs and volatilities, percentage</t>
        </is>
      </c>
      <c r="B10" s="10"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hange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exercisable</t>
        </is>
      </c>
      <c r="B12" s="4" t="inlineStr">
        <is>
          <t xml:space="preserve"> </t>
        </is>
      </c>
      <c r="C12" s="5" t="n">
        <v>38407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and rights outstanding</t>
        </is>
      </c>
      <c r="B13" s="4" t="inlineStr">
        <is>
          <t xml:space="preserve"> </t>
        </is>
      </c>
      <c r="C13" s="6" t="n">
        <v>1211442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Exchang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exercisable</t>
        </is>
      </c>
      <c r="B15" s="4" t="inlineStr">
        <is>
          <t xml:space="preserve"> </t>
        </is>
      </c>
      <c r="C15" s="5" t="n">
        <v>38407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warrant derivative liability</t>
        </is>
      </c>
      <c r="B16" s="4" t="inlineStr">
        <is>
          <t xml:space="preserve"> </t>
        </is>
      </c>
      <c r="C16" s="4" t="inlineStr">
        <is>
          <t xml:space="preserve"> </t>
        </is>
      </c>
      <c r="D16" s="6" t="n">
        <v>8100000</v>
      </c>
      <c r="E16" s="4" t="inlineStr">
        <is>
          <t xml:space="preserve"> </t>
        </is>
      </c>
      <c r="F16" s="4" t="inlineStr">
        <is>
          <t xml:space="preserve"> </t>
        </is>
      </c>
      <c r="G16" s="6" t="n">
        <v>9300000</v>
      </c>
      <c r="H16" s="4" t="inlineStr">
        <is>
          <t xml:space="preserve"> </t>
        </is>
      </c>
    </row>
    <row r="17">
      <c r="A17" s="4" t="inlineStr">
        <is>
          <t>Change in fair market value of warrant derivative liabilities</t>
        </is>
      </c>
      <c r="B17" s="4" t="inlineStr">
        <is>
          <t xml:space="preserve"> </t>
        </is>
      </c>
      <c r="C17" s="4" t="inlineStr">
        <is>
          <t xml:space="preserve"> </t>
        </is>
      </c>
      <c r="D17" s="4" t="inlineStr">
        <is>
          <t xml:space="preserve"> </t>
        </is>
      </c>
      <c r="E17" s="4" t="inlineStr">
        <is>
          <t xml:space="preserve"> </t>
        </is>
      </c>
      <c r="F17" s="6" t="n">
        <v>1200000</v>
      </c>
      <c r="G17" s="4" t="inlineStr">
        <is>
          <t xml:space="preserve"> </t>
        </is>
      </c>
      <c r="H17" s="4" t="inlineStr">
        <is>
          <t xml:space="preserve"> </t>
        </is>
      </c>
    </row>
    <row r="18">
      <c r="A18" s="4" t="inlineStr">
        <is>
          <t>Issued shares of common stock, value</t>
        </is>
      </c>
      <c r="B18" s="4" t="inlineStr">
        <is>
          <t xml:space="preserve"> </t>
        </is>
      </c>
      <c r="C18" s="4" t="inlineStr">
        <is>
          <t xml:space="preserve"> </t>
        </is>
      </c>
      <c r="D18" s="4" t="inlineStr">
        <is>
          <t xml:space="preserve"> </t>
        </is>
      </c>
      <c r="E18" s="4" t="inlineStr">
        <is>
          <t xml:space="preserve"> </t>
        </is>
      </c>
      <c r="F18" s="5" t="n">
        <v>4500000</v>
      </c>
      <c r="G18" s="4" t="inlineStr">
        <is>
          <t xml:space="preserve"> </t>
        </is>
      </c>
      <c r="H18" s="4" t="inlineStr">
        <is>
          <t xml:space="preserve"> </t>
        </is>
      </c>
    </row>
    <row r="19">
      <c r="A19" s="4" t="inlineStr">
        <is>
          <t>Gain on extinguishment of warrant derivative liabilities</t>
        </is>
      </c>
      <c r="B19" s="4" t="inlineStr">
        <is>
          <t xml:space="preserve"> </t>
        </is>
      </c>
      <c r="C19" s="4" t="inlineStr">
        <is>
          <t xml:space="preserve"> </t>
        </is>
      </c>
      <c r="D19" s="4" t="inlineStr">
        <is>
          <t xml:space="preserve"> </t>
        </is>
      </c>
      <c r="E19" s="4" t="inlineStr">
        <is>
          <t xml:space="preserve"> </t>
        </is>
      </c>
      <c r="F19" s="6" t="n">
        <v>3600000</v>
      </c>
      <c r="G19" s="4" t="inlineStr">
        <is>
          <t xml:space="preserve"> </t>
        </is>
      </c>
      <c r="H19" s="4" t="inlineStr">
        <is>
          <t xml:space="preserve"> </t>
        </is>
      </c>
    </row>
    <row r="20">
      <c r="A20" s="4" t="inlineStr">
        <is>
          <t>Warrant Exchange Agreement [Member] | Replacement Original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per share</t>
        </is>
      </c>
      <c r="B21" s="4" t="inlineStr">
        <is>
          <t xml:space="preserve"> </t>
        </is>
      </c>
      <c r="C21" s="6" t="n">
        <v>6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warrant</t>
        </is>
      </c>
      <c r="B22" s="4" t="inlineStr">
        <is>
          <t xml:space="preserve"> </t>
        </is>
      </c>
      <c r="C22" s="5" t="n">
        <v>33092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piration date</t>
        </is>
      </c>
      <c r="B23" s="4" t="inlineStr">
        <is>
          <t xml:space="preserve"> </t>
        </is>
      </c>
      <c r="C23" s="4" t="inlineStr">
        <is>
          <t>Sep. 18,  2026</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urchas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to purchase</t>
        </is>
      </c>
      <c r="B25" s="4" t="inlineStr">
        <is>
          <t xml:space="preserve"> </t>
        </is>
      </c>
      <c r="C25" s="4" t="inlineStr">
        <is>
          <t xml:space="preserve"> </t>
        </is>
      </c>
      <c r="D25" s="5" t="n">
        <v>39162</v>
      </c>
      <c r="E25" s="4" t="inlineStr">
        <is>
          <t xml:space="preserve"> </t>
        </is>
      </c>
      <c r="F25" s="4" t="inlineStr">
        <is>
          <t xml:space="preserve"> </t>
        </is>
      </c>
      <c r="G25" s="4" t="inlineStr">
        <is>
          <t xml:space="preserve"> </t>
        </is>
      </c>
      <c r="H25" s="4" t="inlineStr">
        <is>
          <t xml:space="preserve"> </t>
        </is>
      </c>
    </row>
    <row r="26">
      <c r="A26" s="4" t="inlineStr">
        <is>
          <t>Exercise price per share</t>
        </is>
      </c>
      <c r="B26" s="4" t="inlineStr">
        <is>
          <t xml:space="preserve"> </t>
        </is>
      </c>
      <c r="C26" s="4" t="inlineStr">
        <is>
          <t xml:space="preserve"> </t>
        </is>
      </c>
      <c r="D26" s="6" t="n">
        <v>52</v>
      </c>
      <c r="E26" s="4" t="inlineStr">
        <is>
          <t xml:space="preserve"> </t>
        </is>
      </c>
      <c r="F26" s="4" t="inlineStr">
        <is>
          <t xml:space="preserve"> </t>
        </is>
      </c>
      <c r="G26" s="4" t="inlineStr">
        <is>
          <t xml:space="preserve"> </t>
        </is>
      </c>
      <c r="H26" s="4" t="inlineStr">
        <is>
          <t xml:space="preserve"> </t>
        </is>
      </c>
    </row>
    <row r="27">
      <c r="A27" s="4" t="inlineStr">
        <is>
          <t>Warrant expiration date description</t>
        </is>
      </c>
      <c r="B27" s="4" t="inlineStr">
        <is>
          <t xml:space="preserve"> </t>
        </is>
      </c>
      <c r="C27" s="4" t="inlineStr">
        <is>
          <t xml:space="preserve"> </t>
        </is>
      </c>
      <c r="D27" s="4" t="inlineStr">
        <is>
          <t>The
warrants expire from April 3, 2023 through July 31, 2023 and under certain circumstances allow for cashless
exercise.</t>
        </is>
      </c>
      <c r="E27" s="4" t="inlineStr">
        <is>
          <t xml:space="preserve"> </t>
        </is>
      </c>
      <c r="F27" s="4" t="inlineStr">
        <is>
          <t xml:space="preserve"> </t>
        </is>
      </c>
      <c r="G27" s="4" t="inlineStr">
        <is>
          <t xml:space="preserve"> </t>
        </is>
      </c>
      <c r="H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rinsic value of all outstanding warrants</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29" customWidth="1" min="2" max="2"/>
    <col width="80" customWidth="1" min="3" max="3"/>
    <col width="15" customWidth="1" min="4" max="4"/>
    <col width="14" customWidth="1" min="5" max="5"/>
  </cols>
  <sheetData>
    <row r="1">
      <c r="A1" s="1" t="inlineStr">
        <is>
          <t>STOCKHOLDERS’ EQUITY (Details Narrative) - USD ($)</t>
        </is>
      </c>
      <c r="D1" s="2" t="inlineStr">
        <is>
          <t>3 Months Ended</t>
        </is>
      </c>
    </row>
    <row r="2">
      <c r="B2" s="2" t="inlineStr">
        <is>
          <t>Feb. 06, 2023</t>
        </is>
      </c>
      <c r="C2" s="2" t="inlineStr">
        <is>
          <t>Jan. 10, 2023</t>
        </is>
      </c>
      <c r="D2" s="2" t="inlineStr">
        <is>
          <t>Mar. 31, 2023</t>
        </is>
      </c>
      <c r="E2" s="2" t="inlineStr">
        <is>
          <t>Mar. 31, 2022</t>
        </is>
      </c>
    </row>
    <row r="3">
      <c r="A3" s="4" t="inlineStr">
        <is>
          <t>Reverse stock split</t>
        </is>
      </c>
      <c r="B3" s="4" t="inlineStr">
        <is>
          <t>1-for-20
reverse stock split</t>
        </is>
      </c>
      <c r="C3" s="4" t="inlineStr">
        <is>
          <t xml:space="preserve"> </t>
        </is>
      </c>
      <c r="D3" s="4" t="inlineStr">
        <is>
          <t xml:space="preserve"> </t>
        </is>
      </c>
      <c r="E3" s="4" t="inlineStr">
        <is>
          <t xml:space="preserve"> </t>
        </is>
      </c>
    </row>
    <row r="4">
      <c r="A4" s="4" t="inlineStr">
        <is>
          <t>Net income attributable to noncontrolling interests</t>
        </is>
      </c>
      <c r="B4" s="4" t="inlineStr">
        <is>
          <t xml:space="preserve"> </t>
        </is>
      </c>
      <c r="C4" s="4" t="inlineStr">
        <is>
          <t xml:space="preserve"> </t>
        </is>
      </c>
      <c r="D4" s="6" t="n">
        <v>126239</v>
      </c>
      <c r="E4" s="6" t="n">
        <v>-98094</v>
      </c>
    </row>
    <row r="5">
      <c r="A5" s="4" t="inlineStr">
        <is>
          <t>Net income attributable to noncontrolling interests</t>
        </is>
      </c>
      <c r="B5" s="4" t="inlineStr">
        <is>
          <t xml:space="preserve"> </t>
        </is>
      </c>
      <c r="C5" s="4" t="inlineStr">
        <is>
          <t xml:space="preserve"> </t>
        </is>
      </c>
      <c r="D5" s="6" t="n">
        <v>-126239</v>
      </c>
      <c r="E5" s="6" t="n">
        <v>98094</v>
      </c>
    </row>
    <row r="6">
      <c r="A6" s="4" t="inlineStr">
        <is>
          <t>Nobility Healthcare LLC [Member]</t>
        </is>
      </c>
      <c r="B6" s="4" t="inlineStr">
        <is>
          <t xml:space="preserve"> </t>
        </is>
      </c>
      <c r="C6" s="4" t="inlineStr">
        <is>
          <t xml:space="preserve"> </t>
        </is>
      </c>
      <c r="D6" s="4" t="inlineStr">
        <is>
          <t xml:space="preserve"> </t>
        </is>
      </c>
      <c r="E6" s="4" t="inlineStr">
        <is>
          <t xml:space="preserve"> </t>
        </is>
      </c>
    </row>
    <row r="7">
      <c r="A7" s="4" t="inlineStr">
        <is>
          <t>Noncontrolling shareholders ownership percentage</t>
        </is>
      </c>
      <c r="B7" s="4" t="inlineStr">
        <is>
          <t xml:space="preserve"> </t>
        </is>
      </c>
      <c r="C7" s="4" t="inlineStr">
        <is>
          <t xml:space="preserve"> </t>
        </is>
      </c>
      <c r="D7" s="10" t="n">
        <v>0.49</v>
      </c>
      <c r="E7" s="4" t="inlineStr">
        <is>
          <t xml:space="preserve"> </t>
        </is>
      </c>
    </row>
    <row r="8">
      <c r="A8" s="4" t="inlineStr">
        <is>
          <t>Nobility Healthcare LLC [Member]</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4" t="inlineStr">
        <is>
          <t xml:space="preserve"> </t>
        </is>
      </c>
      <c r="C9" s="4" t="inlineStr">
        <is>
          <t xml:space="preserve"> </t>
        </is>
      </c>
      <c r="D9" s="10" t="n">
        <v>0.51</v>
      </c>
      <c r="E9" s="4" t="inlineStr">
        <is>
          <t xml:space="preserve"> </t>
        </is>
      </c>
    </row>
    <row r="10">
      <c r="A10" s="4" t="inlineStr">
        <is>
          <t>Officers [Member]</t>
        </is>
      </c>
      <c r="B10" s="4" t="inlineStr">
        <is>
          <t xml:space="preserve"> </t>
        </is>
      </c>
      <c r="C10" s="4" t="inlineStr">
        <is>
          <t xml:space="preserve"> </t>
        </is>
      </c>
      <c r="D10" s="4" t="inlineStr">
        <is>
          <t xml:space="preserve"> </t>
        </is>
      </c>
      <c r="E10" s="4" t="inlineStr">
        <is>
          <t xml:space="preserve"> </t>
        </is>
      </c>
    </row>
    <row r="11">
      <c r="A11" s="4" t="inlineStr">
        <is>
          <t>Common stock issuance granted</t>
        </is>
      </c>
      <c r="B11" s="4" t="inlineStr">
        <is>
          <t xml:space="preserve"> </t>
        </is>
      </c>
      <c r="C11" s="5" t="n">
        <v>22500</v>
      </c>
      <c r="D11" s="4" t="inlineStr">
        <is>
          <t xml:space="preserve"> </t>
        </is>
      </c>
      <c r="E11" s="4" t="inlineStr">
        <is>
          <t xml:space="preserve"> </t>
        </is>
      </c>
    </row>
    <row r="12">
      <c r="A12" s="4" t="inlineStr">
        <is>
          <t>Vesting drescription</t>
        </is>
      </c>
      <c r="B12" s="4" t="inlineStr">
        <is>
          <t xml:space="preserve"> </t>
        </is>
      </c>
      <c r="C12" s="4" t="inlineStr">
        <is>
          <t>Such shares
will generally vest over a period of one to five years on their respective anniversary dates in January through January 2028, provided
that each grantee remains an officer or employee on such dates.</t>
        </is>
      </c>
      <c r="D12" s="4" t="inlineStr">
        <is>
          <t xml:space="preserve"> </t>
        </is>
      </c>
      <c r="E12" s="4" t="inlineStr">
        <is>
          <t xml:space="preserve"> </t>
        </is>
      </c>
    </row>
    <row r="13">
      <c r="A13" s="4" t="inlineStr">
        <is>
          <t>New Employees [Member]</t>
        </is>
      </c>
      <c r="B13" s="4" t="inlineStr">
        <is>
          <t xml:space="preserve"> </t>
        </is>
      </c>
      <c r="C13" s="4" t="inlineStr">
        <is>
          <t xml:space="preserve"> </t>
        </is>
      </c>
      <c r="D13" s="4" t="inlineStr">
        <is>
          <t xml:space="preserve"> </t>
        </is>
      </c>
      <c r="E13" s="4" t="inlineStr">
        <is>
          <t xml:space="preserve"> </t>
        </is>
      </c>
    </row>
    <row r="14">
      <c r="A14" s="4" t="inlineStr">
        <is>
          <t>Common stock issuance granted</t>
        </is>
      </c>
      <c r="B14" s="4" t="inlineStr">
        <is>
          <t xml:space="preserve"> </t>
        </is>
      </c>
      <c r="C14" s="5" t="n">
        <v>12500</v>
      </c>
      <c r="D14" s="4" t="inlineStr">
        <is>
          <t xml:space="preserve"> </t>
        </is>
      </c>
      <c r="E14" s="4" t="inlineStr">
        <is>
          <t xml:space="preserve"> </t>
        </is>
      </c>
    </row>
    <row r="15">
      <c r="A15" s="4" t="inlineStr">
        <is>
          <t>New Employees [Member] | Minimum [Member]</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1 year</t>
        </is>
      </c>
      <c r="D16" s="4" t="inlineStr">
        <is>
          <t xml:space="preserve"> </t>
        </is>
      </c>
      <c r="E16" s="4" t="inlineStr">
        <is>
          <t xml:space="preserve"> </t>
        </is>
      </c>
    </row>
    <row r="17">
      <c r="A17" s="4" t="inlineStr">
        <is>
          <t>New Employees [Member] | Maximum [Member]</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2 years</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2. INVENTORIES Inventories
consisted of the following at March 31, 2023 and December 31, 2022: SCHEDULE OF INVENTORIES
March 31, 2023 December 31, 2022
Raw material and component parts– video solutions segment $ 3,923,281 $ 4,509,165
Work-in-process– video solutions segment 11,665 3,164
Finished goods – video solutions segment 6,558,625 6,846,091
Finished goods – entertainment segment 836,615 970,527
Subtotal 11,330,186 12,328,947
Reserve for excess and obsolete inventory– video solutions segment (5,089,903 ) (5,230,261 )
Reserve for excess and obsolete inventory – entertainment segment (319,204 ) (259,280 )
Total inventories $ 5,921,079 $ 6,839,406 Finished
goods inventory includes units held by potential customers and sales agents for test and evaluation purposes. The cost of such units
totaled $ 173,630 171,07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NUMBER OF SHARES OUTSTANDING AND LOSS PER SHARE OUTSTANDING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umerator for basic and diluted income (loss) per share – Net income (loss)</t>
        </is>
      </c>
      <c r="B4" s="6" t="n">
        <v>-6105818</v>
      </c>
      <c r="C4" s="6" t="n">
        <v>-6600148</v>
      </c>
    </row>
    <row r="5">
      <c r="A5" s="4" t="inlineStr">
        <is>
          <t>Denominator for basic income (loss) per share – weighted average shares outstanding</t>
        </is>
      </c>
      <c r="B5" s="5" t="n">
        <v>2751662</v>
      </c>
      <c r="C5" s="5" t="n">
        <v>2546552</v>
      </c>
    </row>
    <row r="6">
      <c r="A6" s="4" t="inlineStr">
        <is>
          <t>Dilutive effect of shares issuable upon conversion of convertible debt and the exercise of stock options and warrants outstanding</t>
        </is>
      </c>
      <c r="B6" s="4" t="inlineStr">
        <is>
          <t xml:space="preserve"> </t>
        </is>
      </c>
      <c r="C6" s="4" t="inlineStr">
        <is>
          <t xml:space="preserve"> </t>
        </is>
      </c>
    </row>
    <row r="7">
      <c r="A7" s="4" t="inlineStr">
        <is>
          <t>Denominator for diluted income (loss) per share – adjusted weighted average shares outstanding</t>
        </is>
      </c>
      <c r="B7" s="5" t="n">
        <v>2751662</v>
      </c>
      <c r="C7" s="5" t="n">
        <v>2546552</v>
      </c>
    </row>
    <row r="8">
      <c r="A8" s="4" t="inlineStr">
        <is>
          <t>Basic</t>
        </is>
      </c>
      <c r="B8" s="8" t="n">
        <v>-2.22</v>
      </c>
      <c r="C8" s="8" t="n">
        <v>-2.59</v>
      </c>
    </row>
    <row r="9">
      <c r="A9" s="4" t="inlineStr">
        <is>
          <t>Diluted</t>
        </is>
      </c>
      <c r="B9" s="8" t="n">
        <v>-2.22</v>
      </c>
      <c r="C9" s="8" t="n">
        <v>-2.5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CHEDULE OF PRELIMINARY FAIR VALUE OF ASSETS ACQUIRED AND LIABILITIES ACQUISITION (Details) - USD ($)</t>
        </is>
      </c>
      <c r="G1" s="2" t="inlineStr">
        <is>
          <t>3 Months Ended</t>
        </is>
      </c>
    </row>
    <row r="2">
      <c r="B2" s="2" t="inlineStr">
        <is>
          <t>Sep. 30, 2022</t>
        </is>
      </c>
      <c r="C2" s="2" t="inlineStr">
        <is>
          <t>Jun. 30, 2022</t>
        </is>
      </c>
      <c r="D2" s="2" t="inlineStr">
        <is>
          <t>Feb. 01, 2022</t>
        </is>
      </c>
      <c r="E2" s="2" t="inlineStr">
        <is>
          <t>Sep. 30, 2021</t>
        </is>
      </c>
      <c r="F2" s="2" t="inlineStr">
        <is>
          <t>Jun. 30, 2021</t>
        </is>
      </c>
      <c r="G2" s="2" t="inlineStr">
        <is>
          <t>Mar. 31, 2023</t>
        </is>
      </c>
      <c r="H2" s="2" t="inlineStr">
        <is>
          <t>Feb. 02, 2022</t>
        </is>
      </c>
      <c r="I2" s="2" t="inlineStr">
        <is>
          <t>Sep. 02,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ngible assets acquired</t>
        </is>
      </c>
      <c r="B4" s="4" t="inlineStr">
        <is>
          <t xml:space="preserve"> </t>
        </is>
      </c>
      <c r="C4" s="6" t="n">
        <v>174351</v>
      </c>
      <c r="D4" s="4" t="inlineStr">
        <is>
          <t xml:space="preserve"> </t>
        </is>
      </c>
      <c r="E4" s="4" t="inlineStr">
        <is>
          <t xml:space="preserve"> </t>
        </is>
      </c>
      <c r="F4" s="6" t="n">
        <v>174351</v>
      </c>
      <c r="G4" s="4" t="inlineStr">
        <is>
          <t xml:space="preserve"> </t>
        </is>
      </c>
      <c r="H4" s="4" t="inlineStr">
        <is>
          <t xml:space="preserve"> </t>
        </is>
      </c>
      <c r="I4" s="4" t="inlineStr">
        <is>
          <t xml:space="preserve"> </t>
        </is>
      </c>
    </row>
    <row r="5">
      <c r="A5" s="4" t="inlineStr">
        <is>
          <t>Intangible assets acquired – Client Agreements</t>
        </is>
      </c>
      <c r="B5" s="4" t="inlineStr">
        <is>
          <t xml:space="preserve"> </t>
        </is>
      </c>
      <c r="C5" s="5" t="n">
        <v>45707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4" t="inlineStr">
        <is>
          <t xml:space="preserve"> </t>
        </is>
      </c>
      <c r="C6" s="5" t="n">
        <v>667921</v>
      </c>
      <c r="D6" s="4" t="inlineStr">
        <is>
          <t xml:space="preserve"> </t>
        </is>
      </c>
      <c r="E6" s="4" t="inlineStr">
        <is>
          <t xml:space="preserve"> </t>
        </is>
      </c>
      <c r="F6" s="5" t="n">
        <v>1125000</v>
      </c>
      <c r="G6" s="4" t="inlineStr">
        <is>
          <t xml:space="preserve"> </t>
        </is>
      </c>
      <c r="H6" s="4" t="inlineStr">
        <is>
          <t xml:space="preserve"> </t>
        </is>
      </c>
      <c r="I6" s="4" t="inlineStr">
        <is>
          <t xml:space="preserve"> </t>
        </is>
      </c>
    </row>
    <row r="7">
      <c r="A7" s="4" t="inlineStr">
        <is>
          <t>Liabilities assumed pursuant to stock purchase agreement</t>
        </is>
      </c>
      <c r="B7" s="4" t="inlineStr">
        <is>
          <t xml:space="preserve"> </t>
        </is>
      </c>
      <c r="C7" s="5" t="n">
        <v>77158</v>
      </c>
      <c r="D7" s="4" t="inlineStr">
        <is>
          <t xml:space="preserve"> </t>
        </is>
      </c>
      <c r="E7" s="4" t="inlineStr">
        <is>
          <t xml:space="preserve"> </t>
        </is>
      </c>
      <c r="F7" s="5" t="n">
        <v>77158</v>
      </c>
      <c r="G7" s="4" t="inlineStr">
        <is>
          <t xml:space="preserve"> </t>
        </is>
      </c>
      <c r="H7" s="4" t="inlineStr">
        <is>
          <t xml:space="preserve"> </t>
        </is>
      </c>
      <c r="I7" s="4" t="inlineStr">
        <is>
          <t xml:space="preserve"> </t>
        </is>
      </c>
    </row>
    <row r="8">
      <c r="A8" s="4" t="inlineStr">
        <is>
          <t>Total assets acquired and liabilities assumed</t>
        </is>
      </c>
      <c r="B8" s="4" t="inlineStr">
        <is>
          <t xml:space="preserve"> </t>
        </is>
      </c>
      <c r="C8" s="5" t="n">
        <v>1376509</v>
      </c>
      <c r="D8" s="4" t="inlineStr">
        <is>
          <t xml:space="preserve"> </t>
        </is>
      </c>
      <c r="E8" s="4" t="inlineStr">
        <is>
          <t xml:space="preserve"> </t>
        </is>
      </c>
      <c r="F8" s="5" t="n">
        <v>1376509</v>
      </c>
      <c r="G8" s="4" t="inlineStr">
        <is>
          <t xml:space="preserve"> </t>
        </is>
      </c>
      <c r="H8" s="4" t="inlineStr">
        <is>
          <t xml:space="preserve"> </t>
        </is>
      </c>
      <c r="I8" s="4" t="inlineStr">
        <is>
          <t xml:space="preserve"> </t>
        </is>
      </c>
    </row>
    <row r="9">
      <c r="A9" s="4" t="inlineStr">
        <is>
          <t>Cash paid at acquisition date</t>
        </is>
      </c>
      <c r="B9" s="4" t="inlineStr">
        <is>
          <t xml:space="preserve"> </t>
        </is>
      </c>
      <c r="C9" s="5" t="n">
        <v>1026509</v>
      </c>
      <c r="D9" s="4" t="inlineStr">
        <is>
          <t xml:space="preserve"> </t>
        </is>
      </c>
      <c r="E9" s="4" t="inlineStr">
        <is>
          <t xml:space="preserve"> </t>
        </is>
      </c>
      <c r="F9" s="5" t="n">
        <v>1026509</v>
      </c>
      <c r="G9" s="4" t="inlineStr">
        <is>
          <t xml:space="preserve"> </t>
        </is>
      </c>
      <c r="H9" s="4" t="inlineStr">
        <is>
          <t xml:space="preserve"> </t>
        </is>
      </c>
      <c r="I9" s="4" t="inlineStr">
        <is>
          <t xml:space="preserve"> </t>
        </is>
      </c>
    </row>
    <row r="10">
      <c r="A10" s="4" t="inlineStr">
        <is>
          <t>Contingent consideration promissory note</t>
        </is>
      </c>
      <c r="B10" s="4" t="inlineStr">
        <is>
          <t xml:space="preserve"> </t>
        </is>
      </c>
      <c r="C10" s="5" t="n">
        <v>350000</v>
      </c>
      <c r="D10" s="4" t="inlineStr">
        <is>
          <t xml:space="preserve"> </t>
        </is>
      </c>
      <c r="E10" s="4" t="inlineStr">
        <is>
          <t xml:space="preserve"> </t>
        </is>
      </c>
      <c r="F10" s="5" t="n">
        <v>350000</v>
      </c>
      <c r="G10" s="4" t="inlineStr">
        <is>
          <t xml:space="preserve"> </t>
        </is>
      </c>
      <c r="H10" s="4" t="inlineStr">
        <is>
          <t xml:space="preserve"> </t>
        </is>
      </c>
      <c r="I10" s="6" t="n">
        <v>4244400</v>
      </c>
    </row>
    <row r="11">
      <c r="A11" s="4" t="inlineStr">
        <is>
          <t>Healthcare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acquisition purchase price</t>
        </is>
      </c>
      <c r="B13" s="4" t="inlineStr">
        <is>
          <t xml:space="preserve"> </t>
        </is>
      </c>
      <c r="C13" s="6" t="n">
        <v>1376509</v>
      </c>
      <c r="D13" s="4" t="inlineStr">
        <is>
          <t xml:space="preserve"> </t>
        </is>
      </c>
      <c r="E13" s="4" t="inlineStr">
        <is>
          <t xml:space="preserve"> </t>
        </is>
      </c>
      <c r="F13" s="6" t="n">
        <v>1376509</v>
      </c>
      <c r="G13" s="4" t="inlineStr">
        <is>
          <t xml:space="preserve"> </t>
        </is>
      </c>
      <c r="H13" s="4" t="inlineStr">
        <is>
          <t xml:space="preserve"> </t>
        </is>
      </c>
      <c r="I13" s="4" t="inlineStr">
        <is>
          <t xml:space="preserve"> </t>
        </is>
      </c>
    </row>
    <row r="14">
      <c r="A14" s="4" t="inlineStr">
        <is>
          <t>Healthcare Acquisition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angible assets acquired</t>
        </is>
      </c>
      <c r="B16" s="6" t="n">
        <v>401547</v>
      </c>
      <c r="C16" s="4" t="inlineStr">
        <is>
          <t xml:space="preserve"> </t>
        </is>
      </c>
      <c r="D16" s="4" t="inlineStr">
        <is>
          <t xml:space="preserve"> </t>
        </is>
      </c>
      <c r="E16" s="6" t="n">
        <v>401547</v>
      </c>
      <c r="F16" s="4" t="inlineStr">
        <is>
          <t xml:space="preserve"> </t>
        </is>
      </c>
      <c r="G16" s="4" t="inlineStr">
        <is>
          <t xml:space="preserve"> </t>
        </is>
      </c>
      <c r="H16" s="4" t="inlineStr">
        <is>
          <t xml:space="preserve"> </t>
        </is>
      </c>
      <c r="I16" s="4" t="inlineStr">
        <is>
          <t xml:space="preserve"> </t>
        </is>
      </c>
    </row>
    <row r="17">
      <c r="A17" s="4" t="inlineStr">
        <is>
          <t>Intangible assets acquired – Client Agreements</t>
        </is>
      </c>
      <c r="B17" s="5" t="n">
        <v>2069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5" t="n">
        <v>2713045</v>
      </c>
      <c r="C18" s="4" t="inlineStr">
        <is>
          <t xml:space="preserve"> </t>
        </is>
      </c>
      <c r="D18" s="4" t="inlineStr">
        <is>
          <t xml:space="preserve"> </t>
        </is>
      </c>
      <c r="E18" s="5" t="n">
        <v>2920000</v>
      </c>
      <c r="F18" s="4" t="inlineStr">
        <is>
          <t xml:space="preserve"> </t>
        </is>
      </c>
      <c r="G18" s="4" t="inlineStr">
        <is>
          <t xml:space="preserve"> </t>
        </is>
      </c>
      <c r="H18" s="4" t="inlineStr">
        <is>
          <t xml:space="preserve"> </t>
        </is>
      </c>
      <c r="I18" s="4" t="inlineStr">
        <is>
          <t xml:space="preserve"> </t>
        </is>
      </c>
    </row>
    <row r="19">
      <c r="A19" s="4" t="inlineStr">
        <is>
          <t>Total assets acquired and liabilities assumed</t>
        </is>
      </c>
      <c r="B19" s="5" t="n">
        <v>2920000</v>
      </c>
      <c r="C19" s="4" t="inlineStr">
        <is>
          <t xml:space="preserve"> </t>
        </is>
      </c>
      <c r="D19" s="4" t="inlineStr">
        <is>
          <t xml:space="preserve"> </t>
        </is>
      </c>
      <c r="E19" s="5" t="n">
        <v>2920000</v>
      </c>
      <c r="F19" s="4" t="inlineStr">
        <is>
          <t xml:space="preserve"> </t>
        </is>
      </c>
      <c r="G19" s="4" t="inlineStr">
        <is>
          <t xml:space="preserve"> </t>
        </is>
      </c>
      <c r="H19" s="4" t="inlineStr">
        <is>
          <t xml:space="preserve"> </t>
        </is>
      </c>
      <c r="I19" s="4" t="inlineStr">
        <is>
          <t xml:space="preserve"> </t>
        </is>
      </c>
    </row>
    <row r="20">
      <c r="A20" s="4" t="inlineStr">
        <is>
          <t>Cash paid at acquisition date</t>
        </is>
      </c>
      <c r="B20" s="5" t="n">
        <v>2270000</v>
      </c>
      <c r="C20" s="4" t="inlineStr">
        <is>
          <t xml:space="preserve"> </t>
        </is>
      </c>
      <c r="D20" s="4" t="inlineStr">
        <is>
          <t xml:space="preserve"> </t>
        </is>
      </c>
      <c r="E20" s="5" t="n">
        <v>2270000</v>
      </c>
      <c r="F20" s="4" t="inlineStr">
        <is>
          <t xml:space="preserve"> </t>
        </is>
      </c>
      <c r="G20" s="4" t="inlineStr">
        <is>
          <t xml:space="preserve"> </t>
        </is>
      </c>
      <c r="H20" s="4" t="inlineStr">
        <is>
          <t xml:space="preserve"> </t>
        </is>
      </c>
      <c r="I20" s="4" t="inlineStr">
        <is>
          <t xml:space="preserve"> </t>
        </is>
      </c>
    </row>
    <row r="21">
      <c r="A21" s="4" t="inlineStr">
        <is>
          <t>Contingent consideration promissory note</t>
        </is>
      </c>
      <c r="B21" s="5" t="n">
        <v>650000</v>
      </c>
      <c r="C21" s="4" t="inlineStr">
        <is>
          <t xml:space="preserve"> </t>
        </is>
      </c>
      <c r="D21" s="4" t="inlineStr">
        <is>
          <t xml:space="preserve"> </t>
        </is>
      </c>
      <c r="E21" s="5" t="n">
        <v>650000</v>
      </c>
      <c r="F21" s="4" t="inlineStr">
        <is>
          <t xml:space="preserve"> </t>
        </is>
      </c>
      <c r="G21" s="4" t="inlineStr">
        <is>
          <t xml:space="preserve"> </t>
        </is>
      </c>
      <c r="H21" s="4" t="inlineStr">
        <is>
          <t xml:space="preserve"> </t>
        </is>
      </c>
      <c r="I21" s="4" t="inlineStr">
        <is>
          <t xml:space="preserve"> </t>
        </is>
      </c>
    </row>
    <row r="22">
      <c r="A22" s="4" t="inlineStr">
        <is>
          <t>Total acquisition purchase price</t>
        </is>
      </c>
      <c r="B22" s="5" t="n">
        <v>2920000</v>
      </c>
      <c r="C22" s="4" t="inlineStr">
        <is>
          <t xml:space="preserve"> </t>
        </is>
      </c>
      <c r="D22" s="4" t="inlineStr">
        <is>
          <t xml:space="preserve"> </t>
        </is>
      </c>
      <c r="E22" s="5" t="n">
        <v>2920000</v>
      </c>
      <c r="F22" s="4" t="inlineStr">
        <is>
          <t xml:space="preserve"> </t>
        </is>
      </c>
      <c r="G22" s="4" t="inlineStr">
        <is>
          <t xml:space="preserve"> </t>
        </is>
      </c>
      <c r="H22" s="4" t="inlineStr">
        <is>
          <t xml:space="preserve"> </t>
        </is>
      </c>
      <c r="I22" s="4" t="inlineStr">
        <is>
          <t xml:space="preserve"> </t>
        </is>
      </c>
    </row>
    <row r="23">
      <c r="A23" s="4" t="inlineStr">
        <is>
          <t>Liabilities assumed pursuant to stock purchase agreement</t>
        </is>
      </c>
      <c r="B23" s="6" t="n">
        <v>-401547</v>
      </c>
      <c r="C23" s="4" t="inlineStr">
        <is>
          <t xml:space="preserve"> </t>
        </is>
      </c>
      <c r="D23" s="4" t="inlineStr">
        <is>
          <t xml:space="preserve"> </t>
        </is>
      </c>
      <c r="E23" s="6" t="n">
        <v>-401547</v>
      </c>
      <c r="F23" s="4" t="inlineStr">
        <is>
          <t xml:space="preserve"> </t>
        </is>
      </c>
      <c r="G23" s="4" t="inlineStr">
        <is>
          <t xml:space="preserve"> </t>
        </is>
      </c>
      <c r="H23" s="4" t="inlineStr">
        <is>
          <t xml:space="preserve"> </t>
        </is>
      </c>
      <c r="I23" s="4" t="inlineStr">
        <is>
          <t xml:space="preserve"> </t>
        </is>
      </c>
    </row>
    <row r="24">
      <c r="A24" s="4" t="inlineStr">
        <is>
          <t>Healthcare Acquisition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angible 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6" t="n">
        <v>190631</v>
      </c>
      <c r="H26" s="4" t="inlineStr">
        <is>
          <t xml:space="preserve"> </t>
        </is>
      </c>
      <c r="I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5" t="n">
        <v>2100000</v>
      </c>
      <c r="H27" s="4" t="inlineStr">
        <is>
          <t xml:space="preserve"> </t>
        </is>
      </c>
      <c r="I27" s="4" t="inlineStr">
        <is>
          <t xml:space="preserve"> </t>
        </is>
      </c>
    </row>
    <row r="28">
      <c r="A28" s="4" t="inlineStr">
        <is>
          <t>Total assets acquired and 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5" t="n">
        <v>1903626</v>
      </c>
      <c r="H28" s="4" t="inlineStr">
        <is>
          <t xml:space="preserve"> </t>
        </is>
      </c>
      <c r="I28" s="4" t="inlineStr">
        <is>
          <t xml:space="preserve"> </t>
        </is>
      </c>
    </row>
    <row r="29">
      <c r="A29" s="4" t="inlineStr">
        <is>
          <t>Cash paid at acquisition date</t>
        </is>
      </c>
      <c r="B29" s="4" t="inlineStr">
        <is>
          <t xml:space="preserve"> </t>
        </is>
      </c>
      <c r="C29" s="4" t="inlineStr">
        <is>
          <t xml:space="preserve"> </t>
        </is>
      </c>
      <c r="D29" s="4" t="inlineStr">
        <is>
          <t xml:space="preserve"> </t>
        </is>
      </c>
      <c r="E29" s="4" t="inlineStr">
        <is>
          <t xml:space="preserve"> </t>
        </is>
      </c>
      <c r="F29" s="4" t="inlineStr">
        <is>
          <t xml:space="preserve"> </t>
        </is>
      </c>
      <c r="G29" s="5" t="n">
        <v>1153626</v>
      </c>
      <c r="H29" s="4" t="inlineStr">
        <is>
          <t xml:space="preserve"> </t>
        </is>
      </c>
      <c r="I29" s="4" t="inlineStr">
        <is>
          <t xml:space="preserve"> </t>
        </is>
      </c>
    </row>
    <row r="30">
      <c r="A30" s="4" t="inlineStr">
        <is>
          <t>Contingent consideration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5" t="n">
        <v>750000</v>
      </c>
      <c r="H30" s="4" t="inlineStr">
        <is>
          <t xml:space="preserve"> </t>
        </is>
      </c>
      <c r="I30" s="4" t="inlineStr">
        <is>
          <t xml:space="preserve"> </t>
        </is>
      </c>
    </row>
    <row r="31">
      <c r="A31" s="4" t="inlineStr">
        <is>
          <t>Total acquisition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5" t="n">
        <v>1903626</v>
      </c>
      <c r="H31" s="4" t="inlineStr">
        <is>
          <t xml:space="preserve"> </t>
        </is>
      </c>
      <c r="I31" s="4" t="inlineStr">
        <is>
          <t xml:space="preserve"> </t>
        </is>
      </c>
    </row>
    <row r="32">
      <c r="A32" s="4" t="inlineStr">
        <is>
          <t>Liabilities assumed pursuant to stock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6" t="n">
        <v>-387005</v>
      </c>
      <c r="H32" s="4" t="inlineStr">
        <is>
          <t xml:space="preserve"> </t>
        </is>
      </c>
      <c r="I32" s="4" t="inlineStr">
        <is>
          <t xml:space="preserve"> </t>
        </is>
      </c>
    </row>
    <row r="33">
      <c r="A33" s="4" t="inlineStr">
        <is>
          <t>Medical Billing Acquisi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 assets acquired – Client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35000</v>
      </c>
      <c r="I35" s="4" t="inlineStr">
        <is>
          <t xml:space="preserve"> </t>
        </is>
      </c>
    </row>
    <row r="36">
      <c r="A36" s="4" t="inlineStr">
        <is>
          <t>Total assets acquired and liabilities assu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35000</v>
      </c>
      <c r="I36" s="4" t="inlineStr">
        <is>
          <t xml:space="preserve"> </t>
        </is>
      </c>
    </row>
    <row r="37">
      <c r="A37" s="4" t="inlineStr">
        <is>
          <t>Cash paid at acquisi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30000</v>
      </c>
      <c r="I37" s="4" t="inlineStr">
        <is>
          <t xml:space="preserve"> </t>
        </is>
      </c>
    </row>
    <row r="38">
      <c r="A38" s="4" t="inlineStr">
        <is>
          <t>Contingent consideration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5000</v>
      </c>
      <c r="I38" s="4" t="inlineStr">
        <is>
          <t xml:space="preserve"> </t>
        </is>
      </c>
    </row>
    <row r="39">
      <c r="A39" s="4" t="inlineStr">
        <is>
          <t>Total acquisition purchase price</t>
        </is>
      </c>
      <c r="B39" s="4" t="inlineStr">
        <is>
          <t xml:space="preserve"> </t>
        </is>
      </c>
      <c r="C39" s="4" t="inlineStr">
        <is>
          <t xml:space="preserve"> </t>
        </is>
      </c>
      <c r="D39" s="6" t="n">
        <v>335000</v>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IDENTIFIABLE INTANGIBLE ASSETS ACQUIRED AND THEIR ESTIMATED USEFUL LIVES (Details) - USD ($)</t>
        </is>
      </c>
      <c r="B1" s="2" t="inlineStr">
        <is>
          <t>3 Months Ended</t>
        </is>
      </c>
      <c r="D1" s="2" t="inlineStr">
        <is>
          <t>19 Months Ended</t>
        </is>
      </c>
    </row>
    <row r="2">
      <c r="B2" s="2" t="inlineStr">
        <is>
          <t>Mar. 31, 2023</t>
        </is>
      </c>
      <c r="C2" s="2" t="inlineStr">
        <is>
          <t>Mar. 31, 2022</t>
        </is>
      </c>
      <c r="D2" s="2" t="inlineStr">
        <is>
          <t>Mar. 31, 2023</t>
        </is>
      </c>
    </row>
    <row r="3">
      <c r="A3" s="3" t="inlineStr">
        <is>
          <t>Finite-Lived Intangible Assets [Line Items]</t>
        </is>
      </c>
      <c r="B3" s="4" t="inlineStr">
        <is>
          <t xml:space="preserve"> </t>
        </is>
      </c>
      <c r="C3" s="4" t="inlineStr">
        <is>
          <t xml:space="preserve"> </t>
        </is>
      </c>
      <c r="D3" s="4" t="inlineStr">
        <is>
          <t xml:space="preserve"> </t>
        </is>
      </c>
    </row>
    <row r="4">
      <c r="A4" s="4" t="inlineStr">
        <is>
          <t>Cost</t>
        </is>
      </c>
      <c r="B4" s="4" t="inlineStr">
        <is>
          <t xml:space="preserve"> </t>
        </is>
      </c>
      <c r="C4" s="4" t="inlineStr">
        <is>
          <t xml:space="preserve"> </t>
        </is>
      </c>
      <c r="D4" s="6" t="n">
        <v>6800000</v>
      </c>
    </row>
    <row r="5">
      <c r="A5" s="4" t="inlineStr">
        <is>
          <t>Amortization</t>
        </is>
      </c>
      <c r="B5" s="6" t="n">
        <v>371478</v>
      </c>
      <c r="C5" s="6" t="n">
        <v>357966</v>
      </c>
      <c r="D5" s="6" t="n">
        <v>2010833</v>
      </c>
    </row>
    <row r="6">
      <c r="A6" s="4" t="inlineStr">
        <is>
          <t>Client Agreements [Member] | Healthcare Acquisition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ost</t>
        </is>
      </c>
      <c r="B8" s="5" t="n">
        <v>457079</v>
      </c>
      <c r="C8" s="4" t="inlineStr">
        <is>
          <t xml:space="preserve"> </t>
        </is>
      </c>
      <c r="D8" s="4" t="inlineStr">
        <is>
          <t xml:space="preserve"> </t>
        </is>
      </c>
    </row>
    <row r="9">
      <c r="A9" s="4" t="inlineStr">
        <is>
          <t>Amortization</t>
        </is>
      </c>
      <c r="B9" s="6" t="n">
        <v>79989</v>
      </c>
      <c r="C9" s="4" t="inlineStr">
        <is>
          <t xml:space="preserve"> </t>
        </is>
      </c>
      <c r="D9" s="4" t="inlineStr">
        <is>
          <t xml:space="preserve"> </t>
        </is>
      </c>
    </row>
    <row r="10">
      <c r="A10" s="4" t="inlineStr">
        <is>
          <t>Estimated useful life</t>
        </is>
      </c>
      <c r="B10" s="4" t="inlineStr">
        <is>
          <t>10 years</t>
        </is>
      </c>
      <c r="C10" s="4" t="inlineStr">
        <is>
          <t xml:space="preserve"> </t>
        </is>
      </c>
      <c r="D10" s="4" t="inlineStr">
        <is>
          <t xml:space="preserve"> </t>
        </is>
      </c>
    </row>
    <row r="11">
      <c r="A11" s="4" t="inlineStr">
        <is>
          <t>Client Agreements [Member] | Medical Billing Acquisition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Cost</t>
        </is>
      </c>
      <c r="B13" s="6" t="n">
        <v>335000</v>
      </c>
      <c r="C13" s="4" t="inlineStr">
        <is>
          <t xml:space="preserve"> </t>
        </is>
      </c>
      <c r="D13" s="4" t="inlineStr">
        <is>
          <t xml:space="preserve"> </t>
        </is>
      </c>
    </row>
    <row r="14">
      <c r="A14" s="4" t="inlineStr">
        <is>
          <t>Amortization</t>
        </is>
      </c>
      <c r="B14" s="6" t="n">
        <v>39083</v>
      </c>
      <c r="C14" s="4" t="inlineStr">
        <is>
          <t xml:space="preserve"> </t>
        </is>
      </c>
      <c r="D14" s="4" t="inlineStr">
        <is>
          <t xml:space="preserve"> </t>
        </is>
      </c>
    </row>
    <row r="15">
      <c r="A15" s="4" t="inlineStr">
        <is>
          <t>Estimated useful life</t>
        </is>
      </c>
      <c r="B15" s="4" t="inlineStr">
        <is>
          <t>10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IDENTIFIABLE INTANGIBLE ASSET ACQUIRED AND THEIR ESTIMATED USEFUL LIVES (Details) - USD ($)</t>
        </is>
      </c>
      <c r="B1" s="2" t="inlineStr">
        <is>
          <t>3 Months Ended</t>
        </is>
      </c>
      <c r="D1" s="2" t="inlineStr">
        <is>
          <t>19 Months Ended</t>
        </is>
      </c>
    </row>
    <row r="2">
      <c r="B2" s="2" t="inlineStr">
        <is>
          <t>Mar. 31, 2023</t>
        </is>
      </c>
      <c r="C2" s="2" t="inlineStr">
        <is>
          <t>Mar. 31, 2022</t>
        </is>
      </c>
      <c r="D2" s="2" t="inlineStr">
        <is>
          <t>Mar. 31, 2023</t>
        </is>
      </c>
    </row>
    <row r="3">
      <c r="A3" s="3" t="inlineStr">
        <is>
          <t>Finite-Lived Intangible Assets [Line Items]</t>
        </is>
      </c>
      <c r="B3" s="4" t="inlineStr">
        <is>
          <t xml:space="preserve"> </t>
        </is>
      </c>
      <c r="C3" s="4" t="inlineStr">
        <is>
          <t xml:space="preserve"> </t>
        </is>
      </c>
      <c r="D3" s="4" t="inlineStr">
        <is>
          <t xml:space="preserve"> </t>
        </is>
      </c>
    </row>
    <row r="4">
      <c r="A4" s="4" t="inlineStr">
        <is>
          <t>Cost</t>
        </is>
      </c>
      <c r="B4" s="4" t="inlineStr">
        <is>
          <t xml:space="preserve"> </t>
        </is>
      </c>
      <c r="C4" s="4" t="inlineStr">
        <is>
          <t xml:space="preserve"> </t>
        </is>
      </c>
      <c r="D4" s="6" t="n">
        <v>6800000</v>
      </c>
    </row>
    <row r="5">
      <c r="A5" s="4" t="inlineStr">
        <is>
          <t>Amortization</t>
        </is>
      </c>
      <c r="B5" s="6" t="n">
        <v>371478</v>
      </c>
      <c r="C5" s="6" t="n">
        <v>357966</v>
      </c>
      <c r="D5" s="6" t="n">
        <v>2010833</v>
      </c>
    </row>
    <row r="6">
      <c r="A6" s="4" t="inlineStr">
        <is>
          <t>Client Agreements [Member] | Healthcare Acquisition One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ost</t>
        </is>
      </c>
      <c r="B8" s="5" t="n">
        <v>206955</v>
      </c>
      <c r="C8" s="4" t="inlineStr">
        <is>
          <t xml:space="preserve"> </t>
        </is>
      </c>
      <c r="D8" s="4" t="inlineStr">
        <is>
          <t xml:space="preserve"> </t>
        </is>
      </c>
    </row>
    <row r="9">
      <c r="A9" s="4" t="inlineStr">
        <is>
          <t>Amortization</t>
        </is>
      </c>
      <c r="B9" s="6" t="n">
        <v>32768</v>
      </c>
      <c r="C9" s="4" t="inlineStr">
        <is>
          <t xml:space="preserve"> </t>
        </is>
      </c>
      <c r="D9" s="4" t="inlineStr">
        <is>
          <t xml:space="preserve"> </t>
        </is>
      </c>
    </row>
    <row r="10">
      <c r="A10" s="4" t="inlineStr">
        <is>
          <t>Estimated useful life</t>
        </is>
      </c>
      <c r="B10" s="4" t="inlineStr">
        <is>
          <t>10 year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5" customWidth="1" min="10" max="10"/>
    <col width="14" customWidth="1" min="11" max="11"/>
    <col width="16" customWidth="1" min="12" max="12"/>
    <col width="14" customWidth="1" min="13" max="13"/>
    <col width="14" customWidth="1" min="14" max="14"/>
  </cols>
  <sheetData>
    <row r="1">
      <c r="A1" s="1" t="inlineStr">
        <is>
          <t>DIGITAL ALLY HEALTHCARE VENTURE (Details Narrative) - USD ($)</t>
        </is>
      </c>
      <c r="J1" s="2" t="inlineStr">
        <is>
          <t>3 Months Ended</t>
        </is>
      </c>
      <c r="L1" s="2" t="inlineStr">
        <is>
          <t>12 Months Ended</t>
        </is>
      </c>
    </row>
    <row r="2">
      <c r="B2" s="2" t="inlineStr">
        <is>
          <t>Jun. 30, 2022</t>
        </is>
      </c>
      <c r="C2" s="2" t="inlineStr">
        <is>
          <t>Feb. 02, 2022</t>
        </is>
      </c>
      <c r="D2" s="2" t="inlineStr">
        <is>
          <t>Feb. 01, 2022</t>
        </is>
      </c>
      <c r="E2" s="2" t="inlineStr">
        <is>
          <t>Jan. 02, 2022</t>
        </is>
      </c>
      <c r="F2" s="2" t="inlineStr">
        <is>
          <t>Aug. 31, 2021</t>
        </is>
      </c>
      <c r="G2" s="2" t="inlineStr">
        <is>
          <t>Jun. 30, 2021</t>
        </is>
      </c>
      <c r="H2" s="2" t="inlineStr">
        <is>
          <t>Jun. 30, 2021</t>
        </is>
      </c>
      <c r="I2" s="2" t="inlineStr">
        <is>
          <t>Jun. 04, 2021</t>
        </is>
      </c>
      <c r="J2" s="2" t="inlineStr">
        <is>
          <t>Mar. 31, 2023</t>
        </is>
      </c>
      <c r="K2" s="2" t="inlineStr">
        <is>
          <t>Mar. 31, 2022</t>
        </is>
      </c>
      <c r="L2" s="2" t="inlineStr">
        <is>
          <t>Dec. 31, 2021</t>
        </is>
      </c>
      <c r="M2" s="2" t="inlineStr">
        <is>
          <t>Dec. 31, 2022</t>
        </is>
      </c>
      <c r="N2" s="2" t="inlineStr">
        <is>
          <t>Jan. 0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152398</v>
      </c>
      <c r="K4" s="6" t="n">
        <v>8355162</v>
      </c>
      <c r="L4" s="4" t="inlineStr">
        <is>
          <t xml:space="preserve"> </t>
        </is>
      </c>
      <c r="M4" s="4" t="inlineStr">
        <is>
          <t xml:space="preserve"> </t>
        </is>
      </c>
      <c r="N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0000</v>
      </c>
      <c r="K5" s="4" t="inlineStr">
        <is>
          <t xml:space="preserve"> </t>
        </is>
      </c>
      <c r="L5" s="4" t="inlineStr">
        <is>
          <t xml:space="preserve"> </t>
        </is>
      </c>
      <c r="M5" s="6" t="n">
        <v>150000</v>
      </c>
      <c r="N5" s="4" t="inlineStr">
        <is>
          <t xml:space="preserve"> </t>
        </is>
      </c>
    </row>
    <row r="6">
      <c r="A6" s="4" t="inlineStr">
        <is>
          <t>Increase accou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1201</v>
      </c>
      <c r="K6" s="6" t="n">
        <v>744521</v>
      </c>
      <c r="L6" s="4" t="inlineStr">
        <is>
          <t xml:space="preserve"> </t>
        </is>
      </c>
      <c r="M6" s="4" t="inlineStr">
        <is>
          <t xml:space="preserve"> </t>
        </is>
      </c>
      <c r="N6" s="4" t="inlineStr">
        <is>
          <t xml:space="preserve"> </t>
        </is>
      </c>
    </row>
    <row r="7">
      <c r="A7" s="4" t="inlineStr">
        <is>
          <t>Healthcare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purchase price</t>
        </is>
      </c>
      <c r="B9" s="6" t="n">
        <v>1376509</v>
      </c>
      <c r="C9" s="4" t="inlineStr">
        <is>
          <t xml:space="preserve"> </t>
        </is>
      </c>
      <c r="D9" s="4" t="inlineStr">
        <is>
          <t xml:space="preserve"> </t>
        </is>
      </c>
      <c r="E9" s="4" t="inlineStr">
        <is>
          <t xml:space="preserve"> </t>
        </is>
      </c>
      <c r="F9" s="4" t="inlineStr">
        <is>
          <t xml:space="preserve"> </t>
        </is>
      </c>
      <c r="G9" s="4" t="inlineStr">
        <is>
          <t xml:space="preserve"> </t>
        </is>
      </c>
      <c r="H9" s="6" t="n">
        <v>137650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edical Billing Acquisi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gregate purchase price</t>
        </is>
      </c>
      <c r="B12" s="4" t="inlineStr">
        <is>
          <t xml:space="preserve"> </t>
        </is>
      </c>
      <c r="C12" s="4" t="inlineStr">
        <is>
          <t xml:space="preserve"> </t>
        </is>
      </c>
      <c r="D12" s="6" t="n">
        <v>33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bility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enture capitalizatio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5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wnership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Digital Ally Healthcare owns 51% of the venture that entitles it to 51% of the
distributable cash as defined in the venture’s operating agreement plus a cumulative preferred return of 10% per annum on its invested
capital. Nobility will receive a management fee and 49% of the distributable cash, subordinated to Digital Ally Healthcare’s preferred
return</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bility LLC [Member] | Elite Medical Billing Specialist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3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17212</v>
      </c>
      <c r="M20" s="4" t="inlineStr">
        <is>
          <t xml:space="preserve"> </t>
        </is>
      </c>
      <c r="N20" s="4" t="inlineStr">
        <is>
          <t xml:space="preserve"> </t>
        </is>
      </c>
    </row>
    <row r="21">
      <c r="A21" s="4" t="inlineStr">
        <is>
          <t>Nobility LLC [Member] | Healthcare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itial payment</t>
        </is>
      </c>
      <c r="B23" s="4" t="inlineStr">
        <is>
          <t xml:space="preserve"> </t>
        </is>
      </c>
      <c r="C23" s="4" t="inlineStr">
        <is>
          <t xml:space="preserve"> </t>
        </is>
      </c>
      <c r="D23" s="4" t="inlineStr">
        <is>
          <t xml:space="preserve"> </t>
        </is>
      </c>
      <c r="E23" s="4" t="inlineStr">
        <is>
          <t xml:space="preserve"> </t>
        </is>
      </c>
      <c r="F23" s="4" t="inlineStr">
        <is>
          <t xml:space="preserve"> </t>
        </is>
      </c>
      <c r="G23" s="5" t="n">
        <v>85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crease account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5000</v>
      </c>
      <c r="M24" s="4" t="inlineStr">
        <is>
          <t xml:space="preserve"> </t>
        </is>
      </c>
      <c r="N24" s="4" t="inlineStr">
        <is>
          <t xml:space="preserve"> </t>
        </is>
      </c>
    </row>
    <row r="25">
      <c r="A25" s="4" t="inlineStr">
        <is>
          <t>Business Acquisition, Transac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7996</v>
      </c>
    </row>
    <row r="26">
      <c r="A26" s="4" t="inlineStr">
        <is>
          <t>Nobility LLC [Member] | Elite Medical Billing Specialist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payments of notes payable</t>
        </is>
      </c>
      <c r="B28" s="4" t="inlineStr">
        <is>
          <t xml:space="preserve"> </t>
        </is>
      </c>
      <c r="C28" s="4" t="inlineStr">
        <is>
          <t xml:space="preserve"> </t>
        </is>
      </c>
      <c r="D28" s="4" t="inlineStr">
        <is>
          <t xml:space="preserve"> </t>
        </is>
      </c>
      <c r="E28" s="4" t="inlineStr">
        <is>
          <t xml:space="preserve"> </t>
        </is>
      </c>
      <c r="F28" s="4" t="inlineStr">
        <is>
          <t xml:space="preserve"> </t>
        </is>
      </c>
      <c r="G28" s="5" t="n">
        <v>16255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gregate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6" t="n">
        <v>137650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bility LLC [Member] | Elite Medical Billing Specialists, Inc [Member] | Acquisition-related Cos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64630</v>
      </c>
      <c r="M32" s="4" t="inlineStr">
        <is>
          <t xml:space="preserve"> </t>
        </is>
      </c>
      <c r="N32" s="4" t="inlineStr">
        <is>
          <t xml:space="preserve"> </t>
        </is>
      </c>
    </row>
    <row r="33">
      <c r="A33" s="4" t="inlineStr">
        <is>
          <t>Nobility LLC [Member] | Medical Billing Acquisi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itial payment</t>
        </is>
      </c>
      <c r="B35" s="4" t="inlineStr">
        <is>
          <t xml:space="preserve"> </t>
        </is>
      </c>
      <c r="C35" s="4" t="inlineStr">
        <is>
          <t xml:space="preserve"> </t>
        </is>
      </c>
      <c r="D35" s="4" t="inlineStr">
        <is>
          <t xml:space="preserve"> </t>
        </is>
      </c>
      <c r="E35" s="4" t="inlineStr">
        <is>
          <t xml:space="preserve"> </t>
        </is>
      </c>
      <c r="F35" s="6" t="n">
        <v>227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ggregate purchase price</t>
        </is>
      </c>
      <c r="B36" s="4" t="inlineStr">
        <is>
          <t xml:space="preserve"> </t>
        </is>
      </c>
      <c r="C36" s="4" t="inlineStr">
        <is>
          <t xml:space="preserve"> </t>
        </is>
      </c>
      <c r="D36" s="4" t="inlineStr">
        <is>
          <t xml:space="preserve"> </t>
        </is>
      </c>
      <c r="E36" s="4" t="inlineStr">
        <is>
          <t xml:space="preserve"> </t>
        </is>
      </c>
      <c r="F36" s="5" t="n">
        <v>292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usiness Acquisition, Transaction Costs</t>
        </is>
      </c>
      <c r="B37" s="4" t="inlineStr">
        <is>
          <t xml:space="preserve"> </t>
        </is>
      </c>
      <c r="C37" s="4" t="inlineStr">
        <is>
          <t xml:space="preserve"> </t>
        </is>
      </c>
      <c r="D37" s="4" t="inlineStr">
        <is>
          <t xml:space="preserve"> </t>
        </is>
      </c>
      <c r="E37" s="4" t="inlineStr">
        <is>
          <t xml:space="preserve"> </t>
        </is>
      </c>
      <c r="F37" s="5" t="n">
        <v>560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bility LLC [Member] | Medical Billing Acquisition [Member] |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6" t="n">
        <v>6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obility LLC [Member] | Medical Billing Acquisition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itial payment</t>
        </is>
      </c>
      <c r="B43" s="4" t="inlineStr">
        <is>
          <t xml:space="preserve"> </t>
        </is>
      </c>
      <c r="C43" s="4" t="inlineStr">
        <is>
          <t xml:space="preserve"> </t>
        </is>
      </c>
      <c r="D43" s="4" t="inlineStr">
        <is>
          <t xml:space="preserve"> </t>
        </is>
      </c>
      <c r="E43" s="6" t="n">
        <v>115362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gregate purchase price</t>
        </is>
      </c>
      <c r="B44" s="4" t="inlineStr">
        <is>
          <t xml:space="preserve"> </t>
        </is>
      </c>
      <c r="C44" s="4" t="inlineStr">
        <is>
          <t xml:space="preserve"> </t>
        </is>
      </c>
      <c r="D44" s="4" t="inlineStr">
        <is>
          <t xml:space="preserve"> </t>
        </is>
      </c>
      <c r="E44" s="6" t="n">
        <v>190362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bility LLC [Member] | Medical Billing Acquisition One [Member] |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750000</v>
      </c>
    </row>
    <row r="48">
      <c r="A48" s="4" t="inlineStr">
        <is>
          <t>Nobility LLC [Member] | Medical Billing Acquisition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itial payment</t>
        </is>
      </c>
      <c r="B50" s="4" t="inlineStr">
        <is>
          <t xml:space="preserve"> </t>
        </is>
      </c>
      <c r="C50" s="6" t="n">
        <v>23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purchase price</t>
        </is>
      </c>
      <c r="B51" s="4" t="inlineStr">
        <is>
          <t xml:space="preserve"> </t>
        </is>
      </c>
      <c r="C51" s="5" t="n">
        <v>33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usiness Acquisition, Transaction Costs</t>
        </is>
      </c>
      <c r="B52" s="4" t="inlineStr">
        <is>
          <t xml:space="preserve"> </t>
        </is>
      </c>
      <c r="C52" s="5" t="n">
        <v>1032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obility LLC [Member] | Medical Billing Acquisition Two [Member] |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incipal amount</t>
        </is>
      </c>
      <c r="B55" s="4" t="inlineStr">
        <is>
          <t xml:space="preserve"> </t>
        </is>
      </c>
      <c r="C55" s="6" t="n">
        <v>10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3">
    <mergeCell ref="A1:A2"/>
    <mergeCell ref="G1:H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CHEDULE OF PARLIAMENT AND FINAL ESTIMATED FAIR VALUE OF ASSETS ACQUIRED AND LIABILITIES ASSUMED ACQUISITION (Details) - USD ($)</t>
        </is>
      </c>
      <c r="B1" s="2" t="inlineStr">
        <is>
          <t>1 Months Ended</t>
        </is>
      </c>
      <c r="C1" s="2" t="inlineStr">
        <is>
          <t>3 Months Ended</t>
        </is>
      </c>
    </row>
    <row r="2">
      <c r="B2" s="2" t="inlineStr">
        <is>
          <t>Sep. 30, 2021</t>
        </is>
      </c>
      <c r="C2" s="2" t="inlineStr">
        <is>
          <t>Dec. 31, 2021</t>
        </is>
      </c>
      <c r="D2" s="2" t="inlineStr">
        <is>
          <t>Jun. 30, 2022</t>
        </is>
      </c>
      <c r="E2" s="2" t="inlineStr">
        <is>
          <t>Sep. 02, 2021</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dentifiable intangible assets acquired</t>
        </is>
      </c>
      <c r="B4" s="4" t="inlineStr">
        <is>
          <t xml:space="preserve"> </t>
        </is>
      </c>
      <c r="C4" s="4" t="inlineStr">
        <is>
          <t xml:space="preserve"> </t>
        </is>
      </c>
      <c r="D4" s="6" t="n">
        <v>457079</v>
      </c>
      <c r="E4" s="4" t="inlineStr">
        <is>
          <t xml:space="preserve"> </t>
        </is>
      </c>
      <c r="F4" s="4" t="inlineStr">
        <is>
          <t xml:space="preserve"> </t>
        </is>
      </c>
    </row>
    <row r="5">
      <c r="A5" s="4" t="inlineStr">
        <is>
          <t>Goodwill</t>
        </is>
      </c>
      <c r="B5" s="4" t="inlineStr">
        <is>
          <t xml:space="preserve"> </t>
        </is>
      </c>
      <c r="C5" s="4" t="inlineStr">
        <is>
          <t xml:space="preserve"> </t>
        </is>
      </c>
      <c r="D5" s="5" t="n">
        <v>667921</v>
      </c>
      <c r="E5" s="4" t="inlineStr">
        <is>
          <t xml:space="preserve"> </t>
        </is>
      </c>
      <c r="F5" s="5" t="n">
        <v>1125000</v>
      </c>
    </row>
    <row r="6">
      <c r="A6" s="4" t="inlineStr">
        <is>
          <t>Net assets acquired and liabilities assumed</t>
        </is>
      </c>
      <c r="B6" s="4" t="inlineStr">
        <is>
          <t xml:space="preserve"> </t>
        </is>
      </c>
      <c r="C6" s="4" t="inlineStr">
        <is>
          <t xml:space="preserve"> </t>
        </is>
      </c>
      <c r="D6" s="5" t="n">
        <v>1376509</v>
      </c>
      <c r="E6" s="4" t="inlineStr">
        <is>
          <t xml:space="preserve"> </t>
        </is>
      </c>
      <c r="F6" s="5" t="n">
        <v>1376509</v>
      </c>
    </row>
    <row r="7">
      <c r="A7" s="4" t="inlineStr">
        <is>
          <t>Cash paid at TicketSmarter Acquisition date</t>
        </is>
      </c>
      <c r="B7" s="4" t="inlineStr">
        <is>
          <t xml:space="preserve"> </t>
        </is>
      </c>
      <c r="C7" s="4" t="inlineStr">
        <is>
          <t xml:space="preserve"> </t>
        </is>
      </c>
      <c r="D7" s="5" t="n">
        <v>174351</v>
      </c>
      <c r="E7" s="4" t="inlineStr">
        <is>
          <t xml:space="preserve"> </t>
        </is>
      </c>
      <c r="F7" s="5" t="n">
        <v>174351</v>
      </c>
    </row>
    <row r="8">
      <c r="A8" s="4" t="inlineStr">
        <is>
          <t>Contingent consideration earn-out agreement</t>
        </is>
      </c>
      <c r="B8" s="4" t="inlineStr">
        <is>
          <t xml:space="preserve"> </t>
        </is>
      </c>
      <c r="C8" s="4" t="inlineStr">
        <is>
          <t xml:space="preserve"> </t>
        </is>
      </c>
      <c r="D8" s="6" t="n">
        <v>350000</v>
      </c>
      <c r="E8" s="6" t="n">
        <v>4244400</v>
      </c>
      <c r="F8" s="6" t="n">
        <v>350000</v>
      </c>
    </row>
    <row r="9">
      <c r="A9" s="4" t="inlineStr">
        <is>
          <t>Ticket Smarter Acquisi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ngible assets acquired, including $51,432 of cash acquired</t>
        </is>
      </c>
      <c r="B11" s="6" t="n">
        <v>7139930</v>
      </c>
      <c r="C11" s="6" t="n">
        <v>5748291</v>
      </c>
      <c r="D11" s="4" t="inlineStr">
        <is>
          <t xml:space="preserve"> </t>
        </is>
      </c>
      <c r="E11" s="4" t="inlineStr">
        <is>
          <t xml:space="preserve"> </t>
        </is>
      </c>
      <c r="F11" s="4" t="inlineStr">
        <is>
          <t xml:space="preserve"> </t>
        </is>
      </c>
    </row>
    <row r="12">
      <c r="A12" s="4" t="inlineStr">
        <is>
          <t>Identifiable intangible assets acquired</t>
        </is>
      </c>
      <c r="B12" s="4" t="inlineStr">
        <is>
          <t xml:space="preserve"> </t>
        </is>
      </c>
      <c r="C12" s="5" t="n">
        <v>6800000</v>
      </c>
      <c r="D12" s="4" t="inlineStr">
        <is>
          <t xml:space="preserve"> </t>
        </is>
      </c>
      <c r="E12" s="4" t="inlineStr">
        <is>
          <t xml:space="preserve"> </t>
        </is>
      </c>
      <c r="F12" s="4" t="inlineStr">
        <is>
          <t xml:space="preserve"> </t>
        </is>
      </c>
    </row>
    <row r="13">
      <c r="A13" s="4" t="inlineStr">
        <is>
          <t>Goodwill</t>
        </is>
      </c>
      <c r="B13" s="5" t="n">
        <v>11839308</v>
      </c>
      <c r="C13" s="5" t="n">
        <v>5886547</v>
      </c>
      <c r="D13" s="4" t="inlineStr">
        <is>
          <t xml:space="preserve"> </t>
        </is>
      </c>
      <c r="E13" s="4" t="inlineStr">
        <is>
          <t xml:space="preserve"> </t>
        </is>
      </c>
      <c r="F13" s="4" t="inlineStr">
        <is>
          <t xml:space="preserve"> </t>
        </is>
      </c>
    </row>
    <row r="14">
      <c r="A14" s="4" t="inlineStr">
        <is>
          <t>Liabilities assumed pursuant to stock purchase agreement</t>
        </is>
      </c>
      <c r="B14" s="5" t="n">
        <v>-5128964</v>
      </c>
      <c r="C14" s="5" t="n">
        <v>-5128964</v>
      </c>
      <c r="D14" s="4" t="inlineStr">
        <is>
          <t xml:space="preserve"> </t>
        </is>
      </c>
      <c r="E14" s="4" t="inlineStr">
        <is>
          <t xml:space="preserve"> </t>
        </is>
      </c>
      <c r="F14" s="4" t="inlineStr">
        <is>
          <t xml:space="preserve"> </t>
        </is>
      </c>
    </row>
    <row r="15">
      <c r="A15" s="4" t="inlineStr">
        <is>
          <t>Net assets acquired and liabilities assumed</t>
        </is>
      </c>
      <c r="B15" s="5" t="n">
        <v>13850274</v>
      </c>
      <c r="C15" s="5" t="n">
        <v>13305874</v>
      </c>
      <c r="D15" s="4" t="inlineStr">
        <is>
          <t xml:space="preserve"> </t>
        </is>
      </c>
      <c r="E15" s="4" t="inlineStr">
        <is>
          <t xml:space="preserve"> </t>
        </is>
      </c>
      <c r="F15" s="4" t="inlineStr">
        <is>
          <t xml:space="preserve"> </t>
        </is>
      </c>
    </row>
    <row r="16">
      <c r="A16" s="4" t="inlineStr">
        <is>
          <t>Cash paid at TicketSmarter Acquisition date</t>
        </is>
      </c>
      <c r="B16" s="5" t="n">
        <v>8413240</v>
      </c>
      <c r="C16" s="5" t="n">
        <v>8413240</v>
      </c>
      <c r="D16" s="4" t="inlineStr">
        <is>
          <t xml:space="preserve"> </t>
        </is>
      </c>
      <c r="E16" s="4" t="inlineStr">
        <is>
          <t xml:space="preserve"> </t>
        </is>
      </c>
      <c r="F16" s="4" t="inlineStr">
        <is>
          <t xml:space="preserve"> </t>
        </is>
      </c>
    </row>
    <row r="17">
      <c r="A17" s="4" t="inlineStr">
        <is>
          <t>Common stock issued as consideration for TicketSmarter Acquisition at date of acquisition</t>
        </is>
      </c>
      <c r="B17" s="5" t="n">
        <v>990360</v>
      </c>
      <c r="C17" s="5" t="n">
        <v>990360</v>
      </c>
      <c r="D17" s="4" t="inlineStr">
        <is>
          <t xml:space="preserve"> </t>
        </is>
      </c>
      <c r="E17" s="4" t="inlineStr">
        <is>
          <t xml:space="preserve"> </t>
        </is>
      </c>
      <c r="F17" s="4" t="inlineStr">
        <is>
          <t xml:space="preserve"> </t>
        </is>
      </c>
    </row>
    <row r="18">
      <c r="A18" s="4" t="inlineStr">
        <is>
          <t>Contingent consideration earn-out agreement</t>
        </is>
      </c>
      <c r="B18" s="5" t="n">
        <v>4244400</v>
      </c>
      <c r="C18" s="5" t="n">
        <v>3700000</v>
      </c>
      <c r="D18" s="4" t="inlineStr">
        <is>
          <t xml:space="preserve"> </t>
        </is>
      </c>
      <c r="E18" s="4" t="inlineStr">
        <is>
          <t xml:space="preserve"> </t>
        </is>
      </c>
      <c r="F18" s="4" t="inlineStr">
        <is>
          <t xml:space="preserve"> </t>
        </is>
      </c>
    </row>
    <row r="19">
      <c r="A19" s="4" t="inlineStr">
        <is>
          <t>Cash paid at closing to escrow amount</t>
        </is>
      </c>
      <c r="B19" s="5" t="n">
        <v>500000</v>
      </c>
      <c r="C19" s="5" t="n">
        <v>500000</v>
      </c>
      <c r="D19" s="4" t="inlineStr">
        <is>
          <t xml:space="preserve"> </t>
        </is>
      </c>
      <c r="E19" s="4" t="inlineStr">
        <is>
          <t xml:space="preserve"> </t>
        </is>
      </c>
      <c r="F19" s="4" t="inlineStr">
        <is>
          <t xml:space="preserve"> </t>
        </is>
      </c>
    </row>
    <row r="20">
      <c r="A20" s="4" t="inlineStr">
        <is>
          <t>Cash retained from escrow amount pursuant to settlement of working capital target</t>
        </is>
      </c>
      <c r="B20" s="5" t="n">
        <v>-297726</v>
      </c>
      <c r="C20" s="5" t="n">
        <v>-297726</v>
      </c>
      <c r="D20" s="4" t="inlineStr">
        <is>
          <t xml:space="preserve"> </t>
        </is>
      </c>
      <c r="E20" s="4" t="inlineStr">
        <is>
          <t xml:space="preserve"> </t>
        </is>
      </c>
      <c r="F20" s="4" t="inlineStr">
        <is>
          <t xml:space="preserve"> </t>
        </is>
      </c>
    </row>
    <row r="21">
      <c r="A21" s="4" t="inlineStr">
        <is>
          <t>Total TicketSmarter Acquisition purchase price</t>
        </is>
      </c>
      <c r="B21" s="6" t="n">
        <v>13850274</v>
      </c>
      <c r="C21" s="6" t="n">
        <v>13305874</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PRELIMINARY FAIR VALUE OF ASSETS ACQUIRED AND LIABILITIES ASSUMED ACQUISITION (Details) (Parenthetical)</t>
        </is>
      </c>
      <c r="B1" s="2" t="inlineStr">
        <is>
          <t>Sep. 30, 2021 USD ($)</t>
        </is>
      </c>
    </row>
    <row r="2">
      <c r="A2" s="3" t="inlineStr">
        <is>
          <t>Business Combination and Asset Acquisition [Abstract]</t>
        </is>
      </c>
      <c r="B2" s="4" t="inlineStr">
        <is>
          <t xml:space="preserve"> </t>
        </is>
      </c>
    </row>
    <row r="3">
      <c r="A3" s="4" t="inlineStr">
        <is>
          <t>Cash Acquired from Acquisition</t>
        </is>
      </c>
      <c r="B3" s="6" t="n">
        <v>514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OMPONENTS OF IDENTIFIABLE INTANGIBLE ASSETS ACCRUED AND ESTIMATED USEFUL LIVES (Details) - USD ($)</t>
        </is>
      </c>
      <c r="B1" s="2" t="inlineStr">
        <is>
          <t>3 Months Ended</t>
        </is>
      </c>
      <c r="D1" s="2" t="inlineStr">
        <is>
          <t>19 Months Ended</t>
        </is>
      </c>
    </row>
    <row r="2">
      <c r="B2" s="2" t="inlineStr">
        <is>
          <t>Mar. 31, 2023</t>
        </is>
      </c>
      <c r="C2" s="2" t="inlineStr">
        <is>
          <t>Mar. 31, 2022</t>
        </is>
      </c>
      <c r="D2" s="2" t="inlineStr">
        <is>
          <t>Mar. 31, 2023</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dentifiable intangible assets</t>
        </is>
      </c>
      <c r="B4" s="4" t="inlineStr">
        <is>
          <t xml:space="preserve"> </t>
        </is>
      </c>
      <c r="C4" s="4" t="inlineStr">
        <is>
          <t xml:space="preserve"> </t>
        </is>
      </c>
      <c r="D4" s="6" t="n">
        <v>6800000</v>
      </c>
    </row>
    <row r="5">
      <c r="A5" s="4" t="inlineStr">
        <is>
          <t>Amortization</t>
        </is>
      </c>
      <c r="B5" s="6" t="n">
        <v>371478</v>
      </c>
      <c r="C5" s="6" t="n">
        <v>357966</v>
      </c>
      <c r="D5" s="5" t="n">
        <v>2010833</v>
      </c>
    </row>
    <row r="6">
      <c r="A6" s="4" t="inlineStr">
        <is>
          <t>Trademarks and Trade Names [Member]</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Identifiable intangible assets</t>
        </is>
      </c>
      <c r="B8" s="4" t="inlineStr">
        <is>
          <t xml:space="preserve"> </t>
        </is>
      </c>
      <c r="C8" s="4" t="inlineStr">
        <is>
          <t xml:space="preserve"> </t>
        </is>
      </c>
      <c r="D8" s="5" t="n">
        <v>600000</v>
      </c>
    </row>
    <row r="9">
      <c r="A9" s="4" t="inlineStr">
        <is>
          <t>Amortization</t>
        </is>
      </c>
      <c r="B9" s="4" t="inlineStr">
        <is>
          <t xml:space="preserve"> </t>
        </is>
      </c>
      <c r="C9" s="4" t="inlineStr">
        <is>
          <t xml:space="preserve"> </t>
        </is>
      </c>
      <c r="D9" s="4" t="inlineStr">
        <is>
          <t xml:space="preserve"> </t>
        </is>
      </c>
    </row>
    <row r="10">
      <c r="A10" s="4" t="inlineStr">
        <is>
          <t>Sponsorship Agreement Network [Member]</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Identifiable intangible assets</t>
        </is>
      </c>
      <c r="B12" s="4" t="inlineStr">
        <is>
          <t xml:space="preserve"> </t>
        </is>
      </c>
      <c r="C12" s="4" t="inlineStr">
        <is>
          <t xml:space="preserve"> </t>
        </is>
      </c>
      <c r="D12" s="5" t="n">
        <v>5600000</v>
      </c>
    </row>
    <row r="13">
      <c r="A13" s="4" t="inlineStr">
        <is>
          <t>Amortization</t>
        </is>
      </c>
      <c r="B13" s="4" t="inlineStr">
        <is>
          <t xml:space="preserve"> </t>
        </is>
      </c>
      <c r="C13" s="4" t="inlineStr">
        <is>
          <t xml:space="preserve"> </t>
        </is>
      </c>
      <c r="D13" s="6" t="n">
        <v>1773333</v>
      </c>
    </row>
    <row r="14">
      <c r="A14" s="4" t="inlineStr">
        <is>
          <t>Estimated useful life</t>
        </is>
      </c>
      <c r="B14" s="4" t="inlineStr">
        <is>
          <t xml:space="preserve"> </t>
        </is>
      </c>
      <c r="C14" s="4" t="inlineStr">
        <is>
          <t xml:space="preserve"> </t>
        </is>
      </c>
      <c r="D14" s="4" t="inlineStr">
        <is>
          <t>5 years</t>
        </is>
      </c>
    </row>
    <row r="15">
      <c r="A15" s="4" t="inlineStr">
        <is>
          <t>Search Engine Optimization [Member]</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Identifiable intangible assets</t>
        </is>
      </c>
      <c r="B17" s="4" t="inlineStr">
        <is>
          <t xml:space="preserve"> </t>
        </is>
      </c>
      <c r="C17" s="4" t="inlineStr">
        <is>
          <t xml:space="preserve"> </t>
        </is>
      </c>
      <c r="D17" s="6" t="n">
        <v>600000</v>
      </c>
    </row>
    <row r="18">
      <c r="A18" s="4" t="inlineStr">
        <is>
          <t>Amortization</t>
        </is>
      </c>
      <c r="B18" s="4" t="inlineStr">
        <is>
          <t xml:space="preserve"> </t>
        </is>
      </c>
      <c r="C18" s="4" t="inlineStr">
        <is>
          <t xml:space="preserve"> </t>
        </is>
      </c>
      <c r="D18" s="6" t="n">
        <v>237500</v>
      </c>
    </row>
    <row r="19">
      <c r="A19" s="4" t="inlineStr">
        <is>
          <t>Estimated useful life</t>
        </is>
      </c>
      <c r="B19" s="4" t="inlineStr">
        <is>
          <t xml:space="preserve"> </t>
        </is>
      </c>
      <c r="C19" s="4" t="inlineStr">
        <is>
          <t xml:space="preserve"> </t>
        </is>
      </c>
      <c r="D19" s="4" t="inlineStr">
        <is>
          <t>4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TICKETSMARTER ACQUISITION (Details Narrative) - USD ($)</t>
        </is>
      </c>
      <c r="B1" s="2" t="inlineStr">
        <is>
          <t>Sep. 02, 2021</t>
        </is>
      </c>
      <c r="C1" s="2" t="inlineStr">
        <is>
          <t>Jun. 30, 2022</t>
        </is>
      </c>
      <c r="D1" s="2" t="inlineStr">
        <is>
          <t>Dec. 31, 2021</t>
        </is>
      </c>
      <c r="E1" s="2" t="inlineStr">
        <is>
          <t>Sep. 30, 2021</t>
        </is>
      </c>
      <c r="F1" s="2" t="inlineStr">
        <is>
          <t>Jun.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issued, value</t>
        </is>
      </c>
      <c r="B3" s="6" t="n">
        <v>9403600</v>
      </c>
      <c r="C3" s="4" t="inlineStr">
        <is>
          <t xml:space="preserve"> </t>
        </is>
      </c>
      <c r="D3" s="4" t="inlineStr">
        <is>
          <t xml:space="preserve"> </t>
        </is>
      </c>
      <c r="E3" s="4" t="inlineStr">
        <is>
          <t xml:space="preserve"> </t>
        </is>
      </c>
      <c r="F3" s="4" t="inlineStr">
        <is>
          <t xml:space="preserve"> </t>
        </is>
      </c>
    </row>
    <row r="4">
      <c r="A4" s="4" t="inlineStr">
        <is>
          <t>Contingent Amount</t>
        </is>
      </c>
      <c r="B4" s="5" t="n">
        <v>4244400</v>
      </c>
      <c r="C4" s="6" t="n">
        <v>350000</v>
      </c>
      <c r="D4" s="4" t="inlineStr">
        <is>
          <t xml:space="preserve"> </t>
        </is>
      </c>
      <c r="E4" s="4" t="inlineStr">
        <is>
          <t xml:space="preserve"> </t>
        </is>
      </c>
      <c r="F4" s="6" t="n">
        <v>350000</v>
      </c>
    </row>
    <row r="5">
      <c r="A5" s="4" t="inlineStr">
        <is>
          <t>Ticket Smarter Acquisi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Amount</t>
        </is>
      </c>
      <c r="B7" s="4" t="inlineStr">
        <is>
          <t xml:space="preserve"> </t>
        </is>
      </c>
      <c r="C7" s="4" t="inlineStr">
        <is>
          <t xml:space="preserve"> </t>
        </is>
      </c>
      <c r="D7" s="6" t="n">
        <v>3700000</v>
      </c>
      <c r="E7" s="6" t="n">
        <v>4244400</v>
      </c>
      <c r="F7" s="4" t="inlineStr">
        <is>
          <t xml:space="preserve"> </t>
        </is>
      </c>
    </row>
    <row r="8">
      <c r="A8" s="4" t="inlineStr">
        <is>
          <t>Amount in escrow</t>
        </is>
      </c>
      <c r="B8" s="4" t="inlineStr">
        <is>
          <t xml:space="preserve"> </t>
        </is>
      </c>
      <c r="C8" s="4" t="inlineStr">
        <is>
          <t xml:space="preserve"> </t>
        </is>
      </c>
      <c r="D8" s="6" t="n">
        <v>500000</v>
      </c>
      <c r="E8" s="6" t="n">
        <v>500000</v>
      </c>
      <c r="F8" s="4" t="inlineStr">
        <is>
          <t xml:space="preserve"> </t>
        </is>
      </c>
    </row>
    <row r="9">
      <c r="A9" s="4" t="inlineStr">
        <is>
          <t>Working capital adjustment</t>
        </is>
      </c>
      <c r="B9" s="5" t="n">
        <v>297726</v>
      </c>
      <c r="C9" s="4" t="inlineStr">
        <is>
          <t xml:space="preserve"> </t>
        </is>
      </c>
      <c r="D9" s="4" t="inlineStr">
        <is>
          <t xml:space="preserve"> </t>
        </is>
      </c>
      <c r="E9" s="4" t="inlineStr">
        <is>
          <t xml:space="preserve"> </t>
        </is>
      </c>
      <c r="F9" s="4" t="inlineStr">
        <is>
          <t xml:space="preserve"> </t>
        </is>
      </c>
    </row>
    <row r="10">
      <c r="A10" s="4" t="inlineStr">
        <is>
          <t>Escrow amount to sellers</t>
        </is>
      </c>
      <c r="B10" s="5" t="n">
        <v>202274</v>
      </c>
      <c r="C10" s="4" t="inlineStr">
        <is>
          <t xml:space="preserve"> </t>
        </is>
      </c>
      <c r="D10" s="4" t="inlineStr">
        <is>
          <t xml:space="preserve"> </t>
        </is>
      </c>
      <c r="E10" s="4" t="inlineStr">
        <is>
          <t xml:space="preserve"> </t>
        </is>
      </c>
      <c r="F10" s="4" t="inlineStr">
        <is>
          <t xml:space="preserve"> </t>
        </is>
      </c>
    </row>
    <row r="11">
      <c r="A11" s="4" t="inlineStr">
        <is>
          <t>Acquisition related costs</t>
        </is>
      </c>
      <c r="B11" s="5" t="n">
        <v>40625</v>
      </c>
      <c r="C11" s="4" t="inlineStr">
        <is>
          <t xml:space="preserve"> </t>
        </is>
      </c>
      <c r="D11" s="4" t="inlineStr">
        <is>
          <t xml:space="preserve"> </t>
        </is>
      </c>
      <c r="E11" s="4" t="inlineStr">
        <is>
          <t xml:space="preserve"> </t>
        </is>
      </c>
      <c r="F11" s="4" t="inlineStr">
        <is>
          <t xml:space="preserve"> </t>
        </is>
      </c>
    </row>
    <row r="12">
      <c r="A12" s="4" t="inlineStr">
        <is>
          <t>Ticket Smarter Acquisition [Member] |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n acquisition</t>
        </is>
      </c>
      <c r="B14" s="6" t="n">
        <v>370000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CHEDULE OF SEGMENT REPORTING (Details) - USD ($)</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6" t="n">
        <v>7697190</v>
      </c>
      <c r="C4" s="6" t="n">
        <v>10294781</v>
      </c>
      <c r="D4" s="4" t="inlineStr">
        <is>
          <t xml:space="preserve"> </t>
        </is>
      </c>
    </row>
    <row r="5">
      <c r="A5" s="4" t="inlineStr">
        <is>
          <t>Total Gross Profit</t>
        </is>
      </c>
      <c r="B5" s="5" t="n">
        <v>1544792</v>
      </c>
      <c r="C5" s="5" t="n">
        <v>1939619</v>
      </c>
      <c r="D5" s="4" t="inlineStr">
        <is>
          <t xml:space="preserve"> </t>
        </is>
      </c>
    </row>
    <row r="6">
      <c r="A6" s="4" t="inlineStr">
        <is>
          <t>Total Operating Income (Loss)</t>
        </is>
      </c>
      <c r="B6" s="5" t="n">
        <v>-6172806</v>
      </c>
      <c r="C6" s="5" t="n">
        <v>-6803338</v>
      </c>
      <c r="D6" s="4" t="inlineStr">
        <is>
          <t xml:space="preserve"> </t>
        </is>
      </c>
    </row>
    <row r="7">
      <c r="A7" s="4" t="inlineStr">
        <is>
          <t>Total Depreciation and Amortization</t>
        </is>
      </c>
      <c r="B7" s="5" t="n">
        <v>543110</v>
      </c>
      <c r="C7" s="5" t="n">
        <v>493395</v>
      </c>
      <c r="D7" s="4" t="inlineStr">
        <is>
          <t xml:space="preserve"> </t>
        </is>
      </c>
    </row>
    <row r="8">
      <c r="A8" s="4" t="inlineStr">
        <is>
          <t>Total identifiable assets</t>
        </is>
      </c>
      <c r="B8" s="5" t="n">
        <v>55443244</v>
      </c>
      <c r="C8" s="4" t="inlineStr">
        <is>
          <t xml:space="preserve"> </t>
        </is>
      </c>
      <c r="D8" s="6" t="n">
        <v>56668062</v>
      </c>
    </row>
    <row r="9">
      <c r="A9" s="4" t="inlineStr">
        <is>
          <t>Video Solution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Net Revenues</t>
        </is>
      </c>
      <c r="B11" s="5" t="n">
        <v>1899364</v>
      </c>
      <c r="C11" s="5" t="n">
        <v>2010049</v>
      </c>
      <c r="D11" s="4" t="inlineStr">
        <is>
          <t xml:space="preserve"> </t>
        </is>
      </c>
    </row>
    <row r="12">
      <c r="A12" s="4" t="inlineStr">
        <is>
          <t>Total Gross Profit</t>
        </is>
      </c>
      <c r="B12" s="5" t="n">
        <v>534195</v>
      </c>
      <c r="C12" s="5" t="n">
        <v>268431</v>
      </c>
      <c r="D12" s="4" t="inlineStr">
        <is>
          <t xml:space="preserve"> </t>
        </is>
      </c>
    </row>
    <row r="13">
      <c r="A13" s="4" t="inlineStr">
        <is>
          <t>Total Operating Income (Loss)</t>
        </is>
      </c>
      <c r="B13" s="5" t="n">
        <v>-1963186</v>
      </c>
      <c r="C13" s="5" t="n">
        <v>-1658144</v>
      </c>
      <c r="D13" s="4" t="inlineStr">
        <is>
          <t xml:space="preserve"> </t>
        </is>
      </c>
    </row>
    <row r="14">
      <c r="A14" s="4" t="inlineStr">
        <is>
          <t>Total Depreciation and Amortization</t>
        </is>
      </c>
      <c r="B14" s="5" t="n">
        <v>198122</v>
      </c>
      <c r="C14" s="5" t="n">
        <v>174066</v>
      </c>
      <c r="D14" s="4" t="inlineStr">
        <is>
          <t xml:space="preserve"> </t>
        </is>
      </c>
    </row>
    <row r="15">
      <c r="A15" s="4" t="inlineStr">
        <is>
          <t>Total identifiable assets</t>
        </is>
      </c>
      <c r="B15" s="5" t="n">
        <v>30802197</v>
      </c>
      <c r="C15" s="4" t="inlineStr">
        <is>
          <t xml:space="preserve"> </t>
        </is>
      </c>
      <c r="D15" s="5" t="n">
        <v>28509706</v>
      </c>
    </row>
    <row r="16">
      <c r="A16" s="4" t="inlineStr">
        <is>
          <t>Revenue Cycle Management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Net Revenues</t>
        </is>
      </c>
      <c r="B18" s="5" t="n">
        <v>1781590</v>
      </c>
      <c r="C18" s="5" t="n">
        <v>1903957</v>
      </c>
      <c r="D18" s="4" t="inlineStr">
        <is>
          <t xml:space="preserve"> </t>
        </is>
      </c>
    </row>
    <row r="19">
      <c r="A19" s="4" t="inlineStr">
        <is>
          <t>Total Gross Profit</t>
        </is>
      </c>
      <c r="B19" s="5" t="n">
        <v>775934</v>
      </c>
      <c r="C19" s="5" t="n">
        <v>697169</v>
      </c>
      <c r="D19" s="4" t="inlineStr">
        <is>
          <t xml:space="preserve"> </t>
        </is>
      </c>
    </row>
    <row r="20">
      <c r="A20" s="4" t="inlineStr">
        <is>
          <t>Total Operating Income (Loss)</t>
        </is>
      </c>
      <c r="B20" s="5" t="n">
        <v>103765</v>
      </c>
      <c r="C20" s="5" t="n">
        <v>-128518</v>
      </c>
      <c r="D20" s="4" t="inlineStr">
        <is>
          <t xml:space="preserve"> </t>
        </is>
      </c>
    </row>
    <row r="21">
      <c r="A21" s="4" t="inlineStr">
        <is>
          <t>Total Depreciation and Amortization</t>
        </is>
      </c>
      <c r="B21" s="5" t="n">
        <v>25507</v>
      </c>
      <c r="C21" s="5" t="n">
        <v>146</v>
      </c>
      <c r="D21" s="4" t="inlineStr">
        <is>
          <t xml:space="preserve"> </t>
        </is>
      </c>
    </row>
    <row r="22">
      <c r="A22" s="4" t="inlineStr">
        <is>
          <t>Total identifiable assets</t>
        </is>
      </c>
      <c r="B22" s="5" t="n">
        <v>2720079</v>
      </c>
      <c r="C22" s="4" t="inlineStr">
        <is>
          <t xml:space="preserve"> </t>
        </is>
      </c>
      <c r="D22" s="5" t="n">
        <v>2201570</v>
      </c>
    </row>
    <row r="23">
      <c r="A23" s="4" t="inlineStr">
        <is>
          <t>Entertainment Segment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Net Revenues</t>
        </is>
      </c>
      <c r="B25" s="5" t="n">
        <v>4016236</v>
      </c>
      <c r="C25" s="5" t="n">
        <v>6380775</v>
      </c>
      <c r="D25" s="4" t="inlineStr">
        <is>
          <t xml:space="preserve"> </t>
        </is>
      </c>
    </row>
    <row r="26">
      <c r="A26" s="4" t="inlineStr">
        <is>
          <t>Total Gross Profit</t>
        </is>
      </c>
      <c r="B26" s="5" t="n">
        <v>234663</v>
      </c>
      <c r="C26" s="5" t="n">
        <v>974019</v>
      </c>
      <c r="D26" s="4" t="inlineStr">
        <is>
          <t xml:space="preserve"> </t>
        </is>
      </c>
    </row>
    <row r="27">
      <c r="A27" s="4" t="inlineStr">
        <is>
          <t>Total Operating Income (Loss)</t>
        </is>
      </c>
      <c r="B27" s="5" t="n">
        <v>-1233006</v>
      </c>
      <c r="C27" s="5" t="n">
        <v>-1445847</v>
      </c>
      <c r="D27" s="4" t="inlineStr">
        <is>
          <t xml:space="preserve"> </t>
        </is>
      </c>
    </row>
    <row r="28">
      <c r="A28" s="4" t="inlineStr">
        <is>
          <t>Total Depreciation and Amortization</t>
        </is>
      </c>
      <c r="B28" s="5" t="n">
        <v>319481</v>
      </c>
      <c r="C28" s="5" t="n">
        <v>319183</v>
      </c>
      <c r="D28" s="4" t="inlineStr">
        <is>
          <t xml:space="preserve"> </t>
        </is>
      </c>
    </row>
    <row r="29">
      <c r="A29" s="4" t="inlineStr">
        <is>
          <t>Total identifiable assets</t>
        </is>
      </c>
      <c r="B29" s="5" t="n">
        <v>8741754</v>
      </c>
      <c r="C29" s="4" t="inlineStr">
        <is>
          <t xml:space="preserve"> </t>
        </is>
      </c>
      <c r="D29" s="5" t="n">
        <v>11190491</v>
      </c>
    </row>
    <row r="30">
      <c r="A30" s="4" t="inlineStr">
        <is>
          <t>Corporate Segment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Operating Income (Loss)</t>
        </is>
      </c>
      <c r="B32" s="5" t="n">
        <v>-3080379</v>
      </c>
      <c r="C32" s="6" t="n">
        <v>-3570829</v>
      </c>
      <c r="D32" s="4" t="inlineStr">
        <is>
          <t xml:space="preserve"> </t>
        </is>
      </c>
    </row>
    <row r="33">
      <c r="A33" s="4" t="inlineStr">
        <is>
          <t>Total identifiable assets</t>
        </is>
      </c>
      <c r="B33" s="6" t="n">
        <v>13179214</v>
      </c>
      <c r="C33" s="4" t="inlineStr">
        <is>
          <t xml:space="preserve"> </t>
        </is>
      </c>
      <c r="D33" s="6" t="n">
        <v>147662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3</t>
        </is>
      </c>
    </row>
    <row r="3">
      <c r="A3" s="3" t="inlineStr">
        <is>
          <t>Debt Disclosure [Abstract]</t>
        </is>
      </c>
      <c r="B3" s="4" t="inlineStr">
        <is>
          <t xml:space="preserve"> </t>
        </is>
      </c>
    </row>
    <row r="4">
      <c r="A4" s="4" t="inlineStr">
        <is>
          <t>DEBT OBLIGATIONS</t>
        </is>
      </c>
      <c r="B4" s="4" t="inlineStr">
        <is>
          <t xml:space="preserve">NOTE
3. DEBT OBLIGATIONS Debt
obligations is comprised of the following: SUMMARY
OF DEBT OBLIGATIONS
March 31, 2023 December 31, 2022
Economic injury disaster loan (EIDL) $ 150,000 $ 150,000
Contingent consideration promissory note – Nobility Healthcare Division Acquisition 324,129 388,955
Contingent consideration promissory note – Nobility Healthcare Division Acquisition 147,047 176,456
Contingent consideration promissory note – Nobility Healthcare Division Acquisition 6,926 208,083
Contingent consideration promissory note – Nobility Healthcare Division Acquisition 20,928 4,346
Commercial Extension of Credit – Entertainment Segment 708,857 —
Debt obligations 1,357,887 927,840
Less: current maturities of debt obligations 1,102,943 485,373
Debt obligations, long-term $ 254,944 $ 442,467 Debt
obligations mature as follows as of March 31, 2023: SCHEDULE
OF MATURITY OF DEBT OBLIGATIONS
March 31, 2023
2023 (April 1, 2023 to December 31, 2023) $ 1,005,718
2024 207,673
2025 3,412
2026 3,542
2027 and thereafter 137,542
Total $ 1,357,887 2020
Small Business Administration Notes On
May 12, 2020, the Company received $ 150,000 150,000 Under
the terms of the note issued under the EIDL program, interest accrues on the outstanding principal at the rate of 3.75 731 Contingent
Consideration Promissory Notes On
June 30, 2021, Nobility Healthcare, a subsidiary of the Company, issued a contingent consideration promissory note (the “June Contingent
Note”) in connection with a stock purchase agreement between Nobility Healthcare and a private company (the “June Seller”)
of $ 350,000 three-year 3.00 975,000 The
June Contingent Note is considered to be additional purchase price; therefore, the estimated fair value of the contingent liability is
recorded as a liability at the acquisition date and the fair value is considered part of the consideration paid for the acquisition with
subsequent changes in fair value recorded as a gain or loss in the Consolidated Statements of Operations. Management recorded the contingent
consideration promissory note at its estimated fair value of $ 350,000 143,026 147,047 29,409 no On
August 31, 2021, Nobility Healthcare issued another contingent consideration promissory note (the “August Contingent Payment Note”)
in connection with a stock purchase agreement between Nobility Healthcare and a private company (the “August Sellers”) of
$ 650,000 three-year 3.00 3,000,000 The
August Contingent Payment Note is considered to be additional purchase price, therefore the estimated fair value of the contingent liability
is recorded as a liability at the acquisition date and the fair value is considered part of the consideration paid for the acquisition
with subsequent changes in fair value recorded as a gain or loss in the Consolidated Statements of Operations. Management recorded the
contingent consideration promissory note at its estimated fair value of $ 650,000 357,779 324,129 64,826 On
January 1, 2022, Nobility Healthcare issued another contingent consideration promissory note (the “January Contingent Payment Note”)
in connection with a stock purchase agreement between Nobility Healthcare and a private company (the “January Sellers”) of
$ 750,000 two 3.00 3,500,000 The
January Contingent Payment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750,000 146,843 6,926 175,146 175,146 On
February 1, 2022, Nobility Healthcare issued another contingent consideration promissory note (the “February Contingent Payment
Note”) in connection with an asset purchase agreement between Nobility Healthcare and a private company (the “February Sellers”)
of $ 105,000 three-year 3.00 440,000 The
February Contingent Payment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105,000 543 20,928 17,125 17,125 2023
Commercial Extension of Credit On
February 23, 2023, the Company’s Entertainment segment entered into an extension of credit in the form of a loan to use in marketing
and operating its business in accordance with the Private Label Agreement previously entered into with the Lender. The Lender agreed
to extend, subject to the conditions hereof, and Borrower agreed to take, a Loan for Principal Sum of $ 1,000,000 Lender
shall retain 25% of each remittance owed to Borrower under the terms of the Private Label Agreement. Such remittances shall include regular
weekly remittances and any additional incentive payments to which the Borrower may be entitled. The 25% withholding of the Borrower’s
applicable remittance shall be deemed a “Payment” under the terms of this Note, and Payments shall continue until the earlier
of (i) repayment of the Principal Sum, accrued Interest, and a fee of $35,000.00 or (ii) expiration of the Private Label Agreement on
December 31, 2023 As
of the three months ended March 31, 2023, the Company’s Entertainment segment had repaid $ 291,143 708,85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EGMENT DATA (Details Narrative) - USD ($)</t>
        </is>
      </c>
      <c r="B1" s="2" t="inlineStr">
        <is>
          <t>Mar. 31, 2023</t>
        </is>
      </c>
      <c r="C1" s="2" t="inlineStr">
        <is>
          <t>Dec. 31, 2022</t>
        </is>
      </c>
    </row>
    <row r="2">
      <c r="A2" s="3" t="inlineStr">
        <is>
          <t>Segment Reporting [Abstract]</t>
        </is>
      </c>
      <c r="B2" s="4" t="inlineStr">
        <is>
          <t xml:space="preserve"> </t>
        </is>
      </c>
      <c r="C2" s="4" t="inlineStr">
        <is>
          <t xml:space="preserve"> </t>
        </is>
      </c>
    </row>
    <row r="3">
      <c r="A3" s="4" t="inlineStr">
        <is>
          <t>Reserve for excess</t>
        </is>
      </c>
      <c r="B3" s="6" t="n">
        <v>5089903</v>
      </c>
      <c r="C3" s="6" t="n">
        <v>5230261</v>
      </c>
    </row>
    <row r="4">
      <c r="A4" s="4" t="inlineStr">
        <is>
          <t>Obsolete inventory</t>
        </is>
      </c>
      <c r="B4" s="6" t="n">
        <v>319204</v>
      </c>
      <c r="C4" s="6" t="n">
        <v>2592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3</t>
        </is>
      </c>
      <c r="C1" s="2" t="inlineStr">
        <is>
          <t>Dec. 31, 2021</t>
        </is>
      </c>
    </row>
    <row r="2">
      <c r="A2" s="4" t="inlineStr">
        <is>
          <t>Nobility LLC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Working capital</t>
        </is>
      </c>
      <c r="B4" s="6" t="n">
        <v>138384</v>
      </c>
      <c r="C4" s="6" t="n">
        <v>1583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UBSEQUENT EVENTS (Details Narrative) - USD ($)</t>
        </is>
      </c>
      <c r="B1" s="2" t="inlineStr">
        <is>
          <t>Apr. 05, 2023</t>
        </is>
      </c>
      <c r="C1" s="2" t="inlineStr">
        <is>
          <t>Apr. 05, 2023</t>
        </is>
      </c>
      <c r="D1" s="2" t="inlineStr">
        <is>
          <t>Feb. 02, 2021</t>
        </is>
      </c>
    </row>
    <row r="2">
      <c r="A2" s="3" t="inlineStr">
        <is>
          <t>Subsequent Event [Line Items]</t>
        </is>
      </c>
      <c r="B2" s="4" t="inlineStr">
        <is>
          <t xml:space="preserve"> </t>
        </is>
      </c>
      <c r="C2" s="4" t="inlineStr">
        <is>
          <t xml:space="preserve"> </t>
        </is>
      </c>
      <c r="D2" s="4" t="inlineStr">
        <is>
          <t xml:space="preserve"> </t>
        </is>
      </c>
    </row>
    <row r="3">
      <c r="A3" s="4" t="inlineStr">
        <is>
          <t>Comprised shares</t>
        </is>
      </c>
      <c r="B3" s="4" t="inlineStr">
        <is>
          <t xml:space="preserve"> </t>
        </is>
      </c>
      <c r="C3" s="4" t="inlineStr">
        <is>
          <t xml:space="preserve"> </t>
        </is>
      </c>
      <c r="D3" s="5" t="n">
        <v>2127500</v>
      </c>
    </row>
    <row r="4">
      <c r="A4" s="4" t="inlineStr">
        <is>
          <t>Subsequent Event [Member] | Warra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ggregate shares exercisable</t>
        </is>
      </c>
      <c r="B6" s="5" t="n">
        <v>1125000</v>
      </c>
      <c r="C6" s="5" t="n">
        <v>1125000</v>
      </c>
      <c r="D6" s="4" t="inlineStr">
        <is>
          <t xml:space="preserve"> </t>
        </is>
      </c>
    </row>
    <row r="7">
      <c r="A7" s="4" t="inlineStr">
        <is>
          <t>Subsequent Event [Member] | Warrant One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mprised shares</t>
        </is>
      </c>
      <c r="B9" s="5" t="n">
        <v>375000</v>
      </c>
      <c r="C9" s="5" t="n">
        <v>375000</v>
      </c>
      <c r="D9" s="4" t="inlineStr">
        <is>
          <t xml:space="preserve"> </t>
        </is>
      </c>
    </row>
    <row r="10">
      <c r="A10" s="4" t="inlineStr">
        <is>
          <t>Warrant exercise price</t>
        </is>
      </c>
      <c r="B10" s="8" t="n">
        <v>5.5</v>
      </c>
      <c r="C10" s="8" t="n">
        <v>5.5</v>
      </c>
      <c r="D10" s="4" t="inlineStr">
        <is>
          <t xml:space="preserve"> </t>
        </is>
      </c>
    </row>
    <row r="11">
      <c r="A11" s="4" t="inlineStr">
        <is>
          <t>Subsequent Event [Member] | Warrant Two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mprised shares</t>
        </is>
      </c>
      <c r="B13" s="5" t="n">
        <v>375000</v>
      </c>
      <c r="C13" s="5" t="n">
        <v>375000</v>
      </c>
      <c r="D13" s="4" t="inlineStr">
        <is>
          <t xml:space="preserve"> </t>
        </is>
      </c>
    </row>
    <row r="14">
      <c r="A14" s="4" t="inlineStr">
        <is>
          <t>Warrant exercise price</t>
        </is>
      </c>
      <c r="B14" s="8" t="n">
        <v>6.5</v>
      </c>
      <c r="C14" s="8" t="n">
        <v>6.5</v>
      </c>
      <c r="D14" s="4" t="inlineStr">
        <is>
          <t xml:space="preserve"> </t>
        </is>
      </c>
    </row>
    <row r="15">
      <c r="A15" s="4" t="inlineStr">
        <is>
          <t>Subsequent Event [Member] | Warrant Three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omprised shares</t>
        </is>
      </c>
      <c r="B17" s="5" t="n">
        <v>375000</v>
      </c>
      <c r="C17" s="5" t="n">
        <v>375000</v>
      </c>
      <c r="D17" s="4" t="inlineStr">
        <is>
          <t xml:space="preserve"> </t>
        </is>
      </c>
    </row>
    <row r="18">
      <c r="A18" s="4" t="inlineStr">
        <is>
          <t>Warrant exercise price</t>
        </is>
      </c>
      <c r="B18" s="8" t="n">
        <v>7.5</v>
      </c>
      <c r="C18" s="8" t="n">
        <v>7.5</v>
      </c>
      <c r="D18" s="4" t="inlineStr">
        <is>
          <t xml:space="preserve"> </t>
        </is>
      </c>
    </row>
    <row r="19">
      <c r="A19" s="4" t="inlineStr">
        <is>
          <t>Subsequent Event [Member] | Common Stock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Common stock conversion price</t>
        </is>
      </c>
      <c r="B21" s="4" t="inlineStr">
        <is>
          <t xml:space="preserve"> </t>
        </is>
      </c>
      <c r="C21" s="6" t="n">
        <v>5</v>
      </c>
      <c r="D21" s="4" t="inlineStr">
        <is>
          <t xml:space="preserve"> </t>
        </is>
      </c>
    </row>
    <row r="22">
      <c r="A22" s="4" t="inlineStr">
        <is>
          <t>Outstanding pricipal amount</t>
        </is>
      </c>
      <c r="B22" s="10" t="n">
        <v>1.1</v>
      </c>
      <c r="C22" s="4" t="inlineStr">
        <is>
          <t xml:space="preserve"> </t>
        </is>
      </c>
      <c r="D22" s="4" t="inlineStr">
        <is>
          <t xml:space="preserve"> </t>
        </is>
      </c>
    </row>
    <row r="23">
      <c r="A23" s="4" t="inlineStr">
        <is>
          <t>Subsequent Event [Member] | Securities Purchase Agreement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Principal amount</t>
        </is>
      </c>
      <c r="B25" s="6" t="n">
        <v>3000000</v>
      </c>
      <c r="C25" s="4" t="inlineStr">
        <is>
          <t xml:space="preserve"> </t>
        </is>
      </c>
      <c r="D25" s="4" t="inlineStr">
        <is>
          <t xml:space="preserve"> </t>
        </is>
      </c>
    </row>
    <row r="26">
      <c r="A26" s="4" t="inlineStr">
        <is>
          <t>Debt instrument stated percentage</t>
        </is>
      </c>
      <c r="B26" s="10" t="n">
        <v>0.1</v>
      </c>
      <c r="C26" s="10" t="n">
        <v>0.1</v>
      </c>
      <c r="D26" s="4" t="inlineStr">
        <is>
          <t xml:space="preserve"> </t>
        </is>
      </c>
    </row>
    <row r="27">
      <c r="A27" s="4" t="inlineStr">
        <is>
          <t>Proceeds from convertible debt</t>
        </is>
      </c>
      <c r="B27" s="6" t="n">
        <v>2700000</v>
      </c>
      <c r="C27" s="4" t="inlineStr">
        <is>
          <t xml:space="preserve"> </t>
        </is>
      </c>
      <c r="D27" s="4" t="inlineStr">
        <is>
          <t xml:space="preserve"> </t>
        </is>
      </c>
    </row>
    <row r="28">
      <c r="A28" s="4" t="inlineStr">
        <is>
          <t>Principal amount</t>
        </is>
      </c>
      <c r="B28" s="6" t="n">
        <v>3000000</v>
      </c>
      <c r="C28" s="4" t="inlineStr">
        <is>
          <t xml:space="preserve"> </t>
        </is>
      </c>
      <c r="D2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6:47Z</dcterms:created>
  <dcterms:modified xmlns:dcterms="http://purl.org/dc/terms/" xmlns:xsi="http://www.w3.org/2001/XMLSchema-instance" xsi:type="dcterms:W3CDTF">2023-05-15T20:06:47Z</dcterms:modified>
</cp:coreProperties>
</file>